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Real Estate Transactions" sheetId="12" state="visible" r:id="rId12"/>
    <sheet xmlns:r="http://schemas.openxmlformats.org/officeDocument/2006/relationships" name="Net Investment in Direct Financ" sheetId="13" state="visible" r:id="rId13"/>
    <sheet xmlns:r="http://schemas.openxmlformats.org/officeDocument/2006/relationships" name="Loans Receivable" sheetId="14" state="visible" r:id="rId14"/>
    <sheet xmlns:r="http://schemas.openxmlformats.org/officeDocument/2006/relationships" name="Investments in and Advances to "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egment Disclosures" sheetId="20" state="visible" r:id="rId20"/>
    <sheet xmlns:r="http://schemas.openxmlformats.org/officeDocument/2006/relationships" name="Earnings Per Common Share" sheetId="21" state="visible" r:id="rId21"/>
    <sheet xmlns:r="http://schemas.openxmlformats.org/officeDocument/2006/relationships" name="Supplemental Cash Flow Informat" sheetId="22" state="visible" r:id="rId22"/>
    <sheet xmlns:r="http://schemas.openxmlformats.org/officeDocument/2006/relationships" name="Variable Interest Entities" sheetId="23" state="visible" r:id="rId23"/>
    <sheet xmlns:r="http://schemas.openxmlformats.org/officeDocument/2006/relationships" name="Concentration of Credit Risk"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Transactions (Table" sheetId="29" state="visible" r:id="rId29"/>
    <sheet xmlns:r="http://schemas.openxmlformats.org/officeDocument/2006/relationships" name="Net Investment in Direct Fina30" sheetId="30" state="visible" r:id="rId30"/>
    <sheet xmlns:r="http://schemas.openxmlformats.org/officeDocument/2006/relationships" name="Loans Receivable (Tables)" sheetId="31" state="visible" r:id="rId31"/>
    <sheet xmlns:r="http://schemas.openxmlformats.org/officeDocument/2006/relationships" name="Investments in and Advances t32" sheetId="32" state="visible" r:id="rId32"/>
    <sheet xmlns:r="http://schemas.openxmlformats.org/officeDocument/2006/relationships" name="Intangibles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Segment Disclosures (Tables)" sheetId="36" state="visible" r:id="rId36"/>
    <sheet xmlns:r="http://schemas.openxmlformats.org/officeDocument/2006/relationships" name="Earnings Per Common Share (Tabl" sheetId="37" state="visible" r:id="rId37"/>
    <sheet xmlns:r="http://schemas.openxmlformats.org/officeDocument/2006/relationships" name="Supplemental Cash Flow Inform38" sheetId="38" state="visible" r:id="rId38"/>
    <sheet xmlns:r="http://schemas.openxmlformats.org/officeDocument/2006/relationships" name="Variable Interest Entities (Tab" sheetId="39" state="visible" r:id="rId39"/>
    <sheet xmlns:r="http://schemas.openxmlformats.org/officeDocument/2006/relationships" name="Concentration of Credit Risk (T" sheetId="40" state="visible" r:id="rId40"/>
    <sheet xmlns:r="http://schemas.openxmlformats.org/officeDocument/2006/relationships" name="Fair Value Measurements (Tables" sheetId="41" state="visible" r:id="rId41"/>
    <sheet xmlns:r="http://schemas.openxmlformats.org/officeDocument/2006/relationships" name="Derivative Financial Instrume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aster Transactions and Coope45" sheetId="45" state="visible" r:id="rId45"/>
    <sheet xmlns:r="http://schemas.openxmlformats.org/officeDocument/2006/relationships" name="Real Estate Transactions - Held" sheetId="46" state="visible" r:id="rId46"/>
    <sheet xmlns:r="http://schemas.openxmlformats.org/officeDocument/2006/relationships" name="Real Estate Transactions - RIDE" sheetId="47" state="visible" r:id="rId47"/>
    <sheet xmlns:r="http://schemas.openxmlformats.org/officeDocument/2006/relationships" name="Real Estate Transactions - U.K." sheetId="48" state="visible" r:id="rId48"/>
    <sheet xmlns:r="http://schemas.openxmlformats.org/officeDocument/2006/relationships" name="Real Estate Transactions - Disp" sheetId="49" state="visible" r:id="rId49"/>
    <sheet xmlns:r="http://schemas.openxmlformats.org/officeDocument/2006/relationships" name="Real Estate Transactions - MOB " sheetId="50" state="visible" r:id="rId50"/>
    <sheet xmlns:r="http://schemas.openxmlformats.org/officeDocument/2006/relationships" name="Real Estate Transactions - Inve" sheetId="51" state="visible" r:id="rId51"/>
    <sheet xmlns:r="http://schemas.openxmlformats.org/officeDocument/2006/relationships" name="Real Estate Transactions - Impa" sheetId="52" state="visible" r:id="rId52"/>
    <sheet xmlns:r="http://schemas.openxmlformats.org/officeDocument/2006/relationships" name="Net Investment in Direct Fina53" sheetId="53" state="visible" r:id="rId53"/>
    <sheet xmlns:r="http://schemas.openxmlformats.org/officeDocument/2006/relationships" name="Net Investment in Direct Fina54" sheetId="54" state="visible" r:id="rId54"/>
    <sheet xmlns:r="http://schemas.openxmlformats.org/officeDocument/2006/relationships" name="Loans Receivable - Schedule of " sheetId="55" state="visible" r:id="rId55"/>
    <sheet xmlns:r="http://schemas.openxmlformats.org/officeDocument/2006/relationships" name="Loans Receivable - Schedule o56" sheetId="56" state="visible" r:id="rId56"/>
    <sheet xmlns:r="http://schemas.openxmlformats.org/officeDocument/2006/relationships" name="Loans Receivable - Narrative (D" sheetId="57" state="visible" r:id="rId57"/>
    <sheet xmlns:r="http://schemas.openxmlformats.org/officeDocument/2006/relationships" name="Investments in and Advances t58" sheetId="58" state="visible" r:id="rId58"/>
    <sheet xmlns:r="http://schemas.openxmlformats.org/officeDocument/2006/relationships" name="Intangibles - Intangibles Lease" sheetId="59" state="visible" r:id="rId59"/>
    <sheet xmlns:r="http://schemas.openxmlformats.org/officeDocument/2006/relationships" name="Intangibles - Intangibles Lea60" sheetId="60" state="visible" r:id="rId60"/>
    <sheet xmlns:r="http://schemas.openxmlformats.org/officeDocument/2006/relationships" name="Debt - Bank Line of Credit and " sheetId="61" state="visible" r:id="rId61"/>
    <sheet xmlns:r="http://schemas.openxmlformats.org/officeDocument/2006/relationships" name="Debt - Senior Unsecured Notes (" sheetId="62" state="visible" r:id="rId62"/>
    <sheet xmlns:r="http://schemas.openxmlformats.org/officeDocument/2006/relationships" name="Debt - Mortgage Debt (Details)" sheetId="63" state="visible" r:id="rId63"/>
    <sheet xmlns:r="http://schemas.openxmlformats.org/officeDocument/2006/relationships" name="Equity (Details)" sheetId="64" state="visible" r:id="rId64"/>
    <sheet xmlns:r="http://schemas.openxmlformats.org/officeDocument/2006/relationships" name="Segment Disclosures - Summary I" sheetId="65" state="visible" r:id="rId65"/>
    <sheet xmlns:r="http://schemas.openxmlformats.org/officeDocument/2006/relationships" name="Segment Disclosures - Revenues " sheetId="66" state="visible" r:id="rId66"/>
    <sheet xmlns:r="http://schemas.openxmlformats.org/officeDocument/2006/relationships" name="Earnings Per Common Share (Deta" sheetId="67" state="visible" r:id="rId67"/>
    <sheet xmlns:r="http://schemas.openxmlformats.org/officeDocument/2006/relationships" name="Supplemental Cash Flow Inform68" sheetId="68" state="visible" r:id="rId68"/>
    <sheet xmlns:r="http://schemas.openxmlformats.org/officeDocument/2006/relationships" name="Supplemental Cash Flow Inform69" sheetId="69" state="visible" r:id="rId69"/>
    <sheet xmlns:r="http://schemas.openxmlformats.org/officeDocument/2006/relationships" name="Variable Interest Entities - Na" sheetId="70" state="visible" r:id="rId70"/>
    <sheet xmlns:r="http://schemas.openxmlformats.org/officeDocument/2006/relationships" name="Variable Interest Entities - Sc" sheetId="71" state="visible" r:id="rId71"/>
    <sheet xmlns:r="http://schemas.openxmlformats.org/officeDocument/2006/relationships" name="Variable Interest Entities - Co" sheetId="72" state="visible" r:id="rId72"/>
    <sheet xmlns:r="http://schemas.openxmlformats.org/officeDocument/2006/relationships" name="Concentration of Credit Risk - " sheetId="73" state="visible" r:id="rId73"/>
    <sheet xmlns:r="http://schemas.openxmlformats.org/officeDocument/2006/relationships" name="Concentration of Credit Risk 74" sheetId="74" state="visible" r:id="rId74"/>
    <sheet xmlns:r="http://schemas.openxmlformats.org/officeDocument/2006/relationships" name="Fair Value Measurements - Summa"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s>
  <definedNames/>
  <calcPr calcId="124519" fullCalcOnLoad="1"/>
</workbook>
</file>

<file path=xl/sharedStrings.xml><?xml version="1.0" encoding="utf-8"?>
<sst xmlns="http://schemas.openxmlformats.org/spreadsheetml/2006/main" uniqueCount="879">
  <si>
    <t>Document and Entity Information - shares</t>
  </si>
  <si>
    <t>6 Months Ended</t>
  </si>
  <si>
    <t>Jun. 30, 2018</t>
  </si>
  <si>
    <t>Jul. 31, 2018</t>
  </si>
  <si>
    <t>Document and Entity Information</t>
  </si>
  <si>
    <t>Entity Registrant Name</t>
  </si>
  <si>
    <t>HC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755 and $4,425, respectively</t>
  </si>
  <si>
    <t>Cash and cash equivalents</t>
  </si>
  <si>
    <t>Restricted cash</t>
  </si>
  <si>
    <t>Intangible assets, net</t>
  </si>
  <si>
    <t>Assets held for sale, net</t>
  </si>
  <si>
    <t>Proceeds receivable from U.K. JV transaction</t>
  </si>
  <si>
    <t>Other assets, net</t>
  </si>
  <si>
    <t>Total assets</t>
  </si>
  <si>
    <t>LIABILITIES AND EQUITY</t>
  </si>
  <si>
    <t>Bank line of credit</t>
  </si>
  <si>
    <t>Term loan</t>
  </si>
  <si>
    <t>Senior unsecured notes</t>
  </si>
  <si>
    <t>Mortgage debt</t>
  </si>
  <si>
    <t>Other debt</t>
  </si>
  <si>
    <t>Intangible liabilities, net</t>
  </si>
  <si>
    <t>Liabilities of assets held for sale, net</t>
  </si>
  <si>
    <t>Accounts payable and accrued liabilities</t>
  </si>
  <si>
    <t>Deferred revenue</t>
  </si>
  <si>
    <t>Total liabilities</t>
  </si>
  <si>
    <t>Commitments and contingencies</t>
  </si>
  <si>
    <t xml:space="preserve"> </t>
  </si>
  <si>
    <t>Common stock, $1.00 par value: 750,000,000 shares authorized; 469,829,639 and 469,435,678 shares issued and outstanding, respectively</t>
  </si>
  <si>
    <t>Additional paid-in capital</t>
  </si>
  <si>
    <t>Cumulative dividends in excess of earnings</t>
  </si>
  <si>
    <t>Accumulated other comprehensive incom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Balance Sheet Parenthetical Disclosures</t>
  </si>
  <si>
    <t>Accounts receivable, allowance (in dollar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7</t>
  </si>
  <si>
    <t>Revenues:</t>
  </si>
  <si>
    <t>Income from direct financing leases</t>
  </si>
  <si>
    <t>Interest income</t>
  </si>
  <si>
    <t>Total revenues</t>
  </si>
  <si>
    <t>Costs and expenses:</t>
  </si>
  <si>
    <t>Interest expense</t>
  </si>
  <si>
    <t>Depreciation and amortization</t>
  </si>
  <si>
    <t>Operating</t>
  </si>
  <si>
    <t>General and administrative</t>
  </si>
  <si>
    <t>Transaction costs</t>
  </si>
  <si>
    <t>Impairments (recoveries), net</t>
  </si>
  <si>
    <t>Total costs and expenses</t>
  </si>
  <si>
    <t>Other income (expense):</t>
  </si>
  <si>
    <t>Gain (loss) on sales of real estate, net</t>
  </si>
  <si>
    <t>Other income (expense), net</t>
  </si>
  <si>
    <t>Total other income (expense), net</t>
  </si>
  <si>
    <t>Income (loss) before income taxes and equity income (loss) from unconsolidated joint ventures</t>
  </si>
  <si>
    <t>Income tax benefit (expense)</t>
  </si>
  <si>
    <t>Equity income (loss) from unconsolidated joint ventures</t>
  </si>
  <si>
    <t>Net income (loss)</t>
  </si>
  <si>
    <t>Noncontrolling interests' share in earnings</t>
  </si>
  <si>
    <t>Net income (loss) attributable to HCP, Inc.</t>
  </si>
  <si>
    <t>Participating securities' share in earnings</t>
  </si>
  <si>
    <t>Net income (loss) applicable to common shares</t>
  </si>
  <si>
    <t>Earnings per common share:</t>
  </si>
  <si>
    <t>Earnings per common share, basic (in dollars per share)</t>
  </si>
  <si>
    <t>Earnings per common share, diluted (in dollars per share)</t>
  </si>
  <si>
    <t>Weighted average shares outstanding:</t>
  </si>
  <si>
    <t>Basic (in shares)</t>
  </si>
  <si>
    <t>Diluted (in shares)</t>
  </si>
  <si>
    <t>Dividends declared per common share (in dollars per share)</t>
  </si>
  <si>
    <t>Rental and related revenues</t>
  </si>
  <si>
    <t>Tenant recoveries</t>
  </si>
  <si>
    <t>Resident fees and services</t>
  </si>
  <si>
    <t>CONSOLIDATED STATEMENTS OF COMPREHENSIVE INCOME (LOSS) - USD ($) $ in Thousands</t>
  </si>
  <si>
    <t>Statement of Comprehensive Income [Abstract]</t>
  </si>
  <si>
    <t>Other comprehensive income (loss):</t>
  </si>
  <si>
    <t>Net unrealized gains (losses) on cash flow hedges</t>
  </si>
  <si>
    <t>Reclassification adjustment realized in net income (loss)</t>
  </si>
  <si>
    <t>Change in Supplemental Executive Retirement Plan obligation and other</t>
  </si>
  <si>
    <t>Foreign currency translation adjustment</t>
  </si>
  <si>
    <t>Total other comprehensive income (loss)</t>
  </si>
  <si>
    <t>Total comprehensive income (loss)</t>
  </si>
  <si>
    <t>Total comprehensive income (loss) attributable to noncontrolling interests</t>
  </si>
  <si>
    <t>Total comprehensive income (loss) attributable to HCP, Inc.</t>
  </si>
  <si>
    <t>CONSOLIDATED STATEMENTS OF EQUITY - USD ($) shares in Thousands, $ in Thousands</t>
  </si>
  <si>
    <t>Total</t>
  </si>
  <si>
    <t>Common Stock</t>
  </si>
  <si>
    <t>Additional Paid-In Capital</t>
  </si>
  <si>
    <t>Cumulative Dividends In Excess Of Earnings</t>
  </si>
  <si>
    <t>Accumulated Other Comprehensive Income (Loss)</t>
  </si>
  <si>
    <t>Total Stockholders’ Equity</t>
  </si>
  <si>
    <t>Total Noncontrolling Interests</t>
  </si>
  <si>
    <t>Balance at Dec. 31, 2016</t>
  </si>
  <si>
    <t>Balance (in shares) at Dec. 31, 2016</t>
  </si>
  <si>
    <t>Increase (Decrease) in Stockholders' Equity</t>
  </si>
  <si>
    <t>Other comprehensive income (loss)</t>
  </si>
  <si>
    <t>Issuance of common stock, net</t>
  </si>
  <si>
    <t>Issuance of common stock, net (in shares)</t>
  </si>
  <si>
    <t>Conversion of DownREIT units to common stock</t>
  </si>
  <si>
    <t>Conversion of DownREIT units to common stock (in shares)</t>
  </si>
  <si>
    <t>Repurchase of common stock</t>
  </si>
  <si>
    <t>Repurchase of common stock (in shares)</t>
  </si>
  <si>
    <t>Exercise of stock options (in shares)</t>
  </si>
  <si>
    <t>Exercise of stock options</t>
  </si>
  <si>
    <t>Amortization of deferred compensation</t>
  </si>
  <si>
    <t>Common dividends</t>
  </si>
  <si>
    <t>Distributions to noncontrolling interest</t>
  </si>
  <si>
    <t>Issuances of noncontrolling interest</t>
  </si>
  <si>
    <t>Deconsolidation of noncontrolling interest</t>
  </si>
  <si>
    <t>Balance at Jun. 30, 2017</t>
  </si>
  <si>
    <t>Balance (in shares) at Jun. 30, 2017</t>
  </si>
  <si>
    <t>Cumulative effect of new accounting principle</t>
  </si>
  <si>
    <t>[1]</t>
  </si>
  <si>
    <t>Adjusted balance</t>
  </si>
  <si>
    <t>Balance at Dec. 31, 2017</t>
  </si>
  <si>
    <t>Balance (in shares) at Dec. 31, 2017</t>
  </si>
  <si>
    <t>Purchase of noncontrolling interest</t>
  </si>
  <si>
    <t>Balance at Jun. 30, 2018</t>
  </si>
  <si>
    <t>Balance (in shares) at Jun. 30, 2018</t>
  </si>
  <si>
    <t>On January 1, 2018, the Company adopted Accounting Standards Update (“ASU”) No. 2017-05, Clarifying the Scope of Asset Derecognition Guidance and Accounting for Partial Sales of Nonfinancial Assets (“ASU 2017-05”), and recognized the cumulative-effect of adoption to beginning retained earnings. Refer to Note 2 for a detailed impact of adoption.</t>
  </si>
  <si>
    <t>CONSOLIDATED STATEMENTS OF EQUITY (Parenthetical) - $ / shares</t>
  </si>
  <si>
    <t>Statement of Stockholders' Equity [Abstract]</t>
  </si>
  <si>
    <t>Common dividends, per share (in dollars per share)</t>
  </si>
  <si>
    <t>CONSOLIDATED STATEMENTS OF CASH FLOWS - USD ($) $ in Thousands</t>
  </si>
  <si>
    <t>Cash flows from operating activities:</t>
  </si>
  <si>
    <t>Adjustments to reconcile net income (loss) to net cash provided by operating activities:</t>
  </si>
  <si>
    <t>Depreciation and amortization of real estate, in-place lease and other intangibles:</t>
  </si>
  <si>
    <t>Amortization of deferred financing costs</t>
  </si>
  <si>
    <t>Straight-line rents</t>
  </si>
  <si>
    <t>Equity loss (income) from unconsolidated joint ventures</t>
  </si>
  <si>
    <t>Distributions of earnings from unconsolidated joint ventures</t>
  </si>
  <si>
    <t>Deferred income tax expense (benefit)</t>
  </si>
  <si>
    <t>Loss (gain) on sales of real estate, net</t>
  </si>
  <si>
    <t>Loss (gain) on consolidation, net</t>
  </si>
  <si>
    <t>Loss (gain) on sale of marketable securities</t>
  </si>
  <si>
    <t>Other non-cash items</t>
  </si>
  <si>
    <t>Decrease (increase) in accounts receivable and other assets, net</t>
  </si>
  <si>
    <t>Increase (decrease) in accounts payable and accrued liabilities</t>
  </si>
  <si>
    <t>Net cash provided by (used in) operating activities</t>
  </si>
  <si>
    <t>Cash flows from investing activities:</t>
  </si>
  <si>
    <t>Acquisitions of real estate</t>
  </si>
  <si>
    <t>Development and redevelopment of real estate</t>
  </si>
  <si>
    <t>Leasing costs, tenant improvements, and recurring capital expenditures</t>
  </si>
  <si>
    <t>Proceeds from sales of real estate, net</t>
  </si>
  <si>
    <t>Contributions to unconsolidated joint ventures</t>
  </si>
  <si>
    <t>Distributions in excess of earnings from unconsolidated joint ventures</t>
  </si>
  <si>
    <t>Proceeds from the RIDEA II transaction, net</t>
  </si>
  <si>
    <t>Proceeds from sales/principal repayments on debt investments and direct financing leases</t>
  </si>
  <si>
    <t>Investments in loans receivable, direct financing leases and other</t>
  </si>
  <si>
    <t>Net cash provided by (used in) investing activities</t>
  </si>
  <si>
    <t>Cash flows from financing activities:</t>
  </si>
  <si>
    <t>Borrowings under bank line of credit, net</t>
  </si>
  <si>
    <t>Repayments under bank line of credit</t>
  </si>
  <si>
    <t>Issuance and borrowings of debt, excluding bank line of credit</t>
  </si>
  <si>
    <t>Repayments and repurchase of debt, excluding bank line of credit</t>
  </si>
  <si>
    <t>Issuance of common stock and exercise of options</t>
  </si>
  <si>
    <t>Dividends paid on common stock</t>
  </si>
  <si>
    <t>Issuance of noncontrolling interests</t>
  </si>
  <si>
    <t>Distributions to and purchase of noncontrolling interests</t>
  </si>
  <si>
    <t>Net cash provided by (used in) financing activities</t>
  </si>
  <si>
    <t>Effect of foreign exchanges on cash, cash equivalents and restricted cash</t>
  </si>
  <si>
    <t>Net increase (decrease) in cash, cash equivalents and restricted cash</t>
  </si>
  <si>
    <t>Cash, cash equivalents and restricted cash, beginning of period</t>
  </si>
  <si>
    <t>Cash, cash equivalents and restricted cash, end of period</t>
  </si>
  <si>
    <t>Business</t>
  </si>
  <si>
    <t>Organization, Consolidation and Presentation of Financial Statements [Abstract]</t>
  </si>
  <si>
    <t>Business Overview HCP, Inc., a Standard &amp; Poor’s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manages and disposes of healthcare real estate and provides financing to healthcare providers. The Company’s diverse portfolio is comprised of investments in the following reportable healthcare segments: (i) senior housing triple-net; (ii) senior housing operating portfolio (“SHOP”); (iii) life science and (iv) medical office.</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six months ended June 30, 2018 are not necessarily indicative of the results that may be expected for the year ending December 31, 2018 . The accompanying unaudited interim financial information should be read in conjunction with the consolidated financial statements and notes thereto for the year ended December 31, 2017 included in the Company’s Annual Report on Form 10-K filed with the U.S. Securities and Exchange Commission (“SEC”). Recent Accounting Pronouncements Revenue Recognition. Between May 2014 and February 2017, the Financial Accounting Standards Board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s the Company to only reassess contracts that were not completed as of the adoption date, rather than all historical contracts. As the primary source of revenue for the Company is generated through leasing arrangements, for which timing and recognition of revenue are excluded from the Revenue ASUs, the impact of the Revenue ASUs, upon and subsequent to adoption, is generally limited to the following: • The Company, along with its JV partners and independent SHOP operators, provide certain ancillary services to SHOP residents that are not contemplated in the lease with each resident (i.e., guest meals, concierge services, pharmacy service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The Company records ancillary service revenue within resident fees and services and, under the Revenue ASUs, is required to disclose, on an ongoing basis, ancillary service revenue generated from its RIDEA structures. Included within resident fees and services for the three months ended June 30, 2018 and 2017 is $10 million and $9 million , respectively, of ancillary service revenue. Included within resident fees and services for the six months ended June 30, 2018 and 2017 is $20 million and $19 million , respectively, of ancillary service revenue.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4). The Company completed the sale of its equity investment in June 2018 and no longer holds an economic interest in RIDEA II. As such, the Revenue ASUs no longer have an impact on the Company’s consolidated financial position at June 30, 2018. • The Company generally expects that the new guidance will result in certain transactions qualifying as sales of real estate at an earlier date than under historical accounting guidance. Additionally, effective January 1, 2018, the Company adopted the following ASUs, each of which did not have a material impact to its consolidated financial position, results of operations, cash flows or disclosures upon adoption: • ASU No. 2016-01, Recognition and Measurement of Financial Assets and Financial Liabilities (“ASU 2016-01”) and ASU No. 2018-03, Technical Corrections and Improvements to Financial Instruments - Overall (“ASU 2018-03”). The core principle of the amendments in ASU 2016-01 and ASU 2018-03 involves the measurement of equity investments (except those accounted for under the equity method of accounting or those that result in consolidation) at fair value and the recognition of changes in fair value of those investments during each reporting period in net income (loss). As a result, ASU 2016-01 and ASU 2018-03 eliminate the cost method of accounting for equity securities that do not have readily determinable fair values. Pursuant to the new guidanc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ASU No. 2016-16, Intra-Entity Transfers of Assets Other Than Inventory (“ASU 2016-16”). The amendments in ASU 2016-16 require an entity to recognize the income tax consequences of intra-entity transfers of assets other than inventory at the time that the transfer occurs. Historical guidance does not require recognition of tax consequences until the asset is eventually sold to a third party. During the fourth quarter of 2017, the Company adopted ASU No. 2016-18, Restricted Cash (“ASU 2016-18”) and ASU No. 2016-15, Classification of Certain Cash Receipts and Cash Payments (“ASU 2016-15”) (collectively, the “Cash Flow ASUs”). ASU 2016-18 requires an entity to reconcile and explain the period-over-period change in total cash, cash equivalents and restricted cash within its statements of cash flows and ASU 2016-15 provides guidance clarifying how certain cash receipts and cash payments should be classified. The full retrospective adoption approach is required for the Cash Flow ASUs and, accordingly, certain line items in the Company’s consolidated statements of cash flows have been reclassified to conform to the current period presentation. The following table illustrates changes in the Company’s cash flows as reported and as previously reported prior to the adoption of the Cash Flow ASUs during the fourth quarter of 2017 (in thousands): Six Months Ended June 30, 2017 As Reported As Previously Reported Net cash provided by (used in) investing activities $ 1,976,807 $ 1,957,586 Net increase (decrease) in balance (1) 316,456 297,235 Balance - beginning of period (1) 136,990 94,730 Balance - end of period (1) 453,446 391,965 _______________________________________ (1) Amounts in the As Reported column include cash and cash equivalents and restricted cash as required upon the adoption of the Cash Flow ASUs. Amounts in the As Previously Reported column reflect only cash and cash equivalents. In addition to the changes in the consolidated statements of cash flows as a result of the adoption of the Cash Flow ASUs, certain amounts within the consolidated statements of cash flows have been reclassified for prior periods to conform to the current period presentation. Such reclassifications primarily combined line items of similar classes of transactions and had no impact on cash flows from operating, investing and financing activities. Lease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i) will recognize all of its significant operating leases for which it is the lessee, including corporate office leases, equipment leases, and ground leases, on its consolidated balance sheets through a right-of-use asset and corresponding lease liability, and (ii) may be required to increase its revenue and expense for the amount of real estate taxes and insurance paid by its tenants under triple-net leases. ASU 2016-02 provides a practical expedient, which the Company plans to elect,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dditionally, in July 2018, the FASB issued ASU No. 2018-11, Leases - Targeted Improvements (“ASU 2018-11”), which provides lessors with the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 based would be accounted for under ASU 2016-02 and predominantly service based would be accounted for under the Revenue ASUs). The Company plans to elect this practical expedient as well. The Company is still evaluating the complete impact of the adoption of ASU 2016-02 and ASU 2018-11 on January 1, 2019 to its consolidated financial position, results of operations and disclosures.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ing leases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The following ASU has been issued, but not adopted, and the Company does not expect a material impact to its consolidated financial position, results of operations, cash flows, or disclosures upon adoption: • ASU No. 2017-12, Targeted Improvements to Accounting for Hedging Activities (“ASU 2017-12”). ASU 2017-12 is effective for fiscal years, including interim periods within, beginning after December 15, 2018 and early adoption is permitted.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a reporting entity must apply the amendments in ASU 2017-12 using the modified retrospective approach by recording a cumulative-effect adjustment to equity as of the beginning of the fiscal year of adoption. The presentation and disclosure amendments in ASU 2017-12 must be applied using a prospective approach.</t>
  </si>
  <si>
    <t>Master Transactions and Cooperation Agreement with Brookdale</t>
  </si>
  <si>
    <t>Master Transactions and Cooperation Agreement with Brookdale Master Transactions and Cooperation Agreement with Brookdale On November 1, 2017, the Company and Brookdale Senior Living Inc. (“Brookdale”) entered into a Master Transactions and Cooperation Agreement (the “MTCA”) to provide the Company with the ability to significantly reduce its concentration of assets leased to and/or managed by Brookdale (the “Brookdale Transactions”). Through a series of dispositions and transitions of assets currently leased to and/or managed by Brookdale, as contemplated by the MTCA and further described below, the Company’s exposure to Brookdale is expected to be significantly reduced. In connection with the overall transaction pursuant to the MTCA, the Company (through certain of its subsidiaries), and Brookdale (through certain of its subsidiaries) (the “Lessee”) entered into an Amended and Restated Master Lease and Security Agreement (the “Amended Master Lease”), which amended and restated the then-existing triple-net leases between the parties for 78 assets, which accounted for primarily all of the assets subject to triple-net leases between the Company and the Lessee (before giving effect to the contemplated sale or transition of 34 assets discussed below). Under the Amended Master Lease, the Company has the benefit of a guaranty from Brookdale of the Lessee’s obligations and, upon a change in control, will have various additional protections under the MTCA and the Amended Master Lease including: • A security deposit (which increases if specified leverage thresholds are exceeded); • A termination right if certain financial covenants and a net worth test are not satisfied; • Enhanced reporting requirements and related remedies; and • The right to market for sale the CCRC portfolio (as defined below). Future changes in control of Brookdale are permitted pursuant to the Amended Master Lease, subject to certain conditions, including the purchaser either meeting experience requirements or retaining a majority of Brookdale’s principal officers. The Amended Master Lease preserves the renewal terms and, with certain exceptions, the rents under the previously existing triple-net leases. In addition, the Company and Brookdale agreed to the following: • The Company received the right to sell, or transition to other operators, 32 triple-net assets. If such sale or transition does not occur within one year of executing the MTCA, the triple-net lease with respect to such assets will convert to a cash flow lease (under which the Company will bear the risks and rewards of operating the assets) with a term of two years, provided that the Company has the right to terminate the cash flow lease at any time during the term without penalty; • The Company provided an aggregate $5 million annual reduction in rent on three assets, effective January 1, 2018; and • The Company would sell two triple-net assets to Brookdale or its affiliates for $35 million , both of which were sold in April 2018. Also pursuant to the MTCA, the Company and Brookdale agreed to the following: • The Company, which owned 90% of the interests in its RIDEA I and RIDEA III JVs with Brookdale at the time the MTCA was executed, agreed to purchase Brookdale’s 10% noncontrolling interest in each JV for an aggregate purchase price of $95 million . At the time the MTCA was executed, these JVs collectively owned and operated 58 independent living, assisted living, memory care and/or skilled nursing facilities (the “RIDEA Facilities”). The Company completed its acquisitions of the RIDEA III noncontrolling interest for $32 million in December 2017 and the RIDEA I noncontrolling interest for $63 million in March 2018; • The Company received the right to sell, or transition to other managers, 36 of the RIDEA Facilities and terminate related management agreements with an affiliate of Brookdale without penalty. If the related management agreements are not terminated within one year of executing the MTCA, the base management fee ( 5% of gross revenues) increases by 1% of gross revenues per year over the following two years to a maximum of 7% of gross revenues; • The Company would sell four of the RIDEA Facilities to Brookdale or its affiliates for $240 million , one of which was sold in January 2018 for $32 million and the remaining three of which were sold in April 2018 for $208 million ; • A Brookdale affiliate continues to manage the remaining 18 RIDEA Facilities pursuant to amended management agreements, which provide for extended terms on select assets, modified performance hurdles for extensions and incentive fees, and modified termination rights (including stricter performance-based termination rights, a staggered right to terminate seven agreements over a 10 year period beginning in 2021, and a right to terminate at will upon payment of a termination fee, in lieu of sale-related termination rights), and two other existing facilities managed in separate RIDEA structures; and • The Company received the right to sell, to certain permitted transferees, its 49% ownership interest in JVs that own and operate a portfolio of continuing care retirement communities (the “CCRC Portfolio”) and in which Brookdale owns the other 51% interest (the “CCRC JV”), subject to certain conditions and a right of first offer in favor of Brookdale. Brookdale will have a corresponding right to sell its 51% interest in the CCRC JV to certain permitted transferees, subject to certain conditions, a right of first offer and a right to terminate management agreements following such sale of Brookdale’s interest, each in favor of HCP. Following a change in control of Brookdale, the Company will have the right to initiate a sale of the CCRC Portfolio, subject to certain rights of first offer and first refusal in favor of Brookdale. In June 2018, the Company entered into definitive agreements with a third-party buyer to sell 11 senior housing triple-net assets (of the 32 noted above) and 11 RIDEA Facilities (of the 36 noted above) previously leased to Brookdale for total gross proceeds of $428 million . As part of this transaction, the buyer funded a $13 million nonrefundable deposit. The 11 senior housing triple-net assets and 11 RIDEA Facilities are classified as held for sale at June 30, 2018 and the Company anticipates the transaction will close in two installments, with one closing in the third quarter of 2018 and the other closing in the fourth quarter of 2018. During the six months ended June 30, 2018 , the Company terminated the previous management agreements or leases with Brookdale on 24 assets and completed the transition of 14 SHOP assets and 10 senior housing triple-net assets to other managers. Additionally, subsequent to June 30, 2018, the Company completed the transition of one SHOP asset and three senior housing triple-net assets.</t>
  </si>
  <si>
    <t>Real Estate Transactions</t>
  </si>
  <si>
    <t>Real Estate [Abstract]</t>
  </si>
  <si>
    <t xml:space="preserve"> Real Estate Transactions Dispositions of Real Estate Held for Sale At June 30, 2018 , 25 SHOP facilities, 11 senior housing triple-net facilities, four life science facilities and one undeveloped life science land parcel were classified as held for sale, with an aggregate carrying value of $693 million , primarily comprised of real estate assets of $652 million , net of accumulated depreciation of $184 million . At December 31, 2017 , two senior housing triple-net facilities, four life science facilities and six SHOP facilities were classified as held for sale, with an aggregate carrying value of $417 million , primarily comprised of real estate assets of $393 million , net of accumulated depreciation of $93 million . Liabilities of assets held for sale is primarily comprised of intangible and other liabilities at both June 30, 2018 and December 31, 2017 . RIDEA II Sale Transaction In January 2017, the Company completed the contribution of its ownership interest in RIDEA II to an unconsolidated JV owned by HCP and an investor group led by Columbia Pacific Advisors, LLC (“CPA”) (the “HCP/CPA JV”). Also in January 2017, RIDEA II was recapitalized with $602 million of debt, of which $360 million was provided by a third-party and $242 million was provided by HCP. In return for both transaction elements, the Company received combined proceeds of $480 million from the HCP/CPA JV and $242 million in loans receivable and retained an approximately 40% ownership interest in RIDEA II. This transaction resulted in the Company deconsolidating the net assets of RIDEA II and recognizing a net gain on sale of $99 million . Refer to Note 2 for the impact of adopting the Revenue ASUs on January 1, 2018 to the Company’s partial sale of RIDEA II in the first quarter of 2017. On November 1, 2017, the Company entered into a definitive agreement with an investor group led by CPA to sell its remaining 40% ownership interest in RIDEA II for $90 million and cause CPA to refinance the Company’s $242 million of loans receivable from RIDEA II. The Company completed the transaction in June 2018, resulting in proceeds of $332 million . The Company no longer holds an economic interest in RIDEA II. U.K. Portfolio In June 2018, the Company closed on the previously announced joint venture with an institutional investor (the “U.K. JV”) through which the Company sold a 51% interest in substantially all United Kingdom (“U.K.”) assets previously owned by the Company (the “U.K. Portfolio”) based on a total value of £382 million ( $507 million ). The Company retained a 49% noncontrolling interest in the joint venture and received total proceeds of $402 million , including proceeds from the refinancing of the Company’s previously held intercompany loans. Upon closing the U.K. JV, the Company deconsolidated the U.K. Portfolio, recognized its retained noncontrolling interest investment at fair value ( $105 million ) and recognized a gain on sale of $11 million , net of $17 million of cumulative foreign currency translation reclassified from other comprehensive income (see Note 18 for the reclassification impact of the Company’s hedge of its net investment in the U.K.). The U.K. JV provides numerous mechanisms by which the joint venture partner can acquire the Company’s remaining interest in the U.K. JV. The fair value of the Company’s retained noncontrolling interest investment is based on Level 2 measurements within the fair value hierarchy. Although the U.K. JV closed on June 29, 2018, the Company was unable to access the proceeds held in escrow until July 2, 2018. As such, at June 30, 2018, the Company held a $402 million receivable from the escrow agent. On July 2, 2018, the Company received the full amount of proceeds in satisfaction of the receivable. The U.K. JV transaction is therefore treated as a non-cash transaction on the consolidated statement of cash flows for the six months ended June 30, 2018. Additionally, the Company is marketing for sale its remaining £11 million development loan to Maria Mallaband Care Group (“MMCG”). Upon sale, the Company’s only remaining investment in the U.K. will be its noncontrolling interest investment in the U.K. JV. 2018 Dispositions In January 2018, the Company sold two SHOP assets for $35 million , resulting in gain on sales of $21 million (includes asset sales to Brookdale as discussed in Note 3 above). In April 2018, the Company sold four SHOP assets and two senior housing triple-net assets for $266 million , resulting in gain on sales of $26 million (includes asset sales to Brookdale as discussed in Note 3 above). In June 2018, the Company sold four SHOP assets for $38 million , resulting in no material gain or loss on sales. In July 2018, the Company sold four life science assets in South San Francisco and four SHOP assets for $288 million and expects to recognize gain on sales of approximately $80 million during the third quarter of 2018. 2017 Dispositions In January 2017, the Company sold four life science facilities in Salt Lake City, Utah for $76 million , resulting in a gain on sales of $45 million . In March 2017, the Company sold 64 senior housing triple-net assets, previously under triple-net leases with Brookdale, for $1.125 billion to affiliates of Blackstone Real Estate Partners VIII, L.P., resulting in a gain on sale of $170 million . In April 2017, the Company sold a land parcel in San Diego, California for $27 million and one life science building in San Diego, California for $5 million , resulting in total gain on sales of $1 million . In August 2017, the Company sold two senior housing triple-net facilities for $15 million , resulting in gain on sales of $5 million . In October 2017, the Company sold two senior housing triple-net facilities for $12 million , resulting in gain on sales of $7 million . In November 2017, the Company sold one medical office building (“MOB”) for $11 million and one SHOP facility for $24 million , resulting in gain on sales of $29 million . In December 2017, the Company sold three SHOP facilities for $17 million and two MOBs for $3 million , resulting in loss on sales of $2 million . Investments in Real Estate During the six months ended June 30, 2018, the Company acquired development rights on a land parcel in the Boston suburb of Lexington, Massachusetts for $ 21 million . The Company commenced a life science development on the land in 2018. During the year ended December 31, 2017, the Company acquired 20 properties, the impact of which is summarized in the following table: Consideration Assets Acquired Segment Cash Paid Liabilities Assumed Real Estate Net Intangibles SHOP $ 44,258 $ 797 $ 37,940 $ 7,115 Life science 315,255 3,524 305,760 13,019 Medical office 201,240 1,104 184,115 18,229 $ 560,753 $ 5,425 $ 527,815 $ 38,363 MOB JV In July 2018, the Company and Morgan Stanley Real Estate Investment (“MSREI”) entered into definitive agreements to form a joint venture to own a portfolio of MOBs. To form the joint venture, MSREI expects to contribute cash and HCP expects to contribute nine wholly-owned MOBs (the “Contributed Assets”). The Contributed Assets are primarily located in Texas and Florida and are valued at approximately $320 million . The joint venture intends to use the cash contributed by MSREI to acquire an additional portfolio of MOBs in Greenville, South Carolina. Concurrent with acquiring the additional MOBs, the joint venture will enter into 10 -year leases with an anchor tenant on each MOB, which will account for approximately 94% of the total leasable space in the portfolio. The Company expects to acquire the portfolio in South Carolina and enter into the new leases during the second half of 2018. Impairments of Real Estate During the second quarter 2018, in conjunction with classifying two underperforming SHOP portfolios as held for sale ( 13 assets total), the Company concluded that the assets were impaired and wrote-down the carrying value of the assets to each asset’s respective fair value less estimated costs to sell. Accordingly, the Company recognized a $6 million impairment charge during the second quarter of 2018. The fair value of the assets is based on contracted sales prices which are considered to be Level 2 measurements within the fair value hierarchy. Additionally, during the second quarter 2018, in conjunction with classifying an undeveloped life science land parcel as held for sale, the Company concluded that the land was impaired and wrote-down its carrying value to fair value less estimated costs to sell. Accordingly, the Company recognized an $8 million impairment charge during the second quarter of 2018. The fair value of the asset is based on contracted sales prices which are considered to be Level 2 measurements within the fair value hierarchy.</t>
  </si>
  <si>
    <t>Net Investment in Direct Financing Leases</t>
  </si>
  <si>
    <t>Leases, Capital [Abstract]</t>
  </si>
  <si>
    <t>Net Investment in Direct Financing Leases Net investment in DFLs consisted of the following (dollars in thousands): June 30, December 31, Minimum lease payments receivable $ 1,035,101 $ 1,062,452 Estimated residual value 504,457 504,457 Less unearned income (826,988 ) (852,557 ) Net investment in direct financing leases $ 712,570 $ 714,352 Properties subject to direct financing leases 29 29 In February 2017, the Company sold a hospital within a DFL in Palm Beach Gardens, Florida for $43 million to the current tenant and recognized a gain on sale of $4 million . Direct Financing Lease Internal Ratings The following table summarizes the Company’s internal ratings for DFLs at June 30, 2018 (dollars in thousands): Carrying Amount Percentage of DFL Portfolio Internal Ratings Segment Performing DFLs Watch List DFLs Workout DFLs Senior housing triple-net $ 627,966 88 $ 274,652 $ 353,314 $ — Other non-reportable segments 84,604 12 84,604 — — $ 712,570 100 $ 359,256 $ 353,314 $ — Beginning September 30, 2013, the Company placed a 14 -property senior housing triple-net DFL (the “DFL Watchlist Portfolio”) on nonaccrual status and “Watch List” status. The Company determined that the collection of all rental payments was and continues to be no longer reasonably assured; therefore, rental revenue for the DFL Watchlist Portfolio is being recognized on a cash basis. During both the three months ended June 30, 2018 and 2017 , the Company recognized income from DFLs of $4 million and received cash payments of $5 million from the DFL Watchlist Portfolio. During both the six months ended June 30, 2018 and 2017 , the Company recognized income from DFLs of $7 million and received cash payments of $9 million from the DFL Watchlist Portfolio. The carrying value of the DFL Watchlist Portfolio was $353 million and $356 million at June 30, 2018 and December 31, 2017 , respectively.</t>
  </si>
  <si>
    <t>Loans Receivable</t>
  </si>
  <si>
    <t>Receivables [Abstract]</t>
  </si>
  <si>
    <t>Loans Receivable The following table summarizes the Company’s loans receivable (in thousands): June 30, 2018 December 31, 2017 Real Estate Secured Other Secured Total Real Estate Secured Other Secured Total Mezzanine (1) $ — $ 22,153 $ 22,153 $ — $ 269,299 $ 269,299 Other (2) 16,611 — 16,611 188,418 — 188,418 Unamortized discounts, fees and costs — (73 ) (73 ) — (596 ) (596 ) Allowance for loan losses (3) — — — — (143,795 ) (143,795 ) $ 16,611 $ 22,080 $ 38,691 $ 188,418 $ 124,908 $ 313,326 _______________________________________ (1) At June 30, 2018 , the Company had $112 million remaining of commitments to fund a $115 million senior living development project . (2) Primarily includes loans denominated in British pound sterling (“GBP”). At December 31, 2017 , includes the U.K. Bridge Loan discussed below. (3) Related to the Company’s mezzanine loan facility to Tandem Health Care discussed below. Loans Receivable Internal Ratings The following table summarizes the Company’s internal ratings for loans receivable at June 30, 2018 (dollars in thousands): Carrying Amount Percentage of Loan Portfolio Internal Ratings Investment Type Performing Loans Watch List Loans Workout Loans Real estate secured $ 16,611 43 $ 16,611 $ — $ — Other secured 22,080 57 22,080 — — $ 38,691 100 $ 38,691 $ — $ — Four Seasons Health Care In March 2017, the Company sold its investment in Four Seasons Health Care’s (“Four Seasons”) senior secured term loan at par plus accrued interest for £29 million ( $35 million ). Additionally, in March 2017, pursuant to a shift in the Company’s investment strategy, the Company sold its £138.5 million par value Four Seasons senior notes (the “Four Seasons Notes”) for £83 million ( $101 million ). The disposition of the Four Seasons Notes generated a £42 million ( $51 million ) gain on sale, recognized in other income (expense), net, as the sales price was above the previously-impaired carrying value of £41 million ( $50 million ). HC-One Facility On June 30, 2017, the Company received £283 million ( $367 million ) from the repayment of its HC-One mezzanine loan. Tandem Health Care Loan From July 2012 through May 2015, the Company funded, in aggregate, $257 million under a collateralized mezzanine loan facility (the “Mezzanine Loan”) to certain affiliates of Tandem Health Care (together with its affiliates, “Tandem”). During 2017, the Company recorded impairment charges totaling $144 million on the Mezzanine Loan. The decline in fair value driving each impairment charge was based primarily on declining operating results of the collateral underlying the Mezzanine Loan, as well as market and industry data, which reflected a declining trend in admissions and a continuing shift away from higher-rate Medicare plans in the post-acute/skilled nursing sector. The resulting carrying value of the Mezzanine Loan as of December 31, 2017 was $105 million . In conjunction with the declining operating results and industry trends, beginning in the first quarter of 2017, the Company elected to recognize interest income on a cash basis. During the three and six months ended June 30, 2017 , the Company recognized interest income and received cash payments of $7 million and $14 million , respectively, from Tandem. During the six months ended June 30, 2018 , the Company did not recognize interest income nor receive cash payments from Tandem. In March 2018, the Company sold the Mezzanine Loan to a third party for approximately $112 million , resulting in an impairment recovery, net of transaction costs and fees, of $3 million included in other income (expense), net. The Company holds no further economic interest in the operations of Tandem. U.K. Bridge Loan In 2016, the Company provided a £105 million ( $131 million at closing) bridge loan to MMCG to fund the acquisition of a portfolio of seven care homes in the U.K. Under the bridge loan, the Company retained a three -year call option to acquire those seven care homes at a future date for £105 million , subject to certain conditions precedent being met. In March 2018, upon resolution of all conditions precedent, the Company began the process of exercising its call option to acquire the seven care homes and concluded that it should consolidate the real estate. As a result, the Company derecognized the outstanding loan receivable of £105 million and recognized a £29 million ( $41 million ) loss on consolidation. Refer to Note 15 for the complete impact of consolidating the seven care homes during the first quarter of 2018. In June 2018, the Company completed the process of exercising the above-mentioned call option. The seven care homes acquired through the call option were included in the U.K. JV transaction (see Note 4).</t>
  </si>
  <si>
    <t>Investments in and Advances to Unconsolidated Joint Ventures</t>
  </si>
  <si>
    <t>Equity Method Investments and Joint Ventures [Abstract]</t>
  </si>
  <si>
    <t>Investments in and Advances to Unconsolidated Joint Ventures The Company owns interests in the following entities that are accounted for under the equity method (dollars in thousands): Carrying Amount June 30, December 31, Entity (1) Ownership% 2018 2017 CCRC JV 49 $ 383,274 $ 400,241 RIDEA II (2) 40 — 259,651 U.K. JV 49 104,955 — Life Science JVs (3) 50 - 63 64,814 65,581 MBK JV 50 36,781 38,005 Development JVs (4) 50 - 90 25,008 23,365 Medical Office JVs (5) 20 - 67 12,428 12,488 K&amp;Y JVs (6) 80 1,336 1,283 Advances to unconsolidated joint ventures, net 11 226 $ 628,607 $ 800,840 _______________________________________ (1) These entities are not consolidated because the Company does not control, through voting rights or other means, the JVs. (2) Effective January 1, 2018, the Company increased its carrying value in RIDEA II as a net adjustment to retained earnings under its elected transition approach in accordance with the adoption of ASU 2017-05 (see Note 2). In June 2018, the Company sold its equity method investment in RIDEA II (see Note 4). (3) Includes the following unconsolidated partnerships (and the Company’s ownership percentage): (i) Torrey Pines Science Center, LP ( 50% ); (ii) Britannia Biotech Gateway, LP ( 55% ); and (iii) LASDK, LP ( 63% ). (4) Includes four unconsolidated SHOP development partnerships (and the Company’s ownership percentage): (i) Vintage Park Development JV ( 85% ); (ii) Waldwick JV ( 85% ); (iii) Otay Ranch JV ( 90% ); and (iv) MBK Development JV ( 50% ). (5) Includes three unconsolidated medical office partnerships (and the Company’s ownership percentage): HCP Ventures IV, LLC ( 20% ); HCP Ventures III, LLC ( 30% ); and Suburban Properties, LLC ( 67% ). (6) Includes three unconsolidated JVs. See Note 4 for discussion of the formation of the U.K. JV and the Company’s equity method investment.</t>
  </si>
  <si>
    <t>Intangibles</t>
  </si>
  <si>
    <t>Intangibles Intangible assets primarily consist of lease-up intangibles, above market tenant lease intangibles and below market ground lease intangibles. Intangible liabilities primarily consist of below market lease intangibles and above market ground lease intangibles. The following tables summarize the Company’s intangible lease assets and liabilities (in thousands): Intangible lease assets June 30, December 31, Gross intangible lease assets $ 590,494 $ 795,305 Accumulated depreciation and amortization (296,438 ) (385,223 ) Intangible assets, net $ 294,056 $ 410,082 Intangible lease liabilities June 30, December 31, Gross intangible lease liabilities $ 112,489 $ 126,212 Accumulated depreciation and amortization (62,513 ) (73,633 ) Intangible liabilities, net $ 49,976 $ 52,579</t>
  </si>
  <si>
    <t>Debt</t>
  </si>
  <si>
    <t>Debt Disclosure [Abstract]</t>
  </si>
  <si>
    <t>Debt Bank Line of Credit and Term Loan The Company’s $2.0 billion unsecured revolving line of credit facility (the “Facility”) matures on October 19, 2021 and contains two , six -month extension options. Borrowings under the Facility accrue interest at LIBOR plus a margin that depends on the Company’s credit ratings. The Company pays a facility fee on the entire revolving commitment that depends on its credit ratings. Based on the Company’s credit ratings at June 30, 2018 , the margin on the Facility was 1.00% and the facility fee was 0.20% . The Facility also includes a feature that allows the Company to increase the borrowing capacity by an aggregate amount of up to $750 million , subject to securing additional commitments. At June 30, 2018 , the Company had $545 million , including £85 million ( $112 million ), outstanding under the Facility, with a weighted average effective interest rate of 3.09% . At June 30, 2018 , the Company had £169 million ( $223 million ) outstanding on its term loan, which accrues interest at a rate of GBP LIBOR plus 1.15% , subject to adjustments based on the Company’s credit ratings. On July 3, 2018, the Company exercised its one-time right to repay the outstanding GBP balance and re-borrow in U.S. Dollars (“USD”) with all other key terms unchanged, which resulted in repayment of the £169 million balance and re-borrowing of $224 million . The term loan continues to mature in January 2019 and contains a one -year committed extension option. The Facility and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 (iv) require a minimum Fixed Charge Coverage ratio of 1.5 times; and (v) require a Minimum Consolidated Tangible Net Worth of $6.5 billion . At June 30, 2018 , the Company was in compliance with each of these restrictions and requirements of the Facility and term loan. Senior Unsecured Notes At June 30, 2018 , the Company had senior unsecured notes outstanding with an aggregate principal balance of $6.5 billion . The senior unsecured notes contain certain covenants including limitations on debt, maintenance of unencumbered assets, cross-acceleration provisions and other customary terms. The Company believes it was in compliance with these covenants at June 30, 2018 . There were no senior unsecured notes repayments during the six months ended June 30, 2018 . On July 16, 2018, the Company repaid $700 million of its 5.375% senior notes due 2021, primarily using proceeds from the U.K. JV transaction and other asset sales (see Note 4), and expects to record a loss on debt extinguishment of approximately $44 million in the third quarter of 2018. The following table summarizes the Company’s senior unsecured notes payoffs during the year ended December 31, 2017 (dollars in thousands): Date Amount Coupon Rate May 1, 2017 $ 250,000 5.625 % July 27, 2017 $ 500,000 5.375 % There were no senior unsecured notes issuances during the six months ended June 30, 2018 or year ended December 31, 2017 . Mortgage Debt At June 30, 2018 , the Company had $135 million in aggregate principal of mortgage debt outstanding, which is secured by 15 healthcare facilities (including redevelopment properties) with a carrying value of $284 million . In March 2017, the Company paid off $472 million of mortgage debt.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Debt Maturities The following table summarizes the Company’s stated debt maturities and scheduled principal repayments at June 30, 2018 (in thousands): Year Bank Line of Credit (1) Term Loan (2) Senior Unsecured Notes (3) Mortgage Debt (4) Total (5) 2018 (six months) $ — $ — $ — $ 1,710 $ 1,710 2019 — 223,131 450,000 3,561 676,692 2020 — — 800,000 3,609 803,609 2021 545,226 — 700,000 10,957 1,256,183 2022 — — 900,000 2,691 902,691 Thereafter — — 3,600,000 112,516 3,712,516 545,226 223,131 6,450,000 135,044 7,353,401 (Discounts), premium and debt costs, net — (208 ) (48,498 ) 5,277 (43,429 ) $ 545,226 $ 222,923 $ 6,401,502 $ 140,321 $ 7,309,972 _______________________________________ (1) Includes £85 million translated into USD. (2) Represents £169 million translated into USD. (3) Effective interest rates on the notes ranged from 2.79% to 6.88% with a weighted average effective interest rate of 4.20% and a weighted average maturity of five years . On July 15, 2018, the Company repaid $700 million of its 5.375% senior unsecured notes due 2021 (see discussion above). (4) Interest rates on the mortgage debt ranged from 2.25% to 5.91% with a weighted average effective interest rate of 4.19% and a weighted average maturity of 19 years . (5) Excludes $93 million of other debt that have no scheduled maturities.</t>
  </si>
  <si>
    <t>Commitments and Contingencies</t>
  </si>
  <si>
    <t>Commitments and Contingencies Disclosure [Abstract]</t>
  </si>
  <si>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The plaintiff in the class action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The motion to dismiss was fully briefed on May 21, 2018. The Company believes the suit to be without merit and intends to vigorously defend against it. Derivative Actions.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alifornia derivativ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On April 18, 2017, the Court approved the parties’ stipulation to stay the case pending disposition of the motion to dismiss the class action litigation.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 In addition, the complaint asserts a claim under Section 14(a) of the Exchange Act, alleging that the Company made false statements in its 2016 proxy statement by not disclosing that the Company’s performance issues in 2015 were the direct result of alleged billing fraud at HCRMC. On April 18, 2017, the Court re-assigned and transferred this action to the judge presiding over the related federal securities class action. On July 11, 2017, the Court approved a stipulation by the parties to stay the case pending disposition of the motion to dismiss the class action.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 Like Weldon , the Kelley complaint also additionally alleges that the Company made false statements in its 2016 proxy statement, and asserts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The Court in the Northern District of Ohio is currently considering whether to consolidate the Weldon and Kelley actions, appointment of lead plaintiffs and counsel, and whether the stay in Weldon should continue as to either or both actions.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determined to reject the demand letters. Rejection notices were sent in December of 2017. The Company believes that the plaintiffs lack standing or the lawsuits and demands are without merit, but cannot predict the outcome of these proceedings or reasonably estimate any potential loss at this time. Accordingly, no loss contingency has been recorded for these matters as of June 30, 2018 , as the likelihood of loss is not considered probable or estimable.</t>
  </si>
  <si>
    <t>Equity</t>
  </si>
  <si>
    <t>Equity [Abstract]</t>
  </si>
  <si>
    <t>Equity Accumulated Other Comprehensive Income (Loss) The following table summarizes the Company’s accumulated other comprehensive income (loss) (in thousands): June 30, December 31, Cumulative foreign currency translation adjustment (1) $ — $ (6,955 ) Unrealized gains (losses) on cash flow hedges, net (1,143 ) (13,950 ) Supplemental Executive Retirement plan minimum liability and other (2,937 ) (3,119 ) Total other comprehensive income (loss) $ (4,080 ) $ (24,024 ) _______________________________________ (1) See Note 4 for a discussion of the U.K. JV transaction.</t>
  </si>
  <si>
    <t>Segment Disclosures</t>
  </si>
  <si>
    <t>Segment Reporting [Abstract]</t>
  </si>
  <si>
    <t>Segment Disclosures The Company evaluates its business and allocates resources based on its reportable business segments: (i) senior housing triple-net, (ii) SHOP, (iii) life science and (iv) medical office. The Company has non-reportable segments that are comprised primarily of the Company’s debt investments, hospital properties, unconsolidated JVs (see below) and U.K. investments. The accounting policies of the segments are the same as those in Note 2 to the Consolidated Financial Statements in the Company’s 2017 Annual Report on Form 10-K filed with the SEC, as updated by Note 2 herein. During the three and six months ended June 30, 2018 , 10 senior housing triple-net facilities were transferred to the Company’s SHOP segment. During the three and six months ended June 30, 2017 , one senior housing triple-net facility was transferred to the Company’s SHOP segment. When an asset is transferred from one segment to another, the results associated with that asset are included in the original segment until the date of transfer. Results generated after the transfer date are included in the new segment. The Company evaluates performance based upon: (i) property NOI and (ii) Adjusted NOI. NOI is defined as rental and related revenues, including tenant recoveries, resident fees and services, and income from DFLs, less property level operating expenses (which exclude transition costs); NOI excludes all other financial statement amounts included in net income (loss) . Adjusted NOI is calculated as NOI after eliminating the effects of straight-line rents, DFL non-cash interest, amortization of market lease intangibles, termination fees, and the impact of deferred community fee income and expense. During the fourth quarter of 2017, as a result of a change in how operating results are reported to the chief operating decision makers for the purpose of evaluating performance and allocating resources, the Company began excluding unconsolidated JVs from its evaluation of its segments' operating results. Unconsolidated JVs are now reflected in other non-reportable segments. The adjustments to NOI and resulting Adjusted NOI for SHOP have been recast for prior periods to conform to the current period presentation which excludes: (i) the impact of deferred community fee income and expense, resulting in recognition as cash is received and expenses are paid and (ii) adjustments related to unconsolidated JVs (see above). Non-segment assets consist of assets in the Company's other non-reportable segments and corporate non-segment assets. Corporate non-segment assets consist primarily of corporate assets, including cash and cash equivalents, restricted cash, accounts receivable, net, proceeds receivable from the U.K. JV transaction (see Note 4), marketable equity securities and, if any, real estate assets and liabilities held for sale. See Note 16 for other information regarding concentrations of credit risk. The following tables summarize information for the reportable segments (in thousands): For the three months ended June 30, 2018 : Senior Housing Triple-Net SHOP Life Science Medical Office Other Non-reportable Corporate Non-segment Total Rental revenues (1) $ 70,713 $ 138,352 $ 101,031 $ 125,246 $ 32,762 $ — $ 468,104 Operating expenses (791 ) (101,767 ) (22,732 ) (47,271 ) (1,305 ) — (173,866 ) NOI 69,922 36,585 78,299 77,975 31,457 — 294,238 Adjustments to NOI (2) 1,006 (124 ) (2,233 ) (993 ) (1,318 ) — (3,662 ) Adjusted NOI 70,928 36,461 76,066 76,982 30,139 — 290,576 Addback adjustments (1,006 ) 124 2,233 993 1,318 — 3,662 Interest income — — — — 1,447 — 1,447 Interest expense (607 ) (990 ) (80 ) (119 ) (742 ) (70,500 ) (73,038 ) Depreciation and amortization (21,251 ) (28,002 ) (35,269 ) (46,419 ) (12,351 ) — (143,292 ) General and administrative — — — — — (22,514 ) (22,514 ) Transaction costs — — — — — (2,404 ) (2,404 ) Recoveries (impairments), net (6,273 ) — (7,639 ) — — — (13,912 ) Gain (loss) on sales of real estate, net (23,039 ) 48,252 — — 20,851 — 46,064 Other income (expense), net — — — — — 1,786 1,786 Income tax benefit (expense) — — — — — 4,654 4,654 Equity income (loss) from unconsolidated JVs — — — — (101 ) — (101 ) Net income (loss) $ 18,752 $ 55,845 $ 35,311 $ 31,437 $ 40,561 $ (88,978 ) $ 92,928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three months ended June 30, 2017 : Senior Housing Triple-Net SHOP Life Science Medical Office Other Non-reportable Corporate Non-segment Total Rental revenues (1) $ 78,079 $ 125,416 $ 86,730 $ 119,164 $ 28,670 $ — $ 438,059 Operating expenses (882 ) (85,866 ) (18,744 ) (46,581 ) (1,090 ) — (153,163 ) NOI 77,197 39,550 67,986 72,583 27,580 — 284,896 Adjustments to NOI (2) (406 ) 12 (123 ) (763 ) (864 ) — (2,144 ) Adjusted NOI 76,791 39,562 67,863 71,820 26,716 — 282,752 Addback adjustments 406 (12 ) 123 763 864 — 2,144 Interest income — — — — 20,869 — 20,869 Interest expense (631 ) (1,166 ) (96 ) (127 ) (1,181 ) (74,587 ) (77,788 ) Depreciation and amortization (25,519 ) (24,415 ) (31,004 ) (42,488 ) (7,325 ) — (130,751 ) General and administrative — — — — — (21,286 ) (21,286 ) Transaction costs — — — — — (867 ) (867 ) Recoveries (impairments), net — — — — (56,682 ) — (56,682 ) Gain (loss) on sales of real estate, net (230 ) (232 ) 1,280 (406 ) — — 412 Other income (expense), net — — — — — 71 71 Income tax benefit (expense) — — — — — 2,987 2,987 Equity income (loss) from unconsolidated JVs — — — — 240 — 240 Net income (loss) $ 50,817 $ 13,737 $ 38,166 $ 29,562 $ (16,499 ) $ (93,682 ) $ 22,101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six months ended June 30, 2018 : Senior Housing Triple-Net SHOP Life Science Medical Office Other Non-reportable Corporate Non-segment Total Rental revenues (1) $ 145,003 $ 283,022 $ 200,653 $ 249,180 $ 63,078 $ — $ 940,936 Operating expenses (1,837 ) (203,513 ) (44,541 ) (93,967 ) (2,560 ) — (346,418 ) NOI 143,166 79,509 156,112 155,213 60,518 — 594,518 Adjustments to NOI (2) (858 ) (1,732 ) (5,984 ) (2,064 ) (2,711 ) — (13,349 ) Adjusted NOI 142,308 77,777 150,128 153,149 57,807 — 581,169 Addback adjustments 858 1,732 5,984 2,064 2,711 — 13,349 Interest income — — — — 7,812 — 7,812 Interest expense (1,207 ) (1,979 ) (162 ) (239 ) (1,469 ) (143,084 ) (148,140 ) Depreciation and amortization (43,157 ) (55,630 ) (71,350 ) (91,937 ) (24,468 ) — (286,542 ) General and administrative — — — — — (51,689 ) (51,689 ) Transaction costs — — — — — (4,599 ) (4,599 ) Recoveries (impairments), net (6,273 ) — (7,639 ) — — — (13,912 ) Gain (loss) on sales of real estate, net (23,039 ) 69,067 — — 20,851 — 66,879 Other income (expense), net — — — — (40,567 ) 1,946 (38,621 ) Income tax benefit (expense) — — — — — 9,990 9,990 Equity income (loss) from unconsolidated JVs — — — — 469 — 469 Net income (loss) $ 69,490 $ 90,967 $ 76,961 $ 63,037 $ 23,146 $ (187,436 ) $ 136,165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six months ended June 30, 2017 : Senior Housing Triple-Net SHOP Life Science Medical Office Other Non-reportable Corporate Non-segment Total Rental revenues (1) $ 178,112 $ 265,644 $ 172,050 $ 237,535 $ 58,555 $ — 911,896 Operating expenses (1,993 ) (180,405 ) (36,064 ) (91,444 ) (2,338 ) — (312,244 ) NOI 176,119 85,239 135,986 146,091 56,217 — 599,652 Adjustments to NOI (2) (2,245 ) (299 ) (426 ) (1,726 ) (1,879 ) — (6,575 ) Adjusted NOI 173,874 84,940 135,560 144,365 54,338 — 593,077 Addback adjustments 2,245 299 426 1,726 1,879 — 6,575 Interest income — — — — 39,200 — 39,200 Interest expense (1,258 ) (6,017 ) (200 ) (256 ) (2,923 ) (153,852 ) (164,506 ) Depreciation and amortization (51,930 ) (50,773 ) (64,795 ) (85,217 ) (14,590 ) — (267,305 ) General and administrative — — — — — (43,764 ) (43,764 ) Transaction costs — — — — — (1,924 ) (1,924 ) Recoveries (impairments), net — — — — (56,682 ) — (56,682 ) Gain (loss) on sales of real estate, net 268,234 134 45,913 (406 ) 3,795 — 317,670 Other income (expense), net — — — — 50,895 384 51,279 Income tax benefit (expense) — — — — — 9,149 9,149 Equity income (loss) from unconsolidated JVs — — — — 3,509 — 3,509 Net income (loss) $ 391,165 $ 28,583 $ 116,904 $ 60,212 $ 79,421 $ (190,007 ) $ 486,278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The following table summarizes the Company’s revenues by segment (in thousands): Three Months Ended June 30, Six Months Ended June 30, Segment 2018 2017 2018 2017 Senior housing triple-net $ 70,713 $ 78,079 $ 145,003 $ 178,112 SHOP 138,352 125,416 283,022 265,644 Life science 101,031 86,730 200,653 172,050 Medical office 125,246 119,164 249,180 237,535 Other non-reportable segments 34,209 49,539 70,890 97,755 Total revenues $ 469,551 $ 458,928 $ 948,748 $ 951,096 See Notes 3, 4 and 6 for significant transactions impacting the Company’s segment assets during the periods presented.</t>
  </si>
  <si>
    <t>Earnings Per Common Share</t>
  </si>
  <si>
    <t>Earnings Per Share [Abstract]</t>
  </si>
  <si>
    <t>Earnings Per Common Share The following table illustrates the computation of basic and diluted earnings per share (in thousands, except per share amounts): Three Months Ended June 30, Six Months Ended June 30, 2018 2017 2018 2017 Numerator Net income (loss) $ 92,928 $ 22,101 $ 136,165 $ 486,278 Noncontrolling interests' share in earnings (2,986 ) (2,718 ) (5,991 ) (5,750 ) Net income (loss) attributable to HCP, Inc. 89,942 19,383 130,174 480,528 Less: Participating securities' share in earnings (461 ) (100 ) (852 ) (674 ) Net income (loss) applicable to common shares $ 89,481 $ 19,283 $ 129,322 $ 479,854 Numerator - Dilutive Net income (loss) applicable to common shares $ 89,481 $ 19,283 $ 129,322 $ 479,854 Add: distributions on dilutive convertible units and other — — — 3,655 Dilutive net income (loss) available to common shares $ 89,481 $ 19,283 $ 129,322 $ 483,509 Denominator Basic weighted average shares outstanding 469,769 468,646 469,664 468,474 Dilutive potential common shares - equity awards 172 193 135 195 Dilutive potential common shares - DownREIT conversions — — — 4,697 Diluted weighted average common shares 469,941 468,839 469,799 473,366 Earnings per common share: Basic $ 0.19 $ 0.04 $ 0.28 $ 1.02 Diluted $ 0.19 $ 0.04 $ 0.28 $ 1.02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For the three and six months ended June 30, 2018 and the three months ended June 30, 2017 , 7 million shares issuable upon conversion of 4 million DownREIT units were not included because they are anti-dilutive.</t>
  </si>
  <si>
    <t>Supplemental Cash Flow Information</t>
  </si>
  <si>
    <t>Supplemental Cash Flow Elements [Abstract]</t>
  </si>
  <si>
    <t>Supplemental Cash Flow Information The following table provides supplemental cash flow information (in thousands): Six Months Ended June 30, 2018 2017 Supplemental cash flow information: Interest paid, net of capitalized interest $ 141,777 $ 163,455 Income taxes paid 2,735 10,335 Capitalized interest 8,033 7,628 Supplemental schedule of non-cash investing and financing activities: Accrued construction costs 66,233 68,618 Retained equity method investment and proceeds receivable from U.K. JV transaction 507,369 — Derecognition of U.K. Bridge Loan receivable 147,474 — Consolidation of net assets related to U.K. Bridge Loan 106,457 — Deconsolidation of noncontrolling interest in connection with RIDEA II transaction — 58,061 Vesting of restricted stock units and conversion of non-managing member units into common stock 340 2,451 See discussions related to the RIDEA II transaction and U.K. JV transaction in Note 4 and the U.K. Bridge Loan in Notes 6 and 15. The following table summarizes cash, cash equivalents and restricted cash (in thousands): June 30, 2018 2017 Cash and cash equivalents $ 91,381 $ 391,965 Restricted cash 30,548 61,481 Cash, cash equivalents and restricted cash $ 121,929 $ 453,446</t>
  </si>
  <si>
    <t>Variable Interest Entities</t>
  </si>
  <si>
    <t>Variable Interest Entities [Abstract]</t>
  </si>
  <si>
    <t>Variable Interest Entities Unconsolidated Variable Interest Entities At June 30, 2018 , the Company had investments in: (i) four unconsolidated VIE JVs, (ii) 48 properties leased to VIE tenants, (iii) marketable debt securities of one VIE and (iv) one loan to a VIE borrower.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Vs (CCRC OpCo, Vintage Park Development JV, Waldwick JV and the LLC investment discussed below), it has no formal involvement in these VIEs beyond its investments. The Company holds a 49% ownership interest in CCRC OpCo, a JV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The Company holds an 85% ownership interest in a JV (Vintage Park Development JV), which has been identified as a VIE as power is shared with a member that does not have a substantive equity investment at risk. The assets of the JV primarily consist of a leased property (net real estate), rents receivable, and cash and cash equivalents; its obligations primarily consist of debt-service payments. Any assets generated by the JV may only be used to settle its respective contractual obligations (primarily debt service payments). The Company holds an 85% ownership interest in a development JV (Waldwick JV), which has been identified as a VIE as power is shared with a member that does not have a substantive equity investment at risk. The assets of the JV primarily consist of an in-progress senior housing facility development project that it owns and cash and cash equivalents; its obligations primarily consist of accounts payable and expense accruals associated with the cost of its development obligations. Any assets generated by the JV may only be used to settle its respective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The Company leases 48 properties to a total of seven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provided seller financing of $10 million related to its sale of seven senior housing triple-net facilities. The financing was provided in the form of a secured five -year mezzanine loan to a “thinly capitalized” borrower created to acquire the facilities. The classification of the related assets and liabilities and the maximum loss exposure as a result of the Company’s involvement with these VIEs at June 30, 2018 was as follows (in thousands): VIE Type Asset/Liability Type Maximum Loss Exposure and Carrying Amount (1) VIE tenants - DFLs (2) Net investment in DFLs $ 599,916 VIE tenants - operating leases (2) Lease intangibles, net and straight-line rent receivables 6,313 CCRC OpCo Investments in unconsolidated joint ventures 183,528 Unconsolidated Development JVs Investments in unconsolidated joint ventures 14,108 Loan - Seller Financing Loans receivable, net 10,000 CMBS and LLC investment Marketable debt and cost method investment 34,004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t June 30, 2018 , the Company had not provided, and is not required to provide, financial support through a liquidity arrangement or otherwise, to its unconsolidated VIEs, including circumstances in which it could be exposed to further losses (e.g., cash shortfalls). See Notes 5, 6 and 7 for additional descriptions of the nature, purpose and operating activities of the Company’s unconsolidated VIEs and interests therein. Consolidated Variable Interest Entities HCP, Inc.’s consolidated total assets and total liabilities at June 30, 2018 and December 31, 2017 include certain assets of VIEs that can only be used to settle the liabilities of the related VIE. The VIE creditors do not have recourse to HCP, Inc. Total assets and total liabilities include VIE assets and liabilities as follows (in thousands): June 30, 2018 December 31, 2017 Assets Buildings and improvements $ 1,537,928 $ 2,436,414 Development costs and construction in progress 21,929 32,285 Land 128,889 227,162 Accumulated depreciation and amortization (348,974 ) (542,091 ) Net real estate 1,339,772 2,153,770 Investments in and advances to unconsolidated joint ventures 1,897 2,231 Accounts receivable, net 7,251 10,242 Cash and cash equivalents 10,928 15,861 Restricted cash 2,951 2,619 Intangible assets, net 88,257 125,475 Other assets, net 33,336 33,749 Total assets $ 1,484,392 $ 2,343,947 Liabilities Mortgage debt 44,789 45,016 Intangible liabilities, net 11,261 10,672 Accounts payable and accrued liabilities 55,573 269,280 Deferred revenue 15,606 14,432 Total liabilities $ 127,229 $ 339,400 HCP Ventures V, LLC . The Company holds a 51% ownership interest in and is the managing member of a JV entity formed in October 2015 that owns and leases MOBs (“HCP Ventures V”). Upon adoption of ASU No. 2015-02, Amendments to the Consolidation Analysis (“ASU 2015-02”), the Company classified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Vintage Park JV. The Company holds a 90% ownership interest in a JV entity formed in January 2015 (“Vintage Park JV”) that owns an 85% interest in an unconsolidated development VIE. Upon adoption of ASU 2015-02, the Company classified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Watertown JV . The Company holds a 95% ownership interest in JV entities formed in November 2017 that own and operate a senior housing property in a RIDEA structure (“Watertown JV”). Watertown PropCo is a VIE as the Company and the non-managing member share in control of the entity, but substantially all of the entity's activities are performed on behalf of the Company. Watertown OpCo is a VIE as the non-managing member, through its equity interest, lacks substantive participation rights in the management of Watertown OpCo or kick-out rights over the managing member. The Company consolidates Watertown PropCo and Watertown OpCo as the primary beneficiary because it has the ability to control the activities that most significantly impact these VIEs’ economic performance. The assets of Watertown PropCo primarily consist of a leased property (net real estate), rents receivable, and cash and cash equivalents; its obligations primarily consist of notes payable to a non-VIE consolidated subsidiary of the Company. The assets of Watertown OpCo primarily consist of leasehold interests in a senior housing facility (operating lease), resident fees receivable, and cash and cash equivalents; its obligations primarily consist of lease payments to Watertown PropCo and operating expenses of its senior housing facilities (accounts payable and accrued expenses). Assets generated by the senior housing operations (primarily from senior housing resident rents) of the Watertown structure may only be used to settle its contractual obligations (primarily from the rental costs, operating expenses incurred to manage such facilities and debt costs). Hayden JV . The Company holds a 99% ownership interest in a JV entity formed in December 2017 that owns and leases a life science complex (“Hayden JV”). The Hayden JV is a VIE as the members share in control of the entity, but substantially all of the entity's activities are performed on behalf of the Company. The Company consolidates the Hayden JV as the primary beneficiary because it has the ability to control the activities that most significantly impact these VIEs’ economic performance. The assets of the Hayden JV primarily consist of leased properties (net real estate), rents receivable, and cash and cash equivalents; its obligations primarily consist of debt service payments and capital expenditures for the properties. Assets generated by Hayden JV may only be used to settle its contractual obligations (primarily from capital expenditures). Consolidated Lessees. The Company leases 18 senior housing properties to lessee entities under cash flow leases through which the Company receives monthly rent equal to the residual cash flows of the properties. The lessee entities are classified as VIEs as they are "thinly capitalized" entities. The Company consolidates the lessee entities as it has the ability to control the activities that most significantly impact the economic performance of the lessee entities. The lessee entities' assets primarily consist of leasehold interests in senior housing facilities (operating leases), resident fees receivable, and cash and cash equivalents; its obligations primarily consist of lease payments to the Company and operating expenses of the senior housing facilities (accounts payable and accrued expenses). Assets generated by the senior housing operations (primarily from senior housing resident rents) may only be used to settle its contractual obligations (primarily from the rental costs, operating expenses incurred to manage such facilities and debt costs). DownREITs . The Company holds a controlling ownership interest in and is the managing member of five limited liability companies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The Company made a loan to an entity that entered into a tax credit structure (“Tax Credit Subsidiary”) and a loan to an entity that made an investment in a development JV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U.K. Bridge Loan. In 2016, the Company provided a £105 million ( $131 million at closing) bridge loan to MMCG to fund the acquisition of a portfolio of seven care homes in the U.K. MMCG created a special purpose entity to acquire the portfolio and funded it entirely using the Company’s bridge loan. As such, the special purpose entity had historically been identified as a VIE because it was “thinly capitalized.” The Company retained a three -year call option to acquire all the shares of the special purpose entity, which it could only exercise upon the occurrence of certain events. During the quarter ended March 31, 2018, the Company concluded that the conditions required to exercise the call option had been met and initiated the call option process to acquire the special purpose entity. In conjunction with initiating the process to legally exercise its call option and the satisfaction of required contingencies, the Company concluded that it was the primary beneficiary of the special purpose entity and therefore, should consolidate the entity. As such, during the quarter ended March 31, 2018, the Company derecognized the previously outstanding loan receivable, recognized the special purpose entity’s assets and liabilities at their respective fair values, and recognized a £29 million ( $41 million ) loss on consolidation (within other income (expense), net and income tax benefit (expense)), net of a tax benefit of £2 million ( $3 million ), to account for the difference between the carrying value of the loan receivable and the fair value of net assets and liabilities assumed. The fair value of net assets and liabilities consolidated during the first quarter of 2018 consisted of £81 million ( $114 million ) of net real estate, £4 million ( $5 million ) of intangible assets, and £9 million ( $13 million ) of net deferred tax liabilities. In June 2018, the Company completed the exercise of the above-mentioned call option and formally acquired full ownership of the special purpose entity. As such, the Company reconsidered whether the special purpose entity was a VIE and concluded that it was no longer “thinly capitalized” as the previously outstanding bridge loan converted to equity at risk and, therefore, was no longer a VIE. The real estate assets held by the special purpose entity were contributed to the U.K. JV formed by the Company in June 2018 (see Note 4).</t>
  </si>
  <si>
    <t>Concentration of Credit Risk</t>
  </si>
  <si>
    <t>Risks and Uncertainties [Abstract]</t>
  </si>
  <si>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s provide information regarding the Company’s concentrations of credit risk with respect to certain tenants: Percentage of Total Assets Total Company Senior Housing Triple-Net June 30, December 31, June 30, December 31, Tenant 2018 2017 2018 2017 Brookdale 8 10 36 39 Percentage of Revenues Total Company Senior Housing Triple-Net Three Months Ended June 30, Six Months Ended Three Months Ended June 30, Six Months Ended Tenant 2018 2017 2018 2017 2018 2017 2018 2017 Brookdale (1) 6 8 6 10 41 47 42 55 _______________________________________ (1) The Company's concentration with respect to Brookdale as a tenant is expected to decrease with the completion of the Brookdale Transactions (see Note 3). Six months ended June 30, 2017 includes revenues from 64 senior housing triple-net facilities that were sold in March 2017. At June 30, 2018 and December 31, 2017 , Brookdale managed or operated, in the Company’s SHOP segment, approximately 8% and 13% , respectively, of the Company’s real estate investments (based on total assets). Because an operator manages the Company’s facilities in exchange for the receipt of a management fee, the Company is not directly exposed to the credit risk of its operators in the same manner or to the same extent as its triple-net tenants. At June 30, 2018 , Brookdale provided comprehensive facility management and accounting services with respect to 57 of the Company’s consolidated SHOP facilities and 16 SHOP facilities owned by its unconsolidated JVs, for which the Company or JV pay annual management fees pursuant to long-term management agreements. The Company's concentration with respect to Brookdale as an operator in its SHOP segment is expected to decrease with the completion of the Brookdale Transactions (see Note 3). Most of the management agreements have terms ranging from 10 to 15 years , with three to four 5 -year renewal periods. The base management fees are 4.5% to 5.0% of gross revenues (as defined) generated by the RIDEA properties. In addition, there are incentive management fees payable to Brookdale if operating results of the RIDEA properties exceed pre-established EBITDAR (as defined) thresholds. See Note 3 for further information on the reduction of concentration related to Brookdale.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Fair Value Measurements</t>
  </si>
  <si>
    <t>Financial Instruments, Owned, at Fair Value [Abstract]</t>
  </si>
  <si>
    <t>Fair Value Measurements Financial assets and liabilities measured at fair value on a recurring basis in the consolidated balance sheets are immaterial at June 30, 2018 . The table below summarizes the carrying amounts and fair values of the Company’s financial instruments (in thousands): June 30, 2018 (3) December 31, 2017 (3) Carrying Value Fair Value Carrying Value Fair Value Loans receivable, net (2) $ 38,691 $ 38,579 $ 313,326 $ 313,242 Marketable debt securities (2) 18,941 18,941 18,690 18,690 Bank line of credit (2) 545,226 545,226 1,017,076 1,017,076 Term loan (2) 222,923 222,923 228,288 228,288 Senior unsecured notes (1) 6,401,502 6,493,760 6,396,451 6,737,825 Mortgage debt (2) 140,321 135,044 144,486 125,984 Other debt (2) 93,070 93,070 94,165 94,165 Interest-rate swap liabilities (2) 1,706 1,706 2,483 2,483 Cross currency swap liability (2) — — 10,968 10,968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term loan and other debt, the carrying values are a reasonable estimate of fair value because the borrowings are primarily based on market interest rates and the Company’s credit rating. (3) During the six months ended June 30, 2018 and year ended December 31, 2017 , there were no material transfers of financial assets or liabilities within the fair value hierarchy.</t>
  </si>
  <si>
    <t>Derivative Financial Instruments</t>
  </si>
  <si>
    <t>Derivative Instruments and Hedging Activities Disclosure [Abstract]</t>
  </si>
  <si>
    <t>Derivative Financial Instruments The following table summarizes the Company’s outstanding swap contracts at June 30, 2018 (dollars in thousands): Date Entered Maturity Date Hedge Designation Notional Pay Rate Receive Rate Fair Value (1) Interest rate: July 2005 (2) July 2020 Cash Flow $ 43,000 3.82% BMA Swap Index $ (1,706 ) ______________________________________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1 million . On June 29, 2018, concurrent with closing the U.K. JV transaction, the Company terminated a cross currency swap contract, which was designated as a hedge of the Company’s net investment in the U.K. As such, upon deconsolidation of the U.K. Portfolio, the Company reclassified the $6 million loss in other comprehensive income related to the cross currency swap through gain (loss) on sales of real estate, net. On July 3, 2018, the Company settled the liability related to the cross currency swap termination (see Note 4 for additional discussion on the U.K. JV transaction). At June 30, 2018 , £55 million of the Company’s GBP-denominated borrowings under the Facility are designated as a hedge of a portion of the Company’s net investments in GBP-functional currency unconsolidated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55 million GBP-denominated borrowings due primarily to fluctuations in the GBP to USD exchange rate are reported in accumulated other comprehensive income (loss) as the hedging relationship is considered to be effective. The balance in accumulated other comprehensive income (loss) will be reclassified to earnings when the Company sells its remaining investment in the U.K.</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six months ended June 30, 2018 are not necessarily indicative of the results that may be expected for the year ending December 31, 2018 . The accompanying unaudited interim financial information should be read in conjunction with the consolidated financial statements and notes thereto for the year ended December 31, 2017 included in the Company’s Annual Report on Form 10-K filed with the U.S. Securities and Exchange Commission (“SEC”).</t>
  </si>
  <si>
    <t>Recent Accounting Pronouncements</t>
  </si>
  <si>
    <t>Recent Accounting Pronouncements Revenue Recognition. Between May 2014 and February 2017, the Financial Accounting Standards Board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s the Company to only reassess contracts that were not completed as of the adoption date, rather than all historical contracts. As the primary source of revenue for the Company is generated through leasing arrangements, for which timing and recognition of revenue are excluded from the Revenue ASUs, the impact of the Revenue ASUs, upon and subsequent to adoption, is generally limited to the following: • The Company, along with its JV partners and independent SHOP operators, provide certain ancillary services to SHOP residents that are not contemplated in the lease with each resident (i.e., guest meals, concierge services, pharmacy service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The Company records ancillary service revenue within resident fees and services and, under the Revenue ASUs, is required to disclose, on an ongoing basis, ancillary service revenue generated from its RIDEA structures. Included within resident fees and services for the three months ended June 30, 2018 and 2017 is $10 million and $9 million , respectively, of ancillary service revenue. Included within resident fees and services for the six months ended June 30, 2018 and 2017 is $20 million and $19 million , respectively, of ancillary service revenue.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4). The Company completed the sale of its equity investment in June 2018 and no longer holds an economic interest in RIDEA II. As such, the Revenue ASUs no longer have an impact on the Company’s consolidated financial position at June 30, 2018. • The Company generally expects that the new guidance will result in certain transactions qualifying as sales of real estate at an earlier date than under historical accounting guidance. Additionally, effective January 1, 2018, the Company adopted the following ASUs, each of which did not have a material impact to its consolidated financial position, results of operations, cash flows or disclosures upon adoption: • ASU No. 2016-01, Recognition and Measurement of Financial Assets and Financial Liabilities (“ASU 2016-01”) and ASU No. 2018-03, Technical Corrections and Improvements to Financial Instruments - Overall (“ASU 2018-03”). The core principle of the amendments in ASU 2016-01 and ASU 2018-03 involves the measurement of equity investments (except those accounted for under the equity method of accounting or those that result in consolidation) at fair value and the recognition of changes in fair value of those investments during each reporting period in net income (loss). As a result, ASU 2016-01 and ASU 2018-03 eliminate the cost method of accounting for equity securities that do not have readily determinable fair values. Pursuant to the new guidanc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ASU No. 2016-16, Intra-Entity Transfers of Assets Other Than Inventory (“ASU 2016-16”). The amendments in ASU 2016-16 require an entity to recognize the income tax consequences of intra-entity transfers of assets other than inventory at the time that the transfer occurs. Historical guidance does not require recognition of tax consequences until the asset is eventually sold to a third party. During the fourth quarter of 2017, the Company adopted ASU No. 2016-18, Restricted Cash (“ASU 2016-18”) and ASU No. 2016-15, Classification of Certain Cash Receipts and Cash Payments (“ASU 2016-15”) (collectively, the “Cash Flow ASUs”). ASU 2016-18 requires an entity to reconcile and explain the period-over-period change in total cash, cash equivalents and restricted cash within its statements of cash flows and ASU 2016-15 provides guidance clarifying how certain cash receipts and cash payments should be classified. The full retrospective adoption approach is required for the Cash Flow ASUs and, accordingly, certain line items in the Company’s consolidated statements of cash flows have been reclassified to conform to the current period presentation. The following table illustrates changes in the Company’s cash flows as reported and as previously reported prior to the adoption of the Cash Flow ASUs during the fourth quarter of 2017 (in thousands): Six Months Ended June 30, 2017 As Reported As Previously Reported Net cash provided by (used in) investing activities $ 1,976,807 $ 1,957,586 Net increase (decrease) in balance (1) 316,456 297,235 Balance - beginning of period (1) 136,990 94,730 Balance - end of period (1) 453,446 391,965 _______________________________________ (1) Amounts in the As Reported column include cash and cash equivalents and restricted cash as required upon the adoption of the Cash Flow ASUs. Amounts in the As Previously Reported column reflect only cash and cash equivalents. In addition to the changes in the consolidated statements of cash flows as a result of the adoption of the Cash Flow ASUs, certain amounts within the consolidated statements of cash flows have been reclassified for prior periods to conform to the current period presentation. Such reclassifications primarily combined line items of similar classes of transactions and had no impact on cash flows from operating, investing and financing activities. Lease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i) will recognize all of its significant operating leases for which it is the lessee, including corporate office leases, equipment leases, and ground leases, on its consolidated balance sheets through a right-of-use asset and corresponding lease liability, and (ii) may be required to increase its revenue and expense for the amount of real estate taxes and insurance paid by its tenants under triple-net leases. ASU 2016-02 provides a practical expedient, which the Company plans to elect,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dditionally, in July 2018, the FASB issued ASU No. 2018-11, Leases - Targeted Improvements (“ASU 2018-11”), which provides lessors with the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 based would be accounted for under ASU 2016-02 and predominantly service based would be accounted for under the Revenue ASUs). The Company plans to elect this practical expedient as well. The Company is still evaluating the complete impact of the adoption of ASU 2016-02 and ASU 2018-11 on January 1, 2019 to its consolidated financial position, results of operations and disclosures.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ing leases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The following ASU has been issued, but not adopted, and the Company does not expect a material impact to its consolidated financial position, results of operations, cash flows, or disclosures upon adoption: • ASU No. 2017-12, Targeted Improvements to Accounting for Hedging Activities (“ASU 2017-12”). ASU 2017-12 is effective for fiscal years, including interim periods within, beginning after December 15, 2018 and early adoption is permitted.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a reporting entity must apply the amendments in ASU 2017-12 using the modified retrospective approach by recording a cumulative-effect adjustment to equity as of the beginning of the fiscal year of adoption. The presentation and disclosure amendments in ASU 2017-12 must be applied using a prospective approach.</t>
  </si>
  <si>
    <t>Summary of Significant Accounting Policies (Tables)</t>
  </si>
  <si>
    <t>Schedule of Impact on Financial Statements from Adopting New Accounting Guidance</t>
  </si>
  <si>
    <t xml:space="preserve">The following table illustrates changes in the Company’s cash flows as reported and as previously reported prior to the adoption of the Cash Flow ASUs during the fourth quarter of 2017 (in thousands): Six Months Ended June 30, 2017 As Reported As Previously Reported Net cash provided by (used in) investing activities $ 1,976,807 $ 1,957,586 Net increase (decrease) in balance (1) 316,456 297,235 Balance - beginning of period (1) 136,990 94,730 Balance - end of period (1) 453,446 391,965 _______________________________________ (1) Amounts in the As Reported column include cash and cash equivalents and restricted cash as required upon the adoption of the Cash Flow ASUs. Amounts in the As Previously Reported column reflect only cash and cash equivalents. </t>
  </si>
  <si>
    <t>Real Estate Transactions (Tables)</t>
  </si>
  <si>
    <t>Schedule of Real Estate Acquisitions</t>
  </si>
  <si>
    <t>During the year ended December 31, 2017, the Company acquired 20 properties, the impact of which is summarized in the following table: Consideration Assets Acquired Segment Cash Paid Liabilities Assumed Real Estate Net Intangibles SHOP $ 44,258 $ 797 $ 37,940 $ 7,115 Life science 315,255 3,524 305,760 13,019 Medical office 201,240 1,104 184,115 18,229 $ 560,753 $ 5,425 $ 527,815 $ 38,363</t>
  </si>
  <si>
    <t>Net Investment in Direct Financing Leases (Tables)</t>
  </si>
  <si>
    <t>Schedule of Components of Net Investment in DFLs</t>
  </si>
  <si>
    <t>Net investment in DFLs consisted of the following (dollars in thousands): June 30, December 31, Minimum lease payments receivable $ 1,035,101 $ 1,062,452 Estimated residual value 504,457 504,457 Less unearned income (826,988 ) (852,557 ) Net investment in direct financing leases $ 712,570 $ 714,352 Properties subject to direct financing leases 29 29</t>
  </si>
  <si>
    <t>Summary of the Company's Internal Ratings for DFLs</t>
  </si>
  <si>
    <t>The following table summarizes the Company’s internal ratings for DFLs at June 30, 2018 (dollars in thousands): Carrying Amount Percentage of DFL Portfolio Internal Ratings Segment Performing DFLs Watch List DFLs Workout DFLs Senior housing triple-net $ 627,966 88 $ 274,652 $ 353,314 $ — Other non-reportable segments 84,604 12 84,604 — — $ 712,570 100 $ 359,256 $ 353,314 $ — The following table summarizes the Company’s internal ratings for loans receivable at June 30, 2018 (dollars in thousands): Carrying Amount Percentage of Loan Portfolio Internal Ratings Investment Type Performing Loans Watch List Loans Workout Loans Real estate secured $ 16,611 43 $ 16,611 $ — $ — Other secured 22,080 57 22,080 — — $ 38,691 100 $ 38,691 $ — $ —</t>
  </si>
  <si>
    <t>Loans Receivable (Tables)</t>
  </si>
  <si>
    <t>Schedule of Loans Receivable</t>
  </si>
  <si>
    <t>The following table summarizes the Company’s loans receivable (in thousands): June 30, 2018 December 31, 2017 Real Estate Secured Other Secured Total Real Estate Secured Other Secured Total Mezzanine (1) $ — $ 22,153 $ 22,153 $ — $ 269,299 $ 269,299 Other (2) 16,611 — 16,611 188,418 — 188,418 Unamortized discounts, fees and costs — (73 ) (73 ) — (596 ) (596 ) Allowance for loan losses (3) — — — — (143,795 ) (143,795 ) $ 16,611 $ 22,080 $ 38,691 $ 188,418 $ 124,908 $ 313,326 _______________________________________ (1) At June 30, 2018 , the Company had $112 million remaining of commitments to fund a $115 million senior living development project . (2) Primarily includes loans denominated in British pound sterling (“GBP”). At December 31, 2017 , includes the U.K. Bridge Loan discussed below. (3) Related to the Company’s mezzanine loan facility to Tandem Health Care discussed below.</t>
  </si>
  <si>
    <t>Summary of the Company's Internal Ratings for Loans Receivable</t>
  </si>
  <si>
    <t>Investments in and Advances to Unconsolidated Joint Ventures (Tables)</t>
  </si>
  <si>
    <t>Schedule of Equity Method Investments</t>
  </si>
  <si>
    <t>The Company owns interests in the following entities that are accounted for under the equity method (dollars in thousands): Carrying Amount June 30, December 31, Entity (1) Ownership% 2018 2017 CCRC JV 49 $ 383,274 $ 400,241 RIDEA II (2) 40 — 259,651 U.K. JV 49 104,955 — Life Science JVs (3) 50 - 63 64,814 65,581 MBK JV 50 36,781 38,005 Development JVs (4) 50 - 90 25,008 23,365 Medical Office JVs (5) 20 - 67 12,428 12,488 K&amp;Y JVs (6) 80 1,336 1,283 Advances to unconsolidated joint ventures, net 11 226 $ 628,607 $ 800,840 _______________________________________ (1) These entities are not consolidated because the Company does not control, through voting rights or other means, the JVs. (2) Effective January 1, 2018, the Company increased its carrying value in RIDEA II as a net adjustment to retained earnings under its elected transition approach in accordance with the adoption of ASU 2017-05 (see Note 2). In June 2018, the Company sold its equity method investment in RIDEA II (see Note 4). (3) Includes the following unconsolidated partnerships (and the Company’s ownership percentage): (i) Torrey Pines Science Center, LP ( 50% ); (ii) Britannia Biotech Gateway, LP ( 55% ); and (iii) LASDK, LP ( 63% ). (4) Includes four unconsolidated SHOP development partnerships (and the Company’s ownership percentage): (i) Vintage Park Development JV ( 85% ); (ii) Waldwick JV ( 85% ); (iii) Otay Ranch JV ( 90% ); and (iv) MBK Development JV ( 50% ). (5) Includes three unconsolidated medical office partnerships (and the Company’s ownership percentage): HCP Ventures IV, LLC ( 20% ); HCP Ventures III, LLC ( 30% ); and Suburban Properties, LLC ( 67% ). (6) Includes three unconsolidated JVs.</t>
  </si>
  <si>
    <t>Intangibles (Tables)</t>
  </si>
  <si>
    <t>Schedule of Intangible Lease Assets</t>
  </si>
  <si>
    <t>The following tables summarize the Company’s intangible lease assets and liabilities (in thousands): Intangible lease assets June 30, December 31, Gross intangible lease assets $ 590,494 $ 795,305 Accumulated depreciation and amortization (296,438 ) (385,223 ) Intangible assets, net $ 294,056 $ 410,082</t>
  </si>
  <si>
    <t>Schedule of Intangible Lease Liabilities</t>
  </si>
  <si>
    <t>Intangible lease liabilities June 30, December 31, Gross intangible lease liabilities $ 112,489 $ 126,212 Accumulated depreciation and amortization (62,513 ) (73,633 ) Intangible liabilities, net $ 49,976 $ 52,579</t>
  </si>
  <si>
    <t>Debt (Tables)</t>
  </si>
  <si>
    <t>Summary of Senior Notes Issuances</t>
  </si>
  <si>
    <t>The following table summarizes the Company’s senior unsecured notes payoffs during the year ended December 31, 2017 (dollars in thousands): Date Amount Coupon Rate May 1, 2017 $ 250,000 5.625 % July 27, 2017 $ 500,000 5.375 %</t>
  </si>
  <si>
    <t>Summary of Debt Maturities and Schedule Principal Repayments</t>
  </si>
  <si>
    <t>The following table summarizes the Company’s stated debt maturities and scheduled principal repayments at June 30, 2018 (in thousands): Year Bank Line of Credit (1) Term Loan (2) Senior Unsecured Notes (3) Mortgage Debt (4) Total (5) 2018 (six months) $ — $ — $ — $ 1,710 $ 1,710 2019 — 223,131 450,000 3,561 676,692 2020 — — 800,000 3,609 803,609 2021 545,226 — 700,000 10,957 1,256,183 2022 — — 900,000 2,691 902,691 Thereafter — — 3,600,000 112,516 3,712,516 545,226 223,131 6,450,000 135,044 7,353,401 (Discounts), premium and debt costs, net — (208 ) (48,498 ) 5,277 (43,429 ) $ 545,226 $ 222,923 $ 6,401,502 $ 140,321 $ 7,309,972 _______________________________________ (1) Includes £85 million translated into USD. (2) Represents £169 million translated into USD. (3) Effective interest rates on the notes ranged from 2.79% to 6.88% with a weighted average effective interest rate of 4.20% and a weighted average maturity of five years . On July 15, 2018, the Company repaid $700 million of its 5.375% senior unsecured notes due 2021 (see discussion above). (4) Interest rates on the mortgage debt ranged from 2.25% to 5.91% with a weighted average effective interest rate of 4.19% and a weighted average maturity of 19 years . (5) Excludes $93 million of other debt that have no scheduled maturities.</t>
  </si>
  <si>
    <t>Equity (Tables)</t>
  </si>
  <si>
    <t>Schedule of Accumulated Other comprehensive Loss</t>
  </si>
  <si>
    <t>The following table summarizes the Company’s accumulated other comprehensive income (loss) (in thousands): June 30, December 31, Cumulative foreign currency translation adjustment (1) $ — $ (6,955 ) Unrealized gains (losses) on cash flow hedges, net (1,143 ) (13,950 ) Supplemental Executive Retirement plan minimum liability and other (2,937 ) (3,119 ) Total other comprehensive income (loss) $ (4,080 ) $ (24,024 ) _______________________________________ (1) See Note 4 for a discussion of the U.K. JV transaction.</t>
  </si>
  <si>
    <t>Segment Disclosures (Tables)</t>
  </si>
  <si>
    <t>Summary of Financial Information of Reportable Segments</t>
  </si>
  <si>
    <t>The following tables summarize information for the reportable segments (in thousands): For the three months ended June 30, 2018 : Senior Housing Triple-Net SHOP Life Science Medical Office Other Non-reportable Corporate Non-segment Total Rental revenues (1) $ 70,713 $ 138,352 $ 101,031 $ 125,246 $ 32,762 $ — $ 468,104 Operating expenses (791 ) (101,767 ) (22,732 ) (47,271 ) (1,305 ) — (173,866 ) NOI 69,922 36,585 78,299 77,975 31,457 — 294,238 Adjustments to NOI (2) 1,006 (124 ) (2,233 ) (993 ) (1,318 ) — (3,662 ) Adjusted NOI 70,928 36,461 76,066 76,982 30,139 — 290,576 Addback adjustments (1,006 ) 124 2,233 993 1,318 — 3,662 Interest income — — — — 1,447 — 1,447 Interest expense (607 ) (990 ) (80 ) (119 ) (742 ) (70,500 ) (73,038 ) Depreciation and amortization (21,251 ) (28,002 ) (35,269 ) (46,419 ) (12,351 ) — (143,292 ) General and administrative — — — — — (22,514 ) (22,514 ) Transaction costs — — — — — (2,404 ) (2,404 ) Recoveries (impairments), net (6,273 ) — (7,639 ) — — — (13,912 ) Gain (loss) on sales of real estate, net (23,039 ) 48,252 — — 20,851 — 46,064 Other income (expense), net — — — — — 1,786 1,786 Income tax benefit (expense) — — — — — 4,654 4,654 Equity income (loss) from unconsolidated JVs — — — — (101 ) — (101 ) Net income (loss) $ 18,752 $ 55,845 $ 35,311 $ 31,437 $ 40,561 $ (88,978 ) $ 92,928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three months ended June 30, 2017 : Senior Housing Triple-Net SHOP Life Science Medical Office Other Non-reportable Corporate Non-segment Total Rental revenues (1) $ 78,079 $ 125,416 $ 86,730 $ 119,164 $ 28,670 $ — $ 438,059 Operating expenses (882 ) (85,866 ) (18,744 ) (46,581 ) (1,090 ) — (153,163 ) NOI 77,197 39,550 67,986 72,583 27,580 — 284,896 Adjustments to NOI (2) (406 ) 12 (123 ) (763 ) (864 ) — (2,144 ) Adjusted NOI 76,791 39,562 67,863 71,820 26,716 — 282,752 Addback adjustments 406 (12 ) 123 763 864 — 2,144 Interest income — — — — 20,869 — 20,869 Interest expense (631 ) (1,166 ) (96 ) (127 ) (1,181 ) (74,587 ) (77,788 ) Depreciation and amortization (25,519 ) (24,415 ) (31,004 ) (42,488 ) (7,325 ) — (130,751 ) General and administrative — — — — — (21,286 ) (21,286 ) Transaction costs — — — — — (867 ) (867 ) Recoveries (impairments), net — — — — (56,682 ) — (56,682 ) Gain (loss) on sales of real estate, net (230 ) (232 ) 1,280 (406 ) — — 412 Other income (expense), net — — — — — 71 71 Income tax benefit (expense) — — — — — 2,987 2,987 Equity income (loss) from unconsolidated JVs — — — — 240 — 240 Net income (loss) $ 50,817 $ 13,737 $ 38,166 $ 29,562 $ (16,499 ) $ (93,682 ) $ 22,101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six months ended June 30, 2018 : Senior Housing Triple-Net SHOP Life Science Medical Office Other Non-reportable Corporate Non-segment Total Rental revenues (1) $ 145,003 $ 283,022 $ 200,653 $ 249,180 $ 63,078 $ — $ 940,936 Operating expenses (1,837 ) (203,513 ) (44,541 ) (93,967 ) (2,560 ) — (346,418 ) NOI 143,166 79,509 156,112 155,213 60,518 — 594,518 Adjustments to NOI (2) (858 ) (1,732 ) (5,984 ) (2,064 ) (2,711 ) — (13,349 ) Adjusted NOI 142,308 77,777 150,128 153,149 57,807 — 581,169 Addback adjustments 858 1,732 5,984 2,064 2,711 — 13,349 Interest income — — — — 7,812 — 7,812 Interest expense (1,207 ) (1,979 ) (162 ) (239 ) (1,469 ) (143,084 ) (148,140 ) Depreciation and amortization (43,157 ) (55,630 ) (71,350 ) (91,937 ) (24,468 ) — (286,542 ) General and administrative — — — — — (51,689 ) (51,689 ) Transaction costs — — — — — (4,599 ) (4,599 ) Recoveries (impairments), net (6,273 ) — (7,639 ) — — — (13,912 ) Gain (loss) on sales of real estate, net (23,039 ) 69,067 — — 20,851 — 66,879 Other income (expense), net — — — — (40,567 ) 1,946 (38,621 ) Income tax benefit (expense) — — — — — 9,990 9,990 Equity income (loss) from unconsolidated JVs — — — — 469 — 469 Net income (loss) $ 69,490 $ 90,967 $ 76,961 $ 63,037 $ 23,146 $ (187,436 ) $ 136,165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six months ended June 30, 2017 : Senior Housing Triple-Net SHOP Life Science Medical Office Other Non-reportable Corporate Non-segment Total Rental revenues (1) $ 178,112 $ 265,644 $ 172,050 $ 237,535 $ 58,555 $ — 911,896 Operating expenses (1,993 ) (180,405 ) (36,064 ) (91,444 ) (2,338 ) — (312,244 ) NOI 176,119 85,239 135,986 146,091 56,217 — 599,652 Adjustments to NOI (2) (2,245 ) (299 ) (426 ) (1,726 ) (1,879 ) — (6,575 ) Adjusted NOI 173,874 84,940 135,560 144,365 54,338 — 593,077 Addback adjustments 2,245 299 426 1,726 1,879 — 6,575 Interest income — — — — 39,200 — 39,200 Interest expense (1,258 ) (6,017 ) (200 ) (256 ) (2,923 ) (153,852 ) (164,506 ) Depreciation and amortization (51,930 ) (50,773 ) (64,795 ) (85,217 ) (14,590 ) — (267,305 ) General and administrative — — — — — (43,764 ) (43,764 ) Transaction costs — — — — — (1,924 ) (1,924 ) Recoveries (impairments), net — — — — (56,682 ) — (56,682 ) Gain (loss) on sales of real estate, net 268,234 134 45,913 (406 ) 3,795 — 317,670 Other income (expense), net — — — — 50,895 384 51,279 Income tax benefit (expense) — — — — — 9,149 9,149 Equity income (loss) from unconsolidated JVs — — — — 3,509 — 3,509 Net income (loss) $ 391,165 $ 28,583 $ 116,904 $ 60,212 $ 79,421 $ (190,007 ) $ 486,278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t>
  </si>
  <si>
    <t>Reconciliation of Company's Revenues by Segment</t>
  </si>
  <si>
    <t>The following table summarizes the Company’s revenues by segment (in thousands): Three Months Ended June 30, Six Months Ended June 30, Segment 2018 2017 2018 2017 Senior housing triple-net $ 70,713 $ 78,079 $ 145,003 $ 178,112 SHOP 138,352 125,416 283,022 265,644 Life science 101,031 86,730 200,653 172,050 Medical office 125,246 119,164 249,180 237,535 Other non-reportable segments 34,209 49,539 70,890 97,755 Total revenues $ 469,551 $ 458,928 $ 948,748 $ 951,096</t>
  </si>
  <si>
    <t>Earnings Per Common Share (Tables)</t>
  </si>
  <si>
    <t>Computation of Basic and Diluted Earnings per Share</t>
  </si>
  <si>
    <t>The following table illustrates the computation of basic and diluted earnings per share (in thousands, except per share amounts): Three Months Ended June 30, Six Months Ended June 30, 2018 2017 2018 2017 Numerator Net income (loss) $ 92,928 $ 22,101 $ 136,165 $ 486,278 Noncontrolling interests' share in earnings (2,986 ) (2,718 ) (5,991 ) (5,750 ) Net income (loss) attributable to HCP, Inc. 89,942 19,383 130,174 480,528 Less: Participating securities' share in earnings (461 ) (100 ) (852 ) (674 ) Net income (loss) applicable to common shares $ 89,481 $ 19,283 $ 129,322 $ 479,854 Numerator - Dilutive Net income (loss) applicable to common shares $ 89,481 $ 19,283 $ 129,322 $ 479,854 Add: distributions on dilutive convertible units and other — — — 3,655 Dilutive net income (loss) available to common shares $ 89,481 $ 19,283 $ 129,322 $ 483,509 Denominator Basic weighted average shares outstanding 469,769 468,646 469,664 468,474 Dilutive potential common shares - equity awards 172 193 135 195 Dilutive potential common shares - DownREIT conversions — — — 4,697 Diluted weighted average common shares 469,941 468,839 469,799 473,366 Earnings per common share: Basic $ 0.19 $ 0.04 $ 0.28 $ 1.02 Diluted $ 0.19 $ 0.04 $ 0.28 $ 1.02</t>
  </si>
  <si>
    <t>Supplemental Cash Flow Information (Tables)</t>
  </si>
  <si>
    <t>The following table provides supplemental cash flow information (in thousands): Six Months Ended June 30, 2018 2017 Supplemental cash flow information: Interest paid, net of capitalized interest $ 141,777 $ 163,455 Income taxes paid 2,735 10,335 Capitalized interest 8,033 7,628 Supplemental schedule of non-cash investing and financing activities: Accrued construction costs 66,233 68,618 Retained equity method investment and proceeds receivable from U.K. JV transaction 507,369 — Derecognition of U.K. Bridge Loan receivable 147,474 — Consolidation of net assets related to U.K. Bridge Loan 106,457 — Deconsolidation of noncontrolling interest in connection with RIDEA II transaction — 58,061 Vesting of restricted stock units and conversion of non-managing member units into common stock 340 2,451</t>
  </si>
  <si>
    <t>Schedule of Cash, Cash Equivalents and Restricted Cash</t>
  </si>
  <si>
    <t>The following table summarizes cash, cash equivalents and restricted cash (in thousands): June 30, 2018 2017 Cash and cash equivalents $ 91,381 $ 391,965 Restricted cash 30,548 61,481 Cash, cash equivalents and restricted cash $ 121,929 $ 453,446</t>
  </si>
  <si>
    <t>Variable Interest Entities (Tables)</t>
  </si>
  <si>
    <t>Schedule of Variable Interest Entities</t>
  </si>
  <si>
    <t>The classification of the related assets and liabilities and the maximum loss exposure as a result of the Company’s involvement with these VIEs at June 30, 2018 was as follows (in thousands): VIE Type Asset/Liability Type Maximum Loss Exposure and Carrying Amount (1) VIE tenants - DFLs (2) Net investment in DFLs $ 599,916 VIE tenants - operating leases (2) Lease intangibles, net and straight-line rent receivables 6,313 CCRC OpCo Investments in unconsolidated joint ventures 183,528 Unconsolidated Development JVs Investments in unconsolidated joint ventures 14,108 Loan - Seller Financing Loans receivable, net 10,000 CMBS and LLC investment Marketable debt and cost method investment 34,004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si>
  <si>
    <t>Consolidated Assets and Liabilities of Variable Interest Entities</t>
  </si>
  <si>
    <t>Total assets and total liabilities include VIE assets and liabilities as follows (in thousands): June 30, 2018 December 31, 2017 Assets Buildings and improvements $ 1,537,928 $ 2,436,414 Development costs and construction in progress 21,929 32,285 Land 128,889 227,162 Accumulated depreciation and amortization (348,974 ) (542,091 ) Net real estate 1,339,772 2,153,770 Investments in and advances to unconsolidated joint ventures 1,897 2,231 Accounts receivable, net 7,251 10,242 Cash and cash equivalents 10,928 15,861 Restricted cash 2,951 2,619 Intangible assets, net 88,257 125,475 Other assets, net 33,336 33,749 Total assets $ 1,484,392 $ 2,343,947 Liabilities Mortgage debt 44,789 45,016 Intangible liabilities, net 11,261 10,672 Accounts payable and accrued liabilities 55,573 269,280 Deferred revenue 15,606 14,432 Total liabilities $ 127,229 $ 339,400</t>
  </si>
  <si>
    <t>Concentration of Credit Risk (Tables)</t>
  </si>
  <si>
    <t>Schedule of Concentration of Credit Risk</t>
  </si>
  <si>
    <t xml:space="preserve">The following tables provide information regarding the Company’s concentrations of credit risk with respect to certain tenants: Percentage of Total Assets Total Company Senior Housing Triple-Net June 30, December 31, June 30, December 31, Tenant 2018 2017 2018 2017 Brookdale 8 10 36 39 Percentage of Revenues Total Company Senior Housing Triple-Net Three Months Ended June 30, Six Months Ended Three Months Ended June 30, Six Months Ended Tenant 2018 2017 2018 2017 2018 2017 2018 2017 Brookdale (1) 6 8 6 10 41 47 42 55 _______________________________________ (1) The Company's concentration with respect to Brookdale as a tenant is expected to decrease with the completion of the Brookdale Transactions (see Note 3). Six months ended June 30, 2017 includes revenues from 64 senior housing triple-net facilities that were sold in March 2017. </t>
  </si>
  <si>
    <t>Fair Value Measurements (Tables)</t>
  </si>
  <si>
    <t>Summary of Carry Amounts and Fair Value of Financial Instruments</t>
  </si>
  <si>
    <t>The table below summarizes the carrying amounts and fair values of the Company’s financial instruments (in thousands): June 30, 2018 (3) December 31, 2017 (3) Carrying Value Fair Value Carrying Value Fair Value Loans receivable, net (2) $ 38,691 $ 38,579 $ 313,326 $ 313,242 Marketable debt securities (2) 18,941 18,941 18,690 18,690 Bank line of credit (2) 545,226 545,226 1,017,076 1,017,076 Term loan (2) 222,923 222,923 228,288 228,288 Senior unsecured notes (1) 6,401,502 6,493,760 6,396,451 6,737,825 Mortgage debt (2) 140,321 135,044 144,486 125,984 Other debt (2) 93,070 93,070 94,165 94,165 Interest-rate swap liabilities (2) 1,706 1,706 2,483 2,483 Cross currency swap liability (2) — — 10,968 10,968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term loan and other debt, the carrying values are a reasonable estimate of fair value because the borrowings are primarily based on market interest rates and the Company’s credit rating. (3) During the six months ended June 30, 2018 and year ended December 31, 2017 , there were no material transfers of financial assets or liabilities within the fair value hierarchy.</t>
  </si>
  <si>
    <t>Derivative Financial Instruments (Tables)</t>
  </si>
  <si>
    <t>Schedule of Derivative Instruments</t>
  </si>
  <si>
    <t>The following table summarizes the Company’s outstanding swap contracts at June 30, 2018 (dollars in thousands): Date Entered Maturity Date Hedge Designation Notional Pay Rate Receive Rate Fair Value (1) Interest rate: July 2005 (2) July 2020 Cash Flow $ 43,000 3.82% BMA Swap Index $ (1,706 ) ______________________________________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t>
  </si>
  <si>
    <t>Summary of Significant Accounting Policies - Narrative (Details) - USD ($) $ in Thousands</t>
  </si>
  <si>
    <t>Jan. 01, 2018</t>
  </si>
  <si>
    <t>Mar. 31, 2017</t>
  </si>
  <si>
    <t>Schedule of Equity Method Investments [Line Items]</t>
  </si>
  <si>
    <t>Cumulative effect adjustment to equity</t>
  </si>
  <si>
    <t>RIDEA II</t>
  </si>
  <si>
    <t>Investment ownership percentage</t>
  </si>
  <si>
    <t>40.00%</t>
  </si>
  <si>
    <t>Equity method investments</t>
  </si>
  <si>
    <t>Difference between Revenue Guidance in Effect before and after Topic 606 | ASU 2014-09</t>
  </si>
  <si>
    <t>Impairment charge</t>
  </si>
  <si>
    <t>Difference between Revenue Guidance in Effect before and after Topic 606 | ASU 2014-09 | RIDEA II</t>
  </si>
  <si>
    <t>Fair value of equity method investments</t>
  </si>
  <si>
    <t>Ancillary service revenue | ASU 2014-09</t>
  </si>
  <si>
    <t>Tenant recoveries and Resident fees and services</t>
  </si>
  <si>
    <t>Summary of Significant Accounting Policies - Schedule of Cash Flows Impact from ASUs Adoption (Details) - USD ($) $ in Thousands</t>
  </si>
  <si>
    <t>New Accounting Pronouncements or Change in Accounting Principle [Line Items]</t>
  </si>
  <si>
    <t>Net increase (decrease) in balance</t>
  </si>
  <si>
    <t>As Previously Reported</t>
  </si>
  <si>
    <t>Master Transactions and Cooperation Agreement with Brookdale (Details) $ in Thousands</t>
  </si>
  <si>
    <t>Nov. 01, 2017USD ($)propertyagreement</t>
  </si>
  <si>
    <t>Aug. 02, 2018property</t>
  </si>
  <si>
    <t>Jul. 31, 2018facility</t>
  </si>
  <si>
    <t>Jun. 30, 2018USD ($)facility</t>
  </si>
  <si>
    <t>Apr. 30, 2018USD ($)propertyfacility</t>
  </si>
  <si>
    <t>Mar. 31, 2018USD ($)</t>
  </si>
  <si>
    <t>Jan. 31, 2018USD ($)propertyfacility</t>
  </si>
  <si>
    <t>Dec. 31, 2017USD ($)</t>
  </si>
  <si>
    <t>Mar. 31, 2017USD ($)property</t>
  </si>
  <si>
    <t>Sep. 30, 2018USD ($)property</t>
  </si>
  <si>
    <t>Jun. 30, 2018USD ($)propertyinstallment</t>
  </si>
  <si>
    <t>Jun. 30, 2017USD ($)</t>
  </si>
  <si>
    <t>Jan. 01, 2018USD ($)property</t>
  </si>
  <si>
    <t>Lease Amendments And Terminations And Joint Venture Formations.</t>
  </si>
  <si>
    <t>Percentage of interest acquired</t>
  </si>
  <si>
    <t>10.00%</t>
  </si>
  <si>
    <t>Consideration transferred | $</t>
  </si>
  <si>
    <t>Payment to acquired noncontrolling interest | $</t>
  </si>
  <si>
    <t>Proceeds from sale of RIDEA facilities | $</t>
  </si>
  <si>
    <t>CCRC JV</t>
  </si>
  <si>
    <t>49.00%</t>
  </si>
  <si>
    <t>RIDEA Facilities</t>
  </si>
  <si>
    <t>Ownership percentage (as a percent)</t>
  </si>
  <si>
    <t>90.00%</t>
  </si>
  <si>
    <t>Assets Leased to Others</t>
  </si>
  <si>
    <t>Number of assets transitioned out</t>
  </si>
  <si>
    <t>Assets Leased to Others | RIDEA Facilities</t>
  </si>
  <si>
    <t>Number of properties</t>
  </si>
  <si>
    <t>Nonrefundable deposit in RIDEA facilities sale | $</t>
  </si>
  <si>
    <t>Assets Leased to Others | RIDEA Facilities | Forecast</t>
  </si>
  <si>
    <t>Senior housing triple-net</t>
  </si>
  <si>
    <t>Number of properties sold</t>
  </si>
  <si>
    <t>Total consideration for disposal of real estate | $</t>
  </si>
  <si>
    <t>Senior housing triple-net | Assets Leased to Others</t>
  </si>
  <si>
    <t>Properties with right to sell or transition to other operator</t>
  </si>
  <si>
    <t>Right to sell and transfer period for operating leases</t>
  </si>
  <si>
    <t>1 year</t>
  </si>
  <si>
    <t>Properties transitioned to cash flow leases expiration period</t>
  </si>
  <si>
    <t>2 years</t>
  </si>
  <si>
    <t>Amount of annual rent cut | $</t>
  </si>
  <si>
    <t>Number of assets with annual rent cut</t>
  </si>
  <si>
    <t>Number of installments in disposition of properties | installment</t>
  </si>
  <si>
    <t>Senior housing triple-net | Assets Leased to Others | Subsequent Event</t>
  </si>
  <si>
    <t>Senior housing triple-net | Assets Leased to Others | Forecast</t>
  </si>
  <si>
    <t>SHOP</t>
  </si>
  <si>
    <t>Number of properties sold | facility</t>
  </si>
  <si>
    <t>SHOP | Subsequent Event</t>
  </si>
  <si>
    <t>SHOP | CCRC JV</t>
  </si>
  <si>
    <t>Ownership interest held by Parent</t>
  </si>
  <si>
    <t>51.00%</t>
  </si>
  <si>
    <t>SHOP | Assets Leased to Others</t>
  </si>
  <si>
    <t>SHOP | Assets Leased to Others | Subsequent Event</t>
  </si>
  <si>
    <t>SHOP | Assets Leased to Others | RIDEA Facilities</t>
  </si>
  <si>
    <t>Management termination period</t>
  </si>
  <si>
    <t>Base management fee, percentage of gross revenue</t>
  </si>
  <si>
    <t>5.00%</t>
  </si>
  <si>
    <t>Percentage of annual increase in management fee</t>
  </si>
  <si>
    <t>1.00%</t>
  </si>
  <si>
    <t>Management fee annual rent increase period</t>
  </si>
  <si>
    <t>Number of assets to be sold</t>
  </si>
  <si>
    <t>Total consideration for disposition of real estate | $</t>
  </si>
  <si>
    <t>Proceeds from sale of productive assets | $</t>
  </si>
  <si>
    <t>Number of assets under management agreement</t>
  </si>
  <si>
    <t>Number of management agreement with termination rights | agreement</t>
  </si>
  <si>
    <t>Management agreements with termination rights period</t>
  </si>
  <si>
    <t>10 years</t>
  </si>
  <si>
    <t>SHOP | Assets Leased to Others | RIDEA Facilities | Forecast</t>
  </si>
  <si>
    <t>SHOP | Assets Leased to Others | RIDEA Facilities | Maximum</t>
  </si>
  <si>
    <t>7.00%</t>
  </si>
  <si>
    <t>SHOP | Assets Leased to Others | Separate RIDEA structure</t>
  </si>
  <si>
    <t>Brookdale | Assets Leased to Others</t>
  </si>
  <si>
    <t>Real Estate Transactions - Held for Sale (Details) $ in Thousands</t>
  </si>
  <si>
    <t>Jun. 30, 2018USD ($)propertyfacility</t>
  </si>
  <si>
    <t>Dec. 31, 2017USD ($)property</t>
  </si>
  <si>
    <t>Income Statement, Balance Sheet and Additional Disclosures by Disposal Groups, Including Discontinued Operations [Line Items]</t>
  </si>
  <si>
    <t>Number of properties classified as held for sale | property</t>
  </si>
  <si>
    <t>Accumulated depreciation</t>
  </si>
  <si>
    <t>Held-for-sale</t>
  </si>
  <si>
    <t>Held-for-sale | SHOP</t>
  </si>
  <si>
    <t>Held-for-sale | Senior housing triple-net</t>
  </si>
  <si>
    <t>Held-for-sale | Life science</t>
  </si>
  <si>
    <t>Held-for-sale | Real Estate</t>
  </si>
  <si>
    <t>Land | Disposed of by sale</t>
  </si>
  <si>
    <t>Number of properties classified as held for sale | facility</t>
  </si>
  <si>
    <t>Real Estate Transactions - RIDEA II Sale Transaction (Details) - USD ($) $ in Thousands</t>
  </si>
  <si>
    <t>1 Months Ended</t>
  </si>
  <si>
    <t>Jan. 31, 2017</t>
  </si>
  <si>
    <t>Nov. 01, 2017</t>
  </si>
  <si>
    <t>Gain (loss) on sales of real estate</t>
  </si>
  <si>
    <t>HCP/CPA/Brookdale JV</t>
  </si>
  <si>
    <t>Debt Instrument Provided</t>
  </si>
  <si>
    <t>Debt provided by third-party</t>
  </si>
  <si>
    <t>Debt provided by entity</t>
  </si>
  <si>
    <t>Net proceeds from the RIDEA II transaction</t>
  </si>
  <si>
    <t>RIDEA II | HCP/CPA/Brookdale JV</t>
  </si>
  <si>
    <t>Disposed of by Sale | RIDEA II</t>
  </si>
  <si>
    <t>Equity method investment ownership interest disposed</t>
  </si>
  <si>
    <t>Consideration of disposal of equity method investment</t>
  </si>
  <si>
    <t>Proceeds from sale of ownership interest</t>
  </si>
  <si>
    <t>Real Estate Transactions - U.K. Portfolio (Details) $ in Thousands, £ in Millions</t>
  </si>
  <si>
    <t>Jun. 30, 2018USD ($)</t>
  </si>
  <si>
    <t>Jun. 30, 2018GBP (£)</t>
  </si>
  <si>
    <t>Value of U.K. Portfolio</t>
  </si>
  <si>
    <t>Proceeds from divestiture of interest in joint venture</t>
  </si>
  <si>
    <t>Disposed of by Sale | U.K. Portfolio</t>
  </si>
  <si>
    <t>Ownership interest percentage selling</t>
  </si>
  <si>
    <t>Gain on disposal of interest in joint venture</t>
  </si>
  <si>
    <t>Cumulative foreign currency translation reclassification from OCI</t>
  </si>
  <si>
    <t>U.K. Portfolio</t>
  </si>
  <si>
    <t>Percentage of noncontrolling interest in the joint venture</t>
  </si>
  <si>
    <t>Investments, Fair Value Disclosure</t>
  </si>
  <si>
    <t>Development loan to MMCG</t>
  </si>
  <si>
    <t>Development loan held for sale | £</t>
  </si>
  <si>
    <t>Real Estate Transactions - Disposition of Real Estate (Details) $ in Thousands</t>
  </si>
  <si>
    <t>Jul. 31, 2018USD ($)facility</t>
  </si>
  <si>
    <t>Apr. 30, 2018USD ($)facility</t>
  </si>
  <si>
    <t>Jan. 31, 2018USD ($)facility</t>
  </si>
  <si>
    <t>Dec. 31, 2017USD ($)facility</t>
  </si>
  <si>
    <t>Nov. 30, 2017USD ($)facility</t>
  </si>
  <si>
    <t>Oct. 31, 2017USD ($)facility</t>
  </si>
  <si>
    <t>Aug. 31, 2017USD ($)facility</t>
  </si>
  <si>
    <t>Apr. 30, 2017USD ($)facility</t>
  </si>
  <si>
    <t>Jan. 31, 2017USD ($)facility</t>
  </si>
  <si>
    <t>Number of properties disposed | facility</t>
  </si>
  <si>
    <t>Total consideration for disposal of real estate</t>
  </si>
  <si>
    <t>Number of properties disposed</t>
  </si>
  <si>
    <t>Triple-net and SHOP</t>
  </si>
  <si>
    <t>Life science</t>
  </si>
  <si>
    <t>Disposed of by sale | Land</t>
  </si>
  <si>
    <t>Disposed of by sale | Building | SHOP</t>
  </si>
  <si>
    <t>Disposed of by sale | Building | Senior housing triple-net</t>
  </si>
  <si>
    <t>Disposed of by sale | Building | Life science</t>
  </si>
  <si>
    <t>Disposed of by sale | Building | Medical office</t>
  </si>
  <si>
    <t>Disposed of by sale | Building | SHOP and Medical office</t>
  </si>
  <si>
    <t>Subsequent Event | SHOP</t>
  </si>
  <si>
    <t>Subsequent Event | Lifescience and SHOP</t>
  </si>
  <si>
    <t>Subsequent Event | Life science</t>
  </si>
  <si>
    <t>Real Estate Transactions - MOB JV (Details) - Forecast - MOB JV $ in Millions</t>
  </si>
  <si>
    <t>Real Estate [Line Items]</t>
  </si>
  <si>
    <t>Number of properties contributed to joint venture | property</t>
  </si>
  <si>
    <t>Value of contributed properties | $</t>
  </si>
  <si>
    <t>Lease term</t>
  </si>
  <si>
    <t>Percentage of rentable area leased</t>
  </si>
  <si>
    <t>94.00%</t>
  </si>
  <si>
    <t>Real Estate Transactions - Investments in Real Estate (Details) $ in Thousands</t>
  </si>
  <si>
    <t>Jun. 30, 2018USD ($)property</t>
  </si>
  <si>
    <t>Payments to acquire real estate</t>
  </si>
  <si>
    <t>Number of properties acquired | property</t>
  </si>
  <si>
    <t>Consideration, Cash Paid/Debt Settled</t>
  </si>
  <si>
    <t>Consideration, Liabilities assumed</t>
  </si>
  <si>
    <t>Assets Acquired, Real Estate</t>
  </si>
  <si>
    <t>Assets Acquired, Net Intangibles</t>
  </si>
  <si>
    <t>Medical office</t>
  </si>
  <si>
    <t>Real Estate Transactions - Impairments of Real Estate (Details) $ in Millions</t>
  </si>
  <si>
    <t>Number of properties classified as held for sale during period | property</t>
  </si>
  <si>
    <t>Impairments of real estate recognized during period | $</t>
  </si>
  <si>
    <t>Net Investment in Direct Financing Leases - Direct Financing Leases (Details) $ in Thousands</t>
  </si>
  <si>
    <t>Feb. 28, 2017USD ($)property</t>
  </si>
  <si>
    <t>Capital Leased Assets [Line Items]</t>
  </si>
  <si>
    <t>Minimum lease payments receivable</t>
  </si>
  <si>
    <t>Estimated residual value</t>
  </si>
  <si>
    <t>Less unearned income</t>
  </si>
  <si>
    <t>Properties subject to direct financing leases | property</t>
  </si>
  <si>
    <t>Florida</t>
  </si>
  <si>
    <t>Number of properties sold | property</t>
  </si>
  <si>
    <t>Proceeds from sale of leased assets</t>
  </si>
  <si>
    <t>Gain on sale of a property within a direct financing lease</t>
  </si>
  <si>
    <t>Net Investment in Direct Financing Leases - Direct Financing Lease Internal Ratings (Details) $ in Thousands</t>
  </si>
  <si>
    <t>Percentage of DFL Portfolio</t>
  </si>
  <si>
    <t>100.00%</t>
  </si>
  <si>
    <t>Performing Loans</t>
  </si>
  <si>
    <t>Watch List DFLs</t>
  </si>
  <si>
    <t>Watch List DFLs | DFL Portfolio</t>
  </si>
  <si>
    <t>Cash payments received</t>
  </si>
  <si>
    <t>Workout DFLs</t>
  </si>
  <si>
    <t>88.00%</t>
  </si>
  <si>
    <t>Senior housing triple-net | Performing Loans</t>
  </si>
  <si>
    <t>Senior housing triple-net | Watch List DFLs</t>
  </si>
  <si>
    <t>Senior housing triple-net | Watch List DFLs | DFL Portfolio</t>
  </si>
  <si>
    <t>Senior housing triple-net | Workout DFLs</t>
  </si>
  <si>
    <t>Other non-reportable segments</t>
  </si>
  <si>
    <t>12.00%</t>
  </si>
  <si>
    <t>Other non-reportable segments | Performing Loans</t>
  </si>
  <si>
    <t>Other non-reportable segments | Watch List DFLs</t>
  </si>
  <si>
    <t>Other non-reportable segments | Workout DFLs</t>
  </si>
  <si>
    <t>Loans Receivable - Schedule of Loans Receivable (Details) - USD ($) $ in Thousands</t>
  </si>
  <si>
    <t>Loans Receivable:</t>
  </si>
  <si>
    <t>Mezzanine</t>
  </si>
  <si>
    <t>Loans receivable, other</t>
  </si>
  <si>
    <t>Unamortized discounts, fees and costs</t>
  </si>
  <si>
    <t>Allowance for loan losses</t>
  </si>
  <si>
    <t>Remaining loans receivable commitments</t>
  </si>
  <si>
    <t>Loans receivable commitments</t>
  </si>
  <si>
    <t>Real Estate Secured</t>
  </si>
  <si>
    <t>Other Secured</t>
  </si>
  <si>
    <t>Loans Receivable - Schedule of Loans Receivable Internal Ratings (Details) - USD ($) $ in Thousands</t>
  </si>
  <si>
    <t>Financing Receivable, Recorded Investment [Line Items]</t>
  </si>
  <si>
    <t>Percentage of Loan Portfolio</t>
  </si>
  <si>
    <t>Watch List Loans</t>
  </si>
  <si>
    <t>Workout Loans</t>
  </si>
  <si>
    <t>43.00%</t>
  </si>
  <si>
    <t>Real Estate Secured | Performing Loans</t>
  </si>
  <si>
    <t>Real Estate Secured | Watch List Loans</t>
  </si>
  <si>
    <t>Real Estate Secured | Workout Loans</t>
  </si>
  <si>
    <t>57.00%</t>
  </si>
  <si>
    <t>Other Secured | Performing Loans</t>
  </si>
  <si>
    <t>Other Secured | Watch List Loans</t>
  </si>
  <si>
    <t>Other Secured | Workout Loans</t>
  </si>
  <si>
    <t>Loans Receivable - Narrative (Details) £ in Millions</t>
  </si>
  <si>
    <t>Jun. 30, 2017GBP (£)</t>
  </si>
  <si>
    <t>Mar. 31, 2017USD ($)</t>
  </si>
  <si>
    <t>Mar. 31, 2017GBP (£)</t>
  </si>
  <si>
    <t>Mar. 31, 2018USD ($)property</t>
  </si>
  <si>
    <t>Mar. 31, 2018GBP (£)property</t>
  </si>
  <si>
    <t>Dec. 31, 2016USD ($)property</t>
  </si>
  <si>
    <t>Feb. 28, 2017USD ($)</t>
  </si>
  <si>
    <t>Feb. 28, 2017GBP (£)</t>
  </si>
  <si>
    <t>Dec. 31, 2016GBP (£)property</t>
  </si>
  <si>
    <t>May 31, 2015USD ($)</t>
  </si>
  <si>
    <t>Notes reduction due to call option exercised</t>
  </si>
  <si>
    <t>Loss from initial consolidation of VIE</t>
  </si>
  <si>
    <t>MMCG</t>
  </si>
  <si>
    <t>HC-One Facility</t>
  </si>
  <si>
    <t>Cash payments received from borrower</t>
  </si>
  <si>
    <t>Tandem Mezzanine Loan</t>
  </si>
  <si>
    <t>Proceeds from sale of loans receivable</t>
  </si>
  <si>
    <t>Impairment charges on receivable</t>
  </si>
  <si>
    <t>Interest income related to loans</t>
  </si>
  <si>
    <t>Impairment recovery on receivable</t>
  </si>
  <si>
    <t>Tandem Mezzanine Loan | Maximum</t>
  </si>
  <si>
    <t>Bridge Loan | MMCG</t>
  </si>
  <si>
    <t>Period of call-option retained</t>
  </si>
  <si>
    <t>3 years</t>
  </si>
  <si>
    <t>Number of properties in a purchase option | property</t>
  </si>
  <si>
    <t>Number of properties acquired in a purchase option | property</t>
  </si>
  <si>
    <t>Notes reduction due to call option exercised | £</t>
  </si>
  <si>
    <t>Four Seasons</t>
  </si>
  <si>
    <t>Investment in held to maturity at amortized cost | £</t>
  </si>
  <si>
    <t>Proceeds from sale of held to maturity securities</t>
  </si>
  <si>
    <t>Gain on sale of securities</t>
  </si>
  <si>
    <t>Marketable debt securities, net</t>
  </si>
  <si>
    <t>Investments in and Advances to Unconsolidated Joint Ventures - Schedule of Equity Method Investments (Details) $ in Thousands</t>
  </si>
  <si>
    <t>Jun. 30, 2018USD ($)joint_venture</t>
  </si>
  <si>
    <t>UK JV</t>
  </si>
  <si>
    <t>Life Science JVs</t>
  </si>
  <si>
    <t>Life Science JVs | Minimum</t>
  </si>
  <si>
    <t>50.00%</t>
  </si>
  <si>
    <t>Life Science JVs | Maximum</t>
  </si>
  <si>
    <t>63.00%</t>
  </si>
  <si>
    <t>Torrey Pines Science Center, LP</t>
  </si>
  <si>
    <t>Britannia Biotech Gateway, LP</t>
  </si>
  <si>
    <t>55.00%</t>
  </si>
  <si>
    <t>LASDK, LP</t>
  </si>
  <si>
    <t>MBK JV</t>
  </si>
  <si>
    <t>Development JVs</t>
  </si>
  <si>
    <t>Number of unconsolidated joint ventures | joint_venture</t>
  </si>
  <si>
    <t>Development JVs | Minimum</t>
  </si>
  <si>
    <t>Development JVs | Maximum</t>
  </si>
  <si>
    <t>Vintage Park Development JV</t>
  </si>
  <si>
    <t>85.00%</t>
  </si>
  <si>
    <t>Waldwick</t>
  </si>
  <si>
    <t>Otay Ranch</t>
  </si>
  <si>
    <t>MBK Development JV</t>
  </si>
  <si>
    <t>Medical Office JVs</t>
  </si>
  <si>
    <t>Medical Office JVs | Minimum</t>
  </si>
  <si>
    <t>20.00%</t>
  </si>
  <si>
    <t>Medical Office JVs | Maximum</t>
  </si>
  <si>
    <t>67.00%</t>
  </si>
  <si>
    <t>HCP Ventures VI, LLC</t>
  </si>
  <si>
    <t>HCP Ventures III, LLC</t>
  </si>
  <si>
    <t>30.00%</t>
  </si>
  <si>
    <t>Suburban Properties, LLC</t>
  </si>
  <si>
    <t>K&amp;Y JVs</t>
  </si>
  <si>
    <t>80.00%</t>
  </si>
  <si>
    <t>Advances to unconsolidated joint ventures, net</t>
  </si>
  <si>
    <t>Intangibles - Intangibles Lease Assets (Details) - USD ($) $ in Thousands</t>
  </si>
  <si>
    <t>Gross intangible lease assets</t>
  </si>
  <si>
    <t>Intangibles - Intangibles Lease Liabilities (Details) - USD ($) $ in Thousands</t>
  </si>
  <si>
    <t>Gross intangible lease liabilities</t>
  </si>
  <si>
    <t>Debt - Bank Line of Credit and Term Loan (Details) £ in Millions</t>
  </si>
  <si>
    <t>Jul. 03, 2018USD ($)</t>
  </si>
  <si>
    <t>Jul. 03, 2018GBP (£)</t>
  </si>
  <si>
    <t>Jun. 30, 2018USD ($)renewal_option</t>
  </si>
  <si>
    <t>Jun. 30, 2018GBP (£)renewal_option</t>
  </si>
  <si>
    <t>Debt Instrument</t>
  </si>
  <si>
    <t>Repayment under bank line of credit</t>
  </si>
  <si>
    <t>Outstanding balance on term loan</t>
  </si>
  <si>
    <t>2015 Term Loan</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GBP LIBOR | 2015 Term Loan</t>
  </si>
  <si>
    <t>Debt instrument, basis spread on variable rate (as a percent)</t>
  </si>
  <si>
    <t>1.15%</t>
  </si>
  <si>
    <t>Bank Line of Credit | Revolving Credit Facility</t>
  </si>
  <si>
    <t>Line of credit facility, maximum borrowing capacity</t>
  </si>
  <si>
    <t>Number of extensions | renewal_option</t>
  </si>
  <si>
    <t>Length of debt instrument extension period</t>
  </si>
  <si>
    <t>6 months</t>
  </si>
  <si>
    <t>Debt instrument, facility fee (as a percent)</t>
  </si>
  <si>
    <t>0.20%</t>
  </si>
  <si>
    <t>Line of credit facility additional aggregate amount, maximum</t>
  </si>
  <si>
    <t>Debt denominated in foreign currency outstanding</t>
  </si>
  <si>
    <t>Weighted-average interest rate (as a percent)</t>
  </si>
  <si>
    <t>3.09%</t>
  </si>
  <si>
    <t>Bank Line of Credit | Revolving Credit Facility | LIBOR</t>
  </si>
  <si>
    <t>Subsequent Event | 2015 Term Loan</t>
  </si>
  <si>
    <t>Repayment under bank line of credit | £</t>
  </si>
  <si>
    <t>Subsequent Event | 2018 term loan</t>
  </si>
  <si>
    <t>Debt - Senior Unsecured Notes (Details) - USD ($)</t>
  </si>
  <si>
    <t>Jul. 27, 2017</t>
  </si>
  <si>
    <t>May 01, 2017</t>
  </si>
  <si>
    <t>Principal balance on debt</t>
  </si>
  <si>
    <t>Unsecured Debt</t>
  </si>
  <si>
    <t>Repayments of debt</t>
  </si>
  <si>
    <t>Unsecured Note 5.625%</t>
  </si>
  <si>
    <t>Repayment of senior unsecured notes</t>
  </si>
  <si>
    <t>Percentage of stated interest rate</t>
  </si>
  <si>
    <t>5.625%</t>
  </si>
  <si>
    <t>Unsecured Note 5.375%</t>
  </si>
  <si>
    <t>5.375%</t>
  </si>
  <si>
    <t>Subsequent Event | Senior Notes | Unsecured Note 5.375% Due 2021</t>
  </si>
  <si>
    <t>Loss on debt extinguishments</t>
  </si>
  <si>
    <t>Debt - Mortgage Debt (Details) £ in Millions</t>
  </si>
  <si>
    <t>Jun. 30, 2018GBP (£)facility</t>
  </si>
  <si>
    <t>Total debt before discount, net</t>
  </si>
  <si>
    <t>(Discounts), premiums and debt costs, net</t>
  </si>
  <si>
    <t>Debt instruments, carrying amount</t>
  </si>
  <si>
    <t>Debt maturing in 2018</t>
  </si>
  <si>
    <t>2018 (nine months)</t>
  </si>
  <si>
    <t>Debt maturing in 2019</t>
  </si>
  <si>
    <t>Debt maturing in 2020</t>
  </si>
  <si>
    <t>Debt maturing in 2021</t>
  </si>
  <si>
    <t>Debt maturing in 2022</t>
  </si>
  <si>
    <t>Thereafter</t>
  </si>
  <si>
    <t>Mortgage Debt</t>
  </si>
  <si>
    <t>Number of healthcare facilities used to secure debt | facility</t>
  </si>
  <si>
    <t>Debt instrument, collateral, healthcare facilities carrying value</t>
  </si>
  <si>
    <t>4.19%</t>
  </si>
  <si>
    <t>Weighted-average maturity</t>
  </si>
  <si>
    <t>19 years</t>
  </si>
  <si>
    <t>Mortgage Debt | Minimum</t>
  </si>
  <si>
    <t>2.25%</t>
  </si>
  <si>
    <t>Mortgage Debt | Maximum</t>
  </si>
  <si>
    <t>5.91%</t>
  </si>
  <si>
    <t>Mortgage Debt | Debt maturing in 2018</t>
  </si>
  <si>
    <t>Mortgage Debt | Debt maturing in 2019</t>
  </si>
  <si>
    <t>Mortgage Debt | Debt maturing in 2020</t>
  </si>
  <si>
    <t>Mortgage Debt | Debt maturing in 2021</t>
  </si>
  <si>
    <t>Mortgage Debt | Debt maturing in 2022</t>
  </si>
  <si>
    <t>Mortgage Debt | Thereafter</t>
  </si>
  <si>
    <t>Bank Line of Credit</t>
  </si>
  <si>
    <t>Bank Line of Credit | Debt maturing in 2018</t>
  </si>
  <si>
    <t>Bank Line of Credit | Debt maturing in 2019</t>
  </si>
  <si>
    <t>Bank Line of Credit | Debt maturing in 2020</t>
  </si>
  <si>
    <t>Bank Line of Credit | Debt maturing in 2021</t>
  </si>
  <si>
    <t>Bank Line of Credit | Debt maturing in 2022</t>
  </si>
  <si>
    <t>Bank Line of Credit | Thereafter</t>
  </si>
  <si>
    <t>Term loans</t>
  </si>
  <si>
    <t>Term loans | Debt maturing in 2018</t>
  </si>
  <si>
    <t>Term loans | Debt maturing in 2019</t>
  </si>
  <si>
    <t>Term loans | Debt maturing in 2020</t>
  </si>
  <si>
    <t>Term loans | Debt maturing in 2021</t>
  </si>
  <si>
    <t>Term loans | Debt maturing in 2022</t>
  </si>
  <si>
    <t>Term loans | Thereafter</t>
  </si>
  <si>
    <t>4.20%</t>
  </si>
  <si>
    <t>5 years</t>
  </si>
  <si>
    <t>Unsecured Debt | Minimum</t>
  </si>
  <si>
    <t>2.79%</t>
  </si>
  <si>
    <t>Unsecured Debt | Maximum</t>
  </si>
  <si>
    <t>6.88%</t>
  </si>
  <si>
    <t>Unsecured Debt | Debt maturing in 2018</t>
  </si>
  <si>
    <t>Unsecured Debt | Debt maturing in 2019</t>
  </si>
  <si>
    <t>Unsecured Debt | Debt maturing in 2020</t>
  </si>
  <si>
    <t>Unsecured Debt | Debt maturing in 2021</t>
  </si>
  <si>
    <t>Unsecured Debt | Debt maturing in 2022</t>
  </si>
  <si>
    <t>Unsecured Debt | Thereafter</t>
  </si>
  <si>
    <t>Revolving Credit Facility | Bank Line of Credit</t>
  </si>
  <si>
    <t>Equity (Details) - USD ($) $ in Thousands</t>
  </si>
  <si>
    <t>Accumulated Other Comprehensive Loss</t>
  </si>
  <si>
    <t>Cumulative foreign currency translation adjustment</t>
  </si>
  <si>
    <t>Unrealized gains (losses) on cash flow hedges, net</t>
  </si>
  <si>
    <t>Supplemental Executive Retirement plan minimum liability and other</t>
  </si>
  <si>
    <t>Segment Disclosures - Summary Information for the Reportable Segments (Details) $ in Thousands</t>
  </si>
  <si>
    <t>Jan. 31, 2018USD ($)</t>
  </si>
  <si>
    <t>Jan. 31, 2017USD ($)</t>
  </si>
  <si>
    <t>Jun. 30, 2017USD ($)facility</t>
  </si>
  <si>
    <t>Segment reporting information, revenues</t>
  </si>
  <si>
    <t>Rental revenues</t>
  </si>
  <si>
    <t>Operating expenses</t>
  </si>
  <si>
    <t>Segment NOI</t>
  </si>
  <si>
    <t>Adjustments to NOI</t>
  </si>
  <si>
    <t>Adjusted NOI</t>
  </si>
  <si>
    <t>Addback adjustments</t>
  </si>
  <si>
    <t>Recoveries (impairments), net</t>
  </si>
  <si>
    <t>Equity income (loss) from unconsolidated JVs</t>
  </si>
  <si>
    <t>Corporate and other assets</t>
  </si>
  <si>
    <t>Segment Disclosure</t>
  </si>
  <si>
    <t>Number of SH NNN facilities transitioned to RIDEA structure | facility</t>
  </si>
  <si>
    <t>Senior housing triple-net | Operating segment</t>
  </si>
  <si>
    <t>SHOP | Operating segment</t>
  </si>
  <si>
    <t>Life science | Operating segment</t>
  </si>
  <si>
    <t>Medical office | Operating segment</t>
  </si>
  <si>
    <t>Other non-reportable segments | Operating segment</t>
  </si>
  <si>
    <t>Segment Disclosures - Revenues and Assets by Segment (Details) - USD ($) $ in Thousands</t>
  </si>
  <si>
    <t>Operating segment</t>
  </si>
  <si>
    <t>Operating segment | Senior housing triple-net</t>
  </si>
  <si>
    <t>Operating segment | SHOP</t>
  </si>
  <si>
    <t>Operating segment | Life science</t>
  </si>
  <si>
    <t>Operating segment | Medical office</t>
  </si>
  <si>
    <t>Operating segment | Other non-reportable segments</t>
  </si>
  <si>
    <t>Earnings Per Common Share (Details) - USD ($) $ / shares in Units, shares in Thousands, $ in Thousands</t>
  </si>
  <si>
    <t>Numerator</t>
  </si>
  <si>
    <t>Less: Participating securities' share in earnings</t>
  </si>
  <si>
    <t>Numerator - Dilutive</t>
  </si>
  <si>
    <t>Add: distributions on dilutive convertible units and other</t>
  </si>
  <si>
    <t>Dilutive net income (loss) available to common shares</t>
  </si>
  <si>
    <t>Denominator</t>
  </si>
  <si>
    <t>Basic weighted average common shares</t>
  </si>
  <si>
    <t>Diluted weighted average common shares</t>
  </si>
  <si>
    <t>Equity awards</t>
  </si>
  <si>
    <t>Dilutive potential common shares</t>
  </si>
  <si>
    <t>Down REIT</t>
  </si>
  <si>
    <t>Shares of anti-dilutive securities excluded from earnings per share calculation</t>
  </si>
  <si>
    <t>DownREIT LLCs, non-managing member units outstanding</t>
  </si>
  <si>
    <t>Supplemental Cash Flow Information (Details) - USD ($) $ in Thousands</t>
  </si>
  <si>
    <t>Supplemental cash flow information:</t>
  </si>
  <si>
    <t>Interest paid, net of capitalized interest</t>
  </si>
  <si>
    <t>Income taxes paid</t>
  </si>
  <si>
    <t>Capitalized interest</t>
  </si>
  <si>
    <t>Supplemental schedule of non-cash investing and financing activities:</t>
  </si>
  <si>
    <t>Accrued construction costs</t>
  </si>
  <si>
    <t>Retained equity method investment and proceeds receivable from U.K. JV transaction</t>
  </si>
  <si>
    <t>Derecognition of U.K. Bridge Loan receivable</t>
  </si>
  <si>
    <t>Consolidation of net assets related to U.K. Bridge Loan</t>
  </si>
  <si>
    <t>Deconsolidation of noncontrolling interest in connection with RIDEA II transaction</t>
  </si>
  <si>
    <t>Vesting of restricted stock units and conversion of non-managing member units into common stock</t>
  </si>
  <si>
    <t>Supplemental Cash Flow Information - Schedule of Cash, Cash Equivalents and Restricted Cash (Details) - USD ($) $ in Thousands</t>
  </si>
  <si>
    <t>SEC Schedule, 12-16, Insurance Companies, Supplementary Insurance Information [Abstract]</t>
  </si>
  <si>
    <t>Cash, cash equivalents and restricted cash</t>
  </si>
  <si>
    <t>Variable Interest Entities - Narrative (Details) $ in Thousands, £ in Millions</t>
  </si>
  <si>
    <t>12 Months Ended</t>
  </si>
  <si>
    <t>Apr. 30, 2018facility</t>
  </si>
  <si>
    <t>Mar. 31, 2017property</t>
  </si>
  <si>
    <t>Mar. 31, 2018GBP (£)</t>
  </si>
  <si>
    <t>Jun. 30, 2018USD ($)propertyfacilityjoint_venturetenantloan</t>
  </si>
  <si>
    <t>Variable Interest Entity [Line Items]</t>
  </si>
  <si>
    <t>Unconsolidated Variable Interest Entities</t>
  </si>
  <si>
    <t>Number of VIE borrowers with marketable debt securities | joint_venture</t>
  </si>
  <si>
    <t>Number of loans to VIE borrowers | loan</t>
  </si>
  <si>
    <t>CCRC OpCo</t>
  </si>
  <si>
    <t>VIE tenants-operating leases</t>
  </si>
  <si>
    <t>Number of properties leased | property</t>
  </si>
  <si>
    <t>Number of VIE tenants | tenant</t>
  </si>
  <si>
    <t>Loan - Seller Financing | Senior housing triple-net</t>
  </si>
  <si>
    <t>Term of facility</t>
  </si>
  <si>
    <t>HCP Ventures V</t>
  </si>
  <si>
    <t>Vintage Park JV</t>
  </si>
  <si>
    <t>Watertown JV</t>
  </si>
  <si>
    <t>95.00%</t>
  </si>
  <si>
    <t>Hayden JV</t>
  </si>
  <si>
    <t>99.00%</t>
  </si>
  <si>
    <t>Consolidated lessees VIE</t>
  </si>
  <si>
    <t>DownREIT Partnerships</t>
  </si>
  <si>
    <t>Number of controlling ownership interest entities as a managing member | joint_venture</t>
  </si>
  <si>
    <t>Tax benefit of initial consolidation of variable interest entity</t>
  </si>
  <si>
    <t>Carrying amount of liabilities in VIE</t>
  </si>
  <si>
    <t>MMCG | Property, plant and equipment</t>
  </si>
  <si>
    <t>Carrying amount of assets in VIE</t>
  </si>
  <si>
    <t>MMCG | Intangible assets</t>
  </si>
  <si>
    <t>MMCG | Bridge Loan</t>
  </si>
  <si>
    <t>Variable Interest Entities - Schedule of Variable Interest Entities (Details) $ in Thousands</t>
  </si>
  <si>
    <t>VIE tenants-DFLs</t>
  </si>
  <si>
    <t>Maximum Loss Exposure and Carrying Amount</t>
  </si>
  <si>
    <t>Unconsolidated Development JVs</t>
  </si>
  <si>
    <t>Loan - Seller Financing</t>
  </si>
  <si>
    <t>CMBS and LLC investment</t>
  </si>
  <si>
    <t>Variable Interest Entities - Consolidated Assets and Liabilities of VIEs (Details) - USD ($) $ in Thousands</t>
  </si>
  <si>
    <t>ASSETS</t>
  </si>
  <si>
    <t>Accounts receivable, net</t>
  </si>
  <si>
    <t>VIEs</t>
  </si>
  <si>
    <t>Concentration of Credit Risk - Schedule of Concentration Risk (Details)</t>
  </si>
  <si>
    <t>Total Assets | Brookdale</t>
  </si>
  <si>
    <t>Concentration Risk [Line Items]</t>
  </si>
  <si>
    <t>Concentration risk (as a percent)</t>
  </si>
  <si>
    <t>8.00%</t>
  </si>
  <si>
    <t>Revenue | Brookdale</t>
  </si>
  <si>
    <t>6.00%</t>
  </si>
  <si>
    <t>Senior housing triple-net | Total Assets | Brookdale</t>
  </si>
  <si>
    <t>36.00%</t>
  </si>
  <si>
    <t>39.00%</t>
  </si>
  <si>
    <t>Senior housing triple-net | Revenue | Brookdale</t>
  </si>
  <si>
    <t>41.00%</t>
  </si>
  <si>
    <t>47.00%</t>
  </si>
  <si>
    <t>42.00%</t>
  </si>
  <si>
    <t>Concentration of Credit Risk - Narrative (Details)</t>
  </si>
  <si>
    <t>Jun. 30, 2018facilityrenewal</t>
  </si>
  <si>
    <t>Brookdale | Minimum</t>
  </si>
  <si>
    <t>Percentage of EDITDAR payable as base management fee</t>
  </si>
  <si>
    <t>4.50%</t>
  </si>
  <si>
    <t>Brookdale | Maximum</t>
  </si>
  <si>
    <t>SHOP | Management and Accounting Services | Brookdale</t>
  </si>
  <si>
    <t>Number of facilities | facility</t>
  </si>
  <si>
    <t>Number of facilities owned by unconsolidated joint venture | facility</t>
  </si>
  <si>
    <t>Management and Accounting Services | SHOP | Brookdale</t>
  </si>
  <si>
    <t>Management agreement renewal term (in years)</t>
  </si>
  <si>
    <t>Management and Accounting Services | SHOP | Brookdale | Minimum</t>
  </si>
  <si>
    <t>Management agreement term (in years)</t>
  </si>
  <si>
    <t>Number of renewals on management agreement | renewal</t>
  </si>
  <si>
    <t>Management and Accounting Services | SHOP | Brookdale | Maximum</t>
  </si>
  <si>
    <t>15 years</t>
  </si>
  <si>
    <t>Total Assets | SHOP | Brookdale</t>
  </si>
  <si>
    <t>13.00%</t>
  </si>
  <si>
    <t>Brookdale | Total Assets</t>
  </si>
  <si>
    <t>Fair Value Measurements - Summary of the Carrying Amounts and Fair Values of the Financial Instruments (Details) - USD ($) $ in Thousands</t>
  </si>
  <si>
    <t>Summary of financial instruments</t>
  </si>
  <si>
    <t>Carrying Value</t>
  </si>
  <si>
    <t>Marketable debt securities</t>
  </si>
  <si>
    <t>Carrying Value | Interest-rate swap contracts</t>
  </si>
  <si>
    <t>Derivative liabilities</t>
  </si>
  <si>
    <t>Carrying Value | Currency swap</t>
  </si>
  <si>
    <t>Fair Value | Level 1</t>
  </si>
  <si>
    <t>Fair Value | Level 2</t>
  </si>
  <si>
    <t>Fair Value | Interest-rate swap contracts | Level 2</t>
  </si>
  <si>
    <t>Fair Value | Currency swap | Level 2</t>
  </si>
  <si>
    <t>Derivative Financial Instruments - Schedule of Derivative Instruments (Details) - Cash Flow - Interest-rate swap contracts</t>
  </si>
  <si>
    <t>Jun. 30, 2018USD ($)derivative</t>
  </si>
  <si>
    <t>Derivative [Line Items]</t>
  </si>
  <si>
    <t>Notional</t>
  </si>
  <si>
    <t>Fixed Rate/Buy Amount (as a percent)</t>
  </si>
  <si>
    <t>3.82%</t>
  </si>
  <si>
    <t>Fair value of interest rate hedge, liabilities</t>
  </si>
  <si>
    <t>Number of interest-rate contracts held | derivative</t>
  </si>
  <si>
    <t>Derivative Financial Instruments - Narrative (Details) £ in Millions, $ in Millions</t>
  </si>
  <si>
    <t>Net Investment | Facility and 2015 Term Loan</t>
  </si>
  <si>
    <t>Borrowings designated as hedge of net investment | £</t>
  </si>
  <si>
    <t>Interest-rate swap contracts | Maximum</t>
  </si>
  <si>
    <t>Estimate change in fair value of derivative for assumption of one percentage point change in the interest rate</t>
  </si>
  <si>
    <t>Cross currency swap</t>
  </si>
  <si>
    <t>Loss on cross currency swap contract termin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5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983256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83541</v>
      </c>
      <c r="C3" s="7" t="n">
        <v>11239732</v>
      </c>
    </row>
    <row r="4" spans="1:3">
      <c r="A4" s="4" t="s">
        <v>28</v>
      </c>
      <c r="B4" s="5" t="n">
        <v>373818</v>
      </c>
      <c r="C4" s="5" t="n">
        <v>447976</v>
      </c>
    </row>
    <row r="5" spans="1:3">
      <c r="A5" s="4" t="s">
        <v>29</v>
      </c>
      <c r="B5" s="5" t="n">
        <v>1655012</v>
      </c>
      <c r="C5" s="5" t="n">
        <v>1785865</v>
      </c>
    </row>
    <row r="6" spans="1:3">
      <c r="A6" s="4" t="s">
        <v>30</v>
      </c>
      <c r="B6" s="5" t="n">
        <v>-2750351</v>
      </c>
      <c r="C6" s="5" t="n">
        <v>-2741695</v>
      </c>
    </row>
    <row r="7" spans="1:3">
      <c r="A7" s="4" t="s">
        <v>31</v>
      </c>
      <c r="B7" s="5" t="n">
        <v>9962020</v>
      </c>
      <c r="C7" s="5" t="n">
        <v>10731878</v>
      </c>
    </row>
    <row r="8" spans="1:3">
      <c r="A8" s="4" t="s">
        <v>32</v>
      </c>
      <c r="B8" s="5" t="n">
        <v>712570</v>
      </c>
      <c r="C8" s="5" t="n">
        <v>714352</v>
      </c>
    </row>
    <row r="9" spans="1:3">
      <c r="A9" s="4" t="s">
        <v>33</v>
      </c>
      <c r="B9" s="5" t="n">
        <v>38691</v>
      </c>
      <c r="C9" s="5" t="n">
        <v>313326</v>
      </c>
    </row>
    <row r="10" spans="1:3">
      <c r="A10" s="4" t="s">
        <v>34</v>
      </c>
      <c r="B10" s="5" t="n">
        <v>628607</v>
      </c>
      <c r="C10" s="5" t="n">
        <v>800840</v>
      </c>
    </row>
    <row r="11" spans="1:3">
      <c r="A11" s="4" t="s">
        <v>35</v>
      </c>
      <c r="B11" s="5" t="n">
        <v>43965</v>
      </c>
      <c r="C11" s="5" t="n">
        <v>40733</v>
      </c>
    </row>
    <row r="12" spans="1:3">
      <c r="A12" s="4" t="s">
        <v>36</v>
      </c>
      <c r="B12" s="5" t="n">
        <v>91381</v>
      </c>
      <c r="C12" s="5" t="n">
        <v>55306</v>
      </c>
    </row>
    <row r="13" spans="1:3">
      <c r="A13" s="4" t="s">
        <v>37</v>
      </c>
      <c r="B13" s="5" t="n">
        <v>30548</v>
      </c>
      <c r="C13" s="5" t="n">
        <v>26897</v>
      </c>
    </row>
    <row r="14" spans="1:3">
      <c r="A14" s="4" t="s">
        <v>38</v>
      </c>
      <c r="B14" s="5" t="n">
        <v>294056</v>
      </c>
      <c r="C14" s="5" t="n">
        <v>410082</v>
      </c>
    </row>
    <row r="15" spans="1:3">
      <c r="A15" s="4" t="s">
        <v>39</v>
      </c>
      <c r="B15" s="5" t="n">
        <v>692702</v>
      </c>
      <c r="C15" s="5" t="n">
        <v>417014</v>
      </c>
    </row>
    <row r="16" spans="1:3">
      <c r="A16" s="4" t="s">
        <v>40</v>
      </c>
      <c r="B16" s="5" t="n">
        <v>402447</v>
      </c>
      <c r="C16" s="5" t="n">
        <v>0</v>
      </c>
    </row>
    <row r="17" spans="1:3">
      <c r="A17" s="4" t="s">
        <v>41</v>
      </c>
      <c r="B17" s="5" t="n">
        <v>554400</v>
      </c>
      <c r="C17" s="5" t="n">
        <v>578033</v>
      </c>
    </row>
    <row r="18" spans="1:3">
      <c r="A18" s="4" t="s">
        <v>42</v>
      </c>
      <c r="B18" s="5" t="n">
        <v>13451387</v>
      </c>
      <c r="C18" s="5" t="n">
        <v>14088461</v>
      </c>
    </row>
    <row r="19" spans="1:3">
      <c r="A19" s="3" t="s">
        <v>43</v>
      </c>
    </row>
    <row r="20" spans="1:3">
      <c r="A20" s="4" t="s">
        <v>44</v>
      </c>
      <c r="B20" s="5" t="n">
        <v>545226</v>
      </c>
      <c r="C20" s="5" t="n">
        <v>1017076</v>
      </c>
    </row>
    <row r="21" spans="1:3">
      <c r="A21" s="4" t="s">
        <v>45</v>
      </c>
      <c r="B21" s="5" t="n">
        <v>222923</v>
      </c>
      <c r="C21" s="5" t="n">
        <v>228288</v>
      </c>
    </row>
    <row r="22" spans="1:3">
      <c r="A22" s="4" t="s">
        <v>46</v>
      </c>
      <c r="B22" s="5" t="n">
        <v>6401502</v>
      </c>
      <c r="C22" s="5" t="n">
        <v>6396451</v>
      </c>
    </row>
    <row r="23" spans="1:3">
      <c r="A23" s="4" t="s">
        <v>47</v>
      </c>
      <c r="B23" s="5" t="n">
        <v>140321</v>
      </c>
      <c r="C23" s="5" t="n">
        <v>144486</v>
      </c>
    </row>
    <row r="24" spans="1:3">
      <c r="A24" s="4" t="s">
        <v>48</v>
      </c>
      <c r="B24" s="5" t="n">
        <v>93070</v>
      </c>
      <c r="C24" s="5" t="n">
        <v>94165</v>
      </c>
    </row>
    <row r="25" spans="1:3">
      <c r="A25" s="4" t="s">
        <v>49</v>
      </c>
      <c r="B25" s="5" t="n">
        <v>49976</v>
      </c>
      <c r="C25" s="5" t="n">
        <v>52579</v>
      </c>
    </row>
    <row r="26" spans="1:3">
      <c r="A26" s="4" t="s">
        <v>50</v>
      </c>
      <c r="B26" s="5" t="n">
        <v>10357</v>
      </c>
      <c r="C26" s="5" t="n">
        <v>14031</v>
      </c>
    </row>
    <row r="27" spans="1:3">
      <c r="A27" s="4" t="s">
        <v>51</v>
      </c>
      <c r="B27" s="5" t="n">
        <v>398920</v>
      </c>
      <c r="C27" s="5" t="n">
        <v>401738</v>
      </c>
    </row>
    <row r="28" spans="1:3">
      <c r="A28" s="4" t="s">
        <v>52</v>
      </c>
      <c r="B28" s="5" t="n">
        <v>172369</v>
      </c>
      <c r="C28" s="5" t="n">
        <v>144709</v>
      </c>
    </row>
    <row r="29" spans="1:3">
      <c r="A29" s="4" t="s">
        <v>53</v>
      </c>
      <c r="B29" s="5" t="n">
        <v>8034664</v>
      </c>
      <c r="C29" s="5" t="n">
        <v>8493523</v>
      </c>
    </row>
    <row r="30" spans="1:3">
      <c r="A30" s="4" t="s">
        <v>54</v>
      </c>
      <c r="B30" s="4" t="s">
        <v>55</v>
      </c>
      <c r="C30" s="4" t="s">
        <v>55</v>
      </c>
    </row>
    <row r="31" spans="1:3">
      <c r="A31" s="4" t="s">
        <v>56</v>
      </c>
      <c r="B31" s="5" t="n">
        <v>469830</v>
      </c>
      <c r="C31" s="5" t="n">
        <v>469436</v>
      </c>
    </row>
    <row r="32" spans="1:3">
      <c r="A32" s="4" t="s">
        <v>57</v>
      </c>
      <c r="B32" s="5" t="n">
        <v>8187385</v>
      </c>
      <c r="C32" s="5" t="n">
        <v>8226113</v>
      </c>
    </row>
    <row r="33" spans="1:3">
      <c r="A33" s="4" t="s">
        <v>58</v>
      </c>
      <c r="B33" s="5" t="n">
        <v>-3509641</v>
      </c>
      <c r="C33" s="5" t="n">
        <v>-3370520</v>
      </c>
    </row>
    <row r="34" spans="1:3">
      <c r="A34" s="4" t="s">
        <v>59</v>
      </c>
      <c r="B34" s="5" t="n">
        <v>-4080</v>
      </c>
      <c r="C34" s="5" t="n">
        <v>-24024</v>
      </c>
    </row>
    <row r="35" spans="1:3">
      <c r="A35" s="4" t="s">
        <v>60</v>
      </c>
      <c r="B35" s="5" t="n">
        <v>5143494</v>
      </c>
      <c r="C35" s="5" t="n">
        <v>5301005</v>
      </c>
    </row>
    <row r="36" spans="1:3">
      <c r="A36" s="4" t="s">
        <v>61</v>
      </c>
      <c r="B36" s="5" t="n">
        <v>96341</v>
      </c>
      <c r="C36" s="5" t="n">
        <v>117045</v>
      </c>
    </row>
    <row r="37" spans="1:3">
      <c r="A37" s="4" t="s">
        <v>62</v>
      </c>
      <c r="B37" s="5" t="n">
        <v>176888</v>
      </c>
      <c r="C37" s="5" t="n">
        <v>176888</v>
      </c>
    </row>
    <row r="38" spans="1:3">
      <c r="A38" s="4" t="s">
        <v>63</v>
      </c>
      <c r="B38" s="5" t="n">
        <v>273229</v>
      </c>
      <c r="C38" s="5" t="n">
        <v>293933</v>
      </c>
    </row>
    <row r="39" spans="1:3">
      <c r="A39" s="4" t="s">
        <v>64</v>
      </c>
      <c r="B39" s="5" t="n">
        <v>5416723</v>
      </c>
      <c r="C39" s="5" t="n">
        <v>5594938</v>
      </c>
    </row>
    <row r="40" spans="1:3">
      <c r="A40" s="4" t="s">
        <v>65</v>
      </c>
      <c r="B40" s="7" t="n">
        <v>13451387</v>
      </c>
      <c r="C40" s="7" t="n">
        <v>14088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4755</v>
      </c>
      <c r="C3" s="7" t="n">
        <v>4425</v>
      </c>
    </row>
    <row r="4" spans="1:3">
      <c r="A4" s="4" t="s">
        <v>69</v>
      </c>
      <c r="B4" s="7" t="n">
        <v>1</v>
      </c>
      <c r="C4" s="7" t="n">
        <v>1</v>
      </c>
    </row>
    <row r="5" spans="1:3">
      <c r="A5" s="4" t="s">
        <v>70</v>
      </c>
      <c r="B5" s="5" t="n">
        <v>750000000</v>
      </c>
      <c r="C5" s="5" t="n">
        <v>750000000</v>
      </c>
    </row>
    <row r="6" spans="1:3">
      <c r="A6" s="4" t="s">
        <v>71</v>
      </c>
      <c r="B6" s="5" t="n">
        <v>469829639</v>
      </c>
      <c r="C6" s="5" t="n">
        <v>469435678</v>
      </c>
    </row>
    <row r="7" spans="1:3">
      <c r="A7" s="4" t="s">
        <v>72</v>
      </c>
      <c r="B7" s="5" t="n">
        <v>469829639</v>
      </c>
      <c r="C7" s="5" t="n">
        <v>469435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6</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39</v>
      </c>
    </row>
    <row r="4" spans="1:2">
      <c r="A4" s="4" t="s">
        <v>238</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490</v>
      </c>
      <c r="C4" s="7" t="n">
        <v>13564</v>
      </c>
      <c r="D4" s="7" t="n">
        <v>26756</v>
      </c>
      <c r="E4" s="7" t="n">
        <v>27276</v>
      </c>
    </row>
    <row r="5" spans="1:5">
      <c r="A5" s="4" t="s">
        <v>78</v>
      </c>
      <c r="B5" s="5" t="n">
        <v>1447</v>
      </c>
      <c r="C5" s="5" t="n">
        <v>20869</v>
      </c>
      <c r="D5" s="5" t="n">
        <v>7812</v>
      </c>
      <c r="E5" s="5" t="n">
        <v>39200</v>
      </c>
    </row>
    <row r="6" spans="1:5">
      <c r="A6" s="4" t="s">
        <v>79</v>
      </c>
      <c r="B6" s="5" t="n">
        <v>469551</v>
      </c>
      <c r="C6" s="5" t="n">
        <v>458928</v>
      </c>
      <c r="D6" s="5" t="n">
        <v>948748</v>
      </c>
      <c r="E6" s="5" t="n">
        <v>951096</v>
      </c>
    </row>
    <row r="7" spans="1:5">
      <c r="A7" s="3" t="s">
        <v>80</v>
      </c>
    </row>
    <row r="8" spans="1:5">
      <c r="A8" s="4" t="s">
        <v>81</v>
      </c>
      <c r="B8" s="5" t="n">
        <v>73038</v>
      </c>
      <c r="C8" s="5" t="n">
        <v>77788</v>
      </c>
      <c r="D8" s="5" t="n">
        <v>148140</v>
      </c>
      <c r="E8" s="5" t="n">
        <v>164506</v>
      </c>
    </row>
    <row r="9" spans="1:5">
      <c r="A9" s="4" t="s">
        <v>82</v>
      </c>
      <c r="B9" s="5" t="n">
        <v>143292</v>
      </c>
      <c r="C9" s="5" t="n">
        <v>130751</v>
      </c>
      <c r="D9" s="5" t="n">
        <v>286542</v>
      </c>
      <c r="E9" s="5" t="n">
        <v>267305</v>
      </c>
    </row>
    <row r="10" spans="1:5">
      <c r="A10" s="4" t="s">
        <v>83</v>
      </c>
      <c r="B10" s="5" t="n">
        <v>173866</v>
      </c>
      <c r="C10" s="5" t="n">
        <v>153163</v>
      </c>
      <c r="D10" s="5" t="n">
        <v>346418</v>
      </c>
      <c r="E10" s="5" t="n">
        <v>312244</v>
      </c>
    </row>
    <row r="11" spans="1:5">
      <c r="A11" s="4" t="s">
        <v>84</v>
      </c>
      <c r="B11" s="5" t="n">
        <v>22514</v>
      </c>
      <c r="C11" s="5" t="n">
        <v>21286</v>
      </c>
      <c r="D11" s="5" t="n">
        <v>51689</v>
      </c>
      <c r="E11" s="5" t="n">
        <v>43764</v>
      </c>
    </row>
    <row r="12" spans="1:5">
      <c r="A12" s="4" t="s">
        <v>85</v>
      </c>
      <c r="B12" s="5" t="n">
        <v>2404</v>
      </c>
      <c r="C12" s="5" t="n">
        <v>867</v>
      </c>
      <c r="D12" s="5" t="n">
        <v>4599</v>
      </c>
      <c r="E12" s="5" t="n">
        <v>1924</v>
      </c>
    </row>
    <row r="13" spans="1:5">
      <c r="A13" s="4" t="s">
        <v>86</v>
      </c>
      <c r="B13" s="5" t="n">
        <v>13912</v>
      </c>
      <c r="C13" s="5" t="n">
        <v>56682</v>
      </c>
      <c r="D13" s="5" t="n">
        <v>13912</v>
      </c>
      <c r="E13" s="5" t="n">
        <v>56682</v>
      </c>
    </row>
    <row r="14" spans="1:5">
      <c r="A14" s="4" t="s">
        <v>87</v>
      </c>
      <c r="B14" s="5" t="n">
        <v>429026</v>
      </c>
      <c r="C14" s="5" t="n">
        <v>440537</v>
      </c>
      <c r="D14" s="5" t="n">
        <v>851300</v>
      </c>
      <c r="E14" s="5" t="n">
        <v>846425</v>
      </c>
    </row>
    <row r="15" spans="1:5">
      <c r="A15" s="3" t="s">
        <v>88</v>
      </c>
    </row>
    <row r="16" spans="1:5">
      <c r="A16" s="4" t="s">
        <v>89</v>
      </c>
      <c r="B16" s="5" t="n">
        <v>46064</v>
      </c>
      <c r="C16" s="5" t="n">
        <v>412</v>
      </c>
      <c r="D16" s="5" t="n">
        <v>66879</v>
      </c>
      <c r="E16" s="5" t="n">
        <v>317670</v>
      </c>
    </row>
    <row r="17" spans="1:5">
      <c r="A17" s="4" t="s">
        <v>90</v>
      </c>
      <c r="B17" s="5" t="n">
        <v>1786</v>
      </c>
      <c r="C17" s="5" t="n">
        <v>71</v>
      </c>
      <c r="D17" s="5" t="n">
        <v>-38621</v>
      </c>
      <c r="E17" s="5" t="n">
        <v>51279</v>
      </c>
    </row>
    <row r="18" spans="1:5">
      <c r="A18" s="4" t="s">
        <v>91</v>
      </c>
      <c r="B18" s="5" t="n">
        <v>47850</v>
      </c>
      <c r="C18" s="5" t="n">
        <v>483</v>
      </c>
      <c r="D18" s="5" t="n">
        <v>28258</v>
      </c>
      <c r="E18" s="5" t="n">
        <v>368949</v>
      </c>
    </row>
    <row r="19" spans="1:5">
      <c r="A19" s="4" t="s">
        <v>92</v>
      </c>
      <c r="B19" s="5" t="n">
        <v>88375</v>
      </c>
      <c r="C19" s="5" t="n">
        <v>18874</v>
      </c>
      <c r="D19" s="5" t="n">
        <v>125706</v>
      </c>
      <c r="E19" s="5" t="n">
        <v>473620</v>
      </c>
    </row>
    <row r="20" spans="1:5">
      <c r="A20" s="4" t="s">
        <v>93</v>
      </c>
      <c r="B20" s="5" t="n">
        <v>4654</v>
      </c>
      <c r="C20" s="5" t="n">
        <v>2987</v>
      </c>
      <c r="D20" s="5" t="n">
        <v>9990</v>
      </c>
      <c r="E20" s="5" t="n">
        <v>9149</v>
      </c>
    </row>
    <row r="21" spans="1:5">
      <c r="A21" s="4" t="s">
        <v>94</v>
      </c>
      <c r="B21" s="5" t="n">
        <v>-101</v>
      </c>
      <c r="C21" s="5" t="n">
        <v>240</v>
      </c>
      <c r="D21" s="5" t="n">
        <v>469</v>
      </c>
      <c r="E21" s="5" t="n">
        <v>3509</v>
      </c>
    </row>
    <row r="22" spans="1:5">
      <c r="A22" s="4" t="s">
        <v>95</v>
      </c>
      <c r="B22" s="5" t="n">
        <v>92928</v>
      </c>
      <c r="C22" s="5" t="n">
        <v>22101</v>
      </c>
      <c r="D22" s="5" t="n">
        <v>136165</v>
      </c>
      <c r="E22" s="5" t="n">
        <v>486278</v>
      </c>
    </row>
    <row r="23" spans="1:5">
      <c r="A23" s="4" t="s">
        <v>96</v>
      </c>
      <c r="B23" s="5" t="n">
        <v>-2986</v>
      </c>
      <c r="C23" s="5" t="n">
        <v>-2718</v>
      </c>
      <c r="D23" s="5" t="n">
        <v>-5991</v>
      </c>
      <c r="E23" s="5" t="n">
        <v>-5750</v>
      </c>
    </row>
    <row r="24" spans="1:5">
      <c r="A24" s="4" t="s">
        <v>97</v>
      </c>
      <c r="B24" s="5" t="n">
        <v>89942</v>
      </c>
      <c r="C24" s="5" t="n">
        <v>19383</v>
      </c>
      <c r="D24" s="5" t="n">
        <v>130174</v>
      </c>
      <c r="E24" s="5" t="n">
        <v>480528</v>
      </c>
    </row>
    <row r="25" spans="1:5">
      <c r="A25" s="4" t="s">
        <v>98</v>
      </c>
      <c r="B25" s="5" t="n">
        <v>-461</v>
      </c>
      <c r="C25" s="5" t="n">
        <v>-100</v>
      </c>
      <c r="D25" s="5" t="n">
        <v>-852</v>
      </c>
      <c r="E25" s="5" t="n">
        <v>-674</v>
      </c>
    </row>
    <row r="26" spans="1:5">
      <c r="A26" s="4" t="s">
        <v>99</v>
      </c>
      <c r="B26" s="7" t="n">
        <v>89481</v>
      </c>
      <c r="C26" s="7" t="n">
        <v>19283</v>
      </c>
      <c r="D26" s="7" t="n">
        <v>129322</v>
      </c>
      <c r="E26" s="7" t="n">
        <v>479854</v>
      </c>
    </row>
    <row r="27" spans="1:5">
      <c r="A27" s="3" t="s">
        <v>100</v>
      </c>
    </row>
    <row r="28" spans="1:5">
      <c r="A28" s="4" t="s">
        <v>101</v>
      </c>
      <c r="B28" s="8" t="n">
        <v>0.19</v>
      </c>
      <c r="C28" s="8" t="n">
        <v>0.04</v>
      </c>
      <c r="D28" s="8" t="n">
        <v>0.28</v>
      </c>
      <c r="E28" s="8" t="n">
        <v>1.02</v>
      </c>
    </row>
    <row r="29" spans="1:5">
      <c r="A29" s="4" t="s">
        <v>102</v>
      </c>
      <c r="B29" s="8" t="n">
        <v>0.19</v>
      </c>
      <c r="C29" s="8" t="n">
        <v>0.04</v>
      </c>
      <c r="D29" s="8" t="n">
        <v>0.28</v>
      </c>
      <c r="E29" s="8" t="n">
        <v>1.02</v>
      </c>
    </row>
    <row r="30" spans="1:5">
      <c r="A30" s="3" t="s">
        <v>103</v>
      </c>
    </row>
    <row r="31" spans="1:5">
      <c r="A31" s="4" t="s">
        <v>104</v>
      </c>
      <c r="B31" s="5" t="n">
        <v>469769</v>
      </c>
      <c r="C31" s="5" t="n">
        <v>468646</v>
      </c>
      <c r="D31" s="5" t="n">
        <v>469664</v>
      </c>
      <c r="E31" s="5" t="n">
        <v>468474</v>
      </c>
    </row>
    <row r="32" spans="1:5">
      <c r="A32" s="4" t="s">
        <v>105</v>
      </c>
      <c r="B32" s="5" t="n">
        <v>469941</v>
      </c>
      <c r="C32" s="5" t="n">
        <v>468839</v>
      </c>
      <c r="D32" s="5" t="n">
        <v>469799</v>
      </c>
      <c r="E32" s="5" t="n">
        <v>473366</v>
      </c>
    </row>
    <row r="33" spans="1:5">
      <c r="A33" s="4" t="s">
        <v>106</v>
      </c>
      <c r="B33" s="8" t="n">
        <v>0.37</v>
      </c>
      <c r="C33" s="8" t="n">
        <v>0.37</v>
      </c>
      <c r="D33" s="8" t="n">
        <v>0.74</v>
      </c>
      <c r="E33" s="8" t="n">
        <v>0.74</v>
      </c>
    </row>
    <row r="34" spans="1:5">
      <c r="A34" s="4" t="s">
        <v>107</v>
      </c>
    </row>
    <row r="35" spans="1:5">
      <c r="A35" s="3" t="s">
        <v>76</v>
      </c>
    </row>
    <row r="36" spans="1:5">
      <c r="A36" s="4" t="s">
        <v>107</v>
      </c>
      <c r="B36" s="7" t="n">
        <v>279056</v>
      </c>
      <c r="C36" s="7" t="n">
        <v>263820</v>
      </c>
      <c r="D36" s="7" t="n">
        <v>558634</v>
      </c>
      <c r="E36" s="7" t="n">
        <v>550038</v>
      </c>
    </row>
    <row r="37" spans="1:5">
      <c r="A37" s="4" t="s">
        <v>108</v>
      </c>
    </row>
    <row r="38" spans="1:5">
      <c r="A38" s="3" t="s">
        <v>76</v>
      </c>
    </row>
    <row r="39" spans="1:5">
      <c r="A39" s="4" t="s">
        <v>107</v>
      </c>
      <c r="B39" s="5" t="n">
        <v>38784</v>
      </c>
      <c r="C39" s="5" t="n">
        <v>35259</v>
      </c>
      <c r="D39" s="5" t="n">
        <v>75958</v>
      </c>
      <c r="E39" s="5" t="n">
        <v>68934</v>
      </c>
    </row>
    <row r="40" spans="1:5">
      <c r="A40" s="4" t="s">
        <v>109</v>
      </c>
    </row>
    <row r="41" spans="1:5">
      <c r="A41" s="3" t="s">
        <v>76</v>
      </c>
    </row>
    <row r="42" spans="1:5">
      <c r="A42" s="4" t="s">
        <v>107</v>
      </c>
      <c r="B42" s="7" t="n">
        <v>136774</v>
      </c>
      <c r="C42" s="7" t="n">
        <v>125416</v>
      </c>
      <c r="D42" s="7" t="n">
        <v>279588</v>
      </c>
      <c r="E42" s="7" t="n">
        <v>265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45</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48</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51</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5</v>
      </c>
      <c r="B1" s="2" t="s">
        <v>316</v>
      </c>
      <c r="C1" s="2" t="s">
        <v>2</v>
      </c>
      <c r="D1" s="2" t="s">
        <v>75</v>
      </c>
      <c r="E1" s="2" t="s">
        <v>2</v>
      </c>
      <c r="F1" s="2" t="s">
        <v>75</v>
      </c>
      <c r="G1" s="2" t="s">
        <v>25</v>
      </c>
      <c r="H1" s="2" t="s">
        <v>317</v>
      </c>
    </row>
    <row r="2" spans="1:8">
      <c r="A2" s="3" t="s">
        <v>318</v>
      </c>
    </row>
    <row r="3" spans="1:8">
      <c r="A3" s="4" t="s">
        <v>319</v>
      </c>
      <c r="C3" s="7" t="n">
        <v>5143494</v>
      </c>
      <c r="E3" s="7" t="n">
        <v>5143494</v>
      </c>
      <c r="G3" s="7" t="n">
        <v>5301005</v>
      </c>
    </row>
    <row r="4" spans="1:8">
      <c r="A4" s="4" t="s">
        <v>320</v>
      </c>
    </row>
    <row r="5" spans="1:8">
      <c r="A5" s="3" t="s">
        <v>318</v>
      </c>
    </row>
    <row r="6" spans="1:8">
      <c r="A6" s="4" t="s">
        <v>321</v>
      </c>
      <c r="C6" s="4" t="s">
        <v>322</v>
      </c>
      <c r="E6" s="4" t="s">
        <v>322</v>
      </c>
      <c r="H6" s="4" t="s">
        <v>322</v>
      </c>
    </row>
    <row r="7" spans="1:8">
      <c r="A7" s="4" t="s">
        <v>323</v>
      </c>
      <c r="B7" s="7" t="n">
        <v>121000</v>
      </c>
    </row>
    <row r="8" spans="1:8">
      <c r="A8" s="4" t="s">
        <v>324</v>
      </c>
    </row>
    <row r="9" spans="1:8">
      <c r="A9" s="3" t="s">
        <v>318</v>
      </c>
    </row>
    <row r="10" spans="1:8">
      <c r="A10" s="4" t="s">
        <v>319</v>
      </c>
      <c r="B10" s="5" t="n">
        <v>79000</v>
      </c>
    </row>
    <row r="11" spans="1:8">
      <c r="A11" s="4" t="s">
        <v>325</v>
      </c>
      <c r="B11" s="5" t="n">
        <v>30000</v>
      </c>
    </row>
    <row r="12" spans="1:8">
      <c r="A12" s="4" t="s">
        <v>326</v>
      </c>
    </row>
    <row r="13" spans="1:8">
      <c r="A13" s="3" t="s">
        <v>318</v>
      </c>
    </row>
    <row r="14" spans="1:8">
      <c r="A14" s="4" t="s">
        <v>327</v>
      </c>
      <c r="B14" s="7" t="n">
        <v>107000</v>
      </c>
    </row>
    <row r="15" spans="1:8">
      <c r="A15" s="4" t="s">
        <v>328</v>
      </c>
    </row>
    <row r="16" spans="1:8">
      <c r="A16" s="3" t="s">
        <v>318</v>
      </c>
    </row>
    <row r="17" spans="1:8">
      <c r="A17" s="4" t="s">
        <v>329</v>
      </c>
      <c r="C17" s="7" t="n">
        <v>10000</v>
      </c>
      <c r="D17" s="7" t="n">
        <v>9000</v>
      </c>
      <c r="E17" s="7" t="n">
        <v>20000</v>
      </c>
      <c r="F17" s="7" t="n">
        <v>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5</v>
      </c>
    </row>
    <row r="3" spans="1:3">
      <c r="A3" s="3" t="s">
        <v>331</v>
      </c>
    </row>
    <row r="4" spans="1:3">
      <c r="A4" s="4" t="s">
        <v>186</v>
      </c>
      <c r="B4" s="7" t="n">
        <v>491768</v>
      </c>
      <c r="C4" s="7" t="n">
        <v>1976807</v>
      </c>
    </row>
    <row r="5" spans="1:3">
      <c r="A5" s="4" t="s">
        <v>332</v>
      </c>
      <c r="B5" s="5" t="n">
        <v>39726</v>
      </c>
      <c r="C5" s="5" t="n">
        <v>316456</v>
      </c>
    </row>
    <row r="6" spans="1:3">
      <c r="A6" s="4" t="s">
        <v>199</v>
      </c>
      <c r="B6" s="5" t="n">
        <v>82203</v>
      </c>
      <c r="C6" s="5" t="n">
        <v>136990</v>
      </c>
    </row>
    <row r="7" spans="1:3">
      <c r="A7" s="4" t="s">
        <v>200</v>
      </c>
      <c r="B7" s="7" t="n">
        <v>121929</v>
      </c>
      <c r="C7" s="5" t="n">
        <v>453446</v>
      </c>
    </row>
    <row r="8" spans="1:3">
      <c r="A8" s="4" t="s">
        <v>333</v>
      </c>
    </row>
    <row r="9" spans="1:3">
      <c r="A9" s="3" t="s">
        <v>331</v>
      </c>
    </row>
    <row r="10" spans="1:3">
      <c r="A10" s="4" t="s">
        <v>186</v>
      </c>
      <c r="C10" s="5" t="n">
        <v>1957586</v>
      </c>
    </row>
    <row r="11" spans="1:3">
      <c r="A11" s="4" t="s">
        <v>332</v>
      </c>
      <c r="C11" s="5" t="n">
        <v>297235</v>
      </c>
    </row>
    <row r="12" spans="1:3">
      <c r="A12" s="4" t="s">
        <v>199</v>
      </c>
      <c r="C12" s="5" t="n">
        <v>94730</v>
      </c>
    </row>
    <row r="13" spans="1:3">
      <c r="A13" s="4" t="s">
        <v>200</v>
      </c>
      <c r="C13" s="7" t="n">
        <v>3919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22"/>
    <col customWidth="1" max="5" min="5" width="29"/>
    <col customWidth="1" max="6" min="6" width="37"/>
    <col customWidth="1" max="7" min="7" width="21"/>
    <col customWidth="1" max="8" min="8" width="37"/>
    <col customWidth="1" max="9" min="9" width="21"/>
    <col customWidth="1" max="10" min="10" width="29"/>
    <col customWidth="1" max="11" min="11" width="29"/>
    <col customWidth="1" max="12" min="12" width="40"/>
    <col customWidth="1" max="13" min="13" width="21"/>
    <col customWidth="1" max="14" min="14" width="29"/>
  </cols>
  <sheetData>
    <row r="1" spans="1:14">
      <c r="A1" s="1" t="s">
        <v>334</v>
      </c>
      <c r="B1" s="2" t="s">
        <v>335</v>
      </c>
      <c r="C1" s="2" t="s">
        <v>336</v>
      </c>
      <c r="D1" s="2" t="s">
        <v>337</v>
      </c>
      <c r="E1" s="2" t="s">
        <v>338</v>
      </c>
      <c r="F1" s="2" t="s">
        <v>339</v>
      </c>
      <c r="G1" s="2" t="s">
        <v>340</v>
      </c>
      <c r="H1" s="2" t="s">
        <v>341</v>
      </c>
      <c r="I1" s="2" t="s">
        <v>342</v>
      </c>
      <c r="J1" s="2" t="s">
        <v>343</v>
      </c>
      <c r="K1" s="2" t="s">
        <v>344</v>
      </c>
      <c r="L1" s="2" t="s">
        <v>345</v>
      </c>
      <c r="M1" s="2" t="s">
        <v>346</v>
      </c>
      <c r="N1" s="2" t="s">
        <v>347</v>
      </c>
    </row>
    <row r="2" spans="1:14">
      <c r="A2" s="3" t="s">
        <v>348</v>
      </c>
    </row>
    <row r="3" spans="1:14">
      <c r="A3" s="4" t="s">
        <v>349</v>
      </c>
      <c r="B3" s="4" t="s">
        <v>350</v>
      </c>
    </row>
    <row r="4" spans="1:14">
      <c r="A4" s="4" t="s">
        <v>351</v>
      </c>
      <c r="B4" s="7" t="n">
        <v>95000</v>
      </c>
    </row>
    <row r="5" spans="1:14">
      <c r="A5" s="4" t="s">
        <v>352</v>
      </c>
      <c r="G5" s="7" t="n">
        <v>63000</v>
      </c>
      <c r="I5" s="7" t="n">
        <v>32000</v>
      </c>
    </row>
    <row r="6" spans="1:14">
      <c r="A6" s="4" t="s">
        <v>353</v>
      </c>
      <c r="L6" s="7" t="n">
        <v>335709</v>
      </c>
      <c r="M6" s="7" t="n">
        <v>462242</v>
      </c>
    </row>
    <row r="7" spans="1:14">
      <c r="A7" s="4" t="s">
        <v>354</v>
      </c>
    </row>
    <row r="8" spans="1:14">
      <c r="A8" s="3" t="s">
        <v>348</v>
      </c>
    </row>
    <row r="9" spans="1:14">
      <c r="A9" s="4" t="s">
        <v>321</v>
      </c>
      <c r="E9" s="4" t="s">
        <v>355</v>
      </c>
      <c r="L9" s="4" t="s">
        <v>355</v>
      </c>
    </row>
    <row r="10" spans="1:14">
      <c r="A10" s="4" t="s">
        <v>356</v>
      </c>
    </row>
    <row r="11" spans="1:14">
      <c r="A11" s="3" t="s">
        <v>348</v>
      </c>
    </row>
    <row r="12" spans="1:14">
      <c r="A12" s="4" t="s">
        <v>357</v>
      </c>
      <c r="B12" s="4" t="s">
        <v>358</v>
      </c>
    </row>
    <row r="13" spans="1:14">
      <c r="A13" s="4" t="s">
        <v>359</v>
      </c>
    </row>
    <row r="14" spans="1:14">
      <c r="A14" s="3" t="s">
        <v>348</v>
      </c>
    </row>
    <row r="15" spans="1:14">
      <c r="A15" s="4" t="s">
        <v>360</v>
      </c>
      <c r="L15" s="5" t="n">
        <v>24</v>
      </c>
    </row>
    <row r="16" spans="1:14">
      <c r="A16" s="4" t="s">
        <v>361</v>
      </c>
    </row>
    <row r="17" spans="1:14">
      <c r="A17" s="3" t="s">
        <v>348</v>
      </c>
    </row>
    <row r="18" spans="1:14">
      <c r="A18" s="4" t="s">
        <v>362</v>
      </c>
      <c r="B18" s="5" t="n">
        <v>58</v>
      </c>
    </row>
    <row r="19" spans="1:14">
      <c r="A19" s="4" t="s">
        <v>363</v>
      </c>
      <c r="E19" s="7" t="n">
        <v>13000</v>
      </c>
    </row>
    <row r="20" spans="1:14">
      <c r="A20" s="4" t="s">
        <v>364</v>
      </c>
    </row>
    <row r="21" spans="1:14">
      <c r="A21" s="3" t="s">
        <v>348</v>
      </c>
    </row>
    <row r="22" spans="1:14">
      <c r="A22" s="4" t="s">
        <v>353</v>
      </c>
      <c r="K22" s="7" t="n">
        <v>428000</v>
      </c>
    </row>
    <row r="23" spans="1:14">
      <c r="A23" s="4" t="s">
        <v>365</v>
      </c>
    </row>
    <row r="24" spans="1:14">
      <c r="A24" s="3" t="s">
        <v>348</v>
      </c>
    </row>
    <row r="25" spans="1:14">
      <c r="A25" s="4" t="s">
        <v>366</v>
      </c>
      <c r="F25" s="5" t="n">
        <v>2</v>
      </c>
      <c r="J25" s="5" t="n">
        <v>64</v>
      </c>
    </row>
    <row r="26" spans="1:14">
      <c r="A26" s="4" t="s">
        <v>367</v>
      </c>
      <c r="J26" s="7" t="n">
        <v>1125000</v>
      </c>
    </row>
    <row r="27" spans="1:14">
      <c r="A27" s="4" t="s">
        <v>368</v>
      </c>
    </row>
    <row r="28" spans="1:14">
      <c r="A28" s="3" t="s">
        <v>348</v>
      </c>
    </row>
    <row r="29" spans="1:14">
      <c r="A29" s="4" t="s">
        <v>362</v>
      </c>
      <c r="B29" s="5" t="n">
        <v>34</v>
      </c>
    </row>
    <row r="30" spans="1:14">
      <c r="A30" s="4" t="s">
        <v>369</v>
      </c>
      <c r="B30" s="5" t="n">
        <v>32</v>
      </c>
    </row>
    <row r="31" spans="1:14">
      <c r="A31" s="4" t="s">
        <v>370</v>
      </c>
      <c r="B31" s="4" t="s">
        <v>371</v>
      </c>
    </row>
    <row r="32" spans="1:14">
      <c r="A32" s="4" t="s">
        <v>372</v>
      </c>
      <c r="B32" s="4" t="s">
        <v>373</v>
      </c>
    </row>
    <row r="33" spans="1:14">
      <c r="A33" s="4" t="s">
        <v>374</v>
      </c>
      <c r="N33" s="7" t="n">
        <v>5000</v>
      </c>
    </row>
    <row r="34" spans="1:14">
      <c r="A34" s="4" t="s">
        <v>375</v>
      </c>
      <c r="N34" s="5" t="n">
        <v>3</v>
      </c>
    </row>
    <row r="35" spans="1:14">
      <c r="A35" s="4" t="s">
        <v>366</v>
      </c>
      <c r="F35" s="5" t="n">
        <v>2</v>
      </c>
    </row>
    <row r="36" spans="1:14">
      <c r="A36" s="4" t="s">
        <v>376</v>
      </c>
      <c r="L36" s="5" t="n">
        <v>2</v>
      </c>
    </row>
    <row r="37" spans="1:14">
      <c r="A37" s="4" t="s">
        <v>367</v>
      </c>
      <c r="F37" s="7" t="n">
        <v>35000</v>
      </c>
    </row>
    <row r="38" spans="1:14">
      <c r="A38" s="4" t="s">
        <v>360</v>
      </c>
      <c r="L38" s="5" t="n">
        <v>10</v>
      </c>
    </row>
    <row r="39" spans="1:14">
      <c r="A39" s="4" t="s">
        <v>377</v>
      </c>
    </row>
    <row r="40" spans="1:14">
      <c r="A40" s="3" t="s">
        <v>348</v>
      </c>
    </row>
    <row r="41" spans="1:14">
      <c r="A41" s="4" t="s">
        <v>360</v>
      </c>
      <c r="C41" s="5" t="n">
        <v>3</v>
      </c>
    </row>
    <row r="42" spans="1:14">
      <c r="A42" s="4" t="s">
        <v>378</v>
      </c>
    </row>
    <row r="43" spans="1:14">
      <c r="A43" s="3" t="s">
        <v>348</v>
      </c>
    </row>
    <row r="44" spans="1:14">
      <c r="A44" s="4" t="s">
        <v>366</v>
      </c>
      <c r="K44" s="5" t="n">
        <v>11</v>
      </c>
    </row>
    <row r="45" spans="1:14">
      <c r="A45" s="4" t="s">
        <v>379</v>
      </c>
    </row>
    <row r="46" spans="1:14">
      <c r="A46" s="3" t="s">
        <v>348</v>
      </c>
    </row>
    <row r="47" spans="1:14">
      <c r="A47" s="4" t="s">
        <v>380</v>
      </c>
      <c r="E47" s="5" t="n">
        <v>4</v>
      </c>
      <c r="F47" s="5" t="n">
        <v>4</v>
      </c>
      <c r="H47" s="5" t="n">
        <v>2</v>
      </c>
    </row>
    <row r="48" spans="1:14">
      <c r="A48" s="4" t="s">
        <v>367</v>
      </c>
      <c r="E48" s="7" t="n">
        <v>38000</v>
      </c>
      <c r="H48" s="7" t="n">
        <v>35000</v>
      </c>
    </row>
    <row r="49" spans="1:14">
      <c r="A49" s="4" t="s">
        <v>381</v>
      </c>
    </row>
    <row r="50" spans="1:14">
      <c r="A50" s="3" t="s">
        <v>348</v>
      </c>
    </row>
    <row r="51" spans="1:14">
      <c r="A51" s="4" t="s">
        <v>380</v>
      </c>
      <c r="D51" s="5" t="n">
        <v>4</v>
      </c>
    </row>
    <row r="52" spans="1:14">
      <c r="A52" s="4" t="s">
        <v>382</v>
      </c>
    </row>
    <row r="53" spans="1:14">
      <c r="A53" s="3" t="s">
        <v>348</v>
      </c>
    </row>
    <row r="54" spans="1:14">
      <c r="A54" s="4" t="s">
        <v>321</v>
      </c>
      <c r="E54" s="4" t="s">
        <v>355</v>
      </c>
      <c r="L54" s="4" t="s">
        <v>355</v>
      </c>
    </row>
    <row r="55" spans="1:14">
      <c r="A55" s="4" t="s">
        <v>383</v>
      </c>
      <c r="E55" s="4" t="s">
        <v>384</v>
      </c>
      <c r="L55" s="4" t="s">
        <v>384</v>
      </c>
    </row>
    <row r="56" spans="1:14">
      <c r="A56" s="4" t="s">
        <v>385</v>
      </c>
    </row>
    <row r="57" spans="1:14">
      <c r="A57" s="3" t="s">
        <v>348</v>
      </c>
    </row>
    <row r="58" spans="1:14">
      <c r="A58" s="4" t="s">
        <v>360</v>
      </c>
      <c r="L58" s="5" t="n">
        <v>14</v>
      </c>
    </row>
    <row r="59" spans="1:14">
      <c r="A59" s="4" t="s">
        <v>386</v>
      </c>
    </row>
    <row r="60" spans="1:14">
      <c r="A60" s="3" t="s">
        <v>348</v>
      </c>
    </row>
    <row r="61" spans="1:14">
      <c r="A61" s="4" t="s">
        <v>360</v>
      </c>
      <c r="C61" s="5" t="n">
        <v>1</v>
      </c>
    </row>
    <row r="62" spans="1:14">
      <c r="A62" s="4" t="s">
        <v>387</v>
      </c>
    </row>
    <row r="63" spans="1:14">
      <c r="A63" s="3" t="s">
        <v>348</v>
      </c>
    </row>
    <row r="64" spans="1:14">
      <c r="A64" s="4" t="s">
        <v>362</v>
      </c>
      <c r="B64" s="5" t="n">
        <v>36</v>
      </c>
    </row>
    <row r="65" spans="1:14">
      <c r="A65" s="4" t="s">
        <v>366</v>
      </c>
      <c r="F65" s="5" t="n">
        <v>3</v>
      </c>
      <c r="H65" s="5" t="n">
        <v>1</v>
      </c>
    </row>
    <row r="66" spans="1:14">
      <c r="A66" s="4" t="s">
        <v>388</v>
      </c>
      <c r="B66" s="4" t="s">
        <v>371</v>
      </c>
    </row>
    <row r="67" spans="1:14">
      <c r="A67" s="4" t="s">
        <v>389</v>
      </c>
      <c r="B67" s="4" t="s">
        <v>390</v>
      </c>
    </row>
    <row r="68" spans="1:14">
      <c r="A68" s="4" t="s">
        <v>391</v>
      </c>
      <c r="B68" s="4" t="s">
        <v>392</v>
      </c>
    </row>
    <row r="69" spans="1:14">
      <c r="A69" s="4" t="s">
        <v>393</v>
      </c>
      <c r="B69" s="4" t="s">
        <v>373</v>
      </c>
    </row>
    <row r="70" spans="1:14">
      <c r="A70" s="4" t="s">
        <v>394</v>
      </c>
      <c r="B70" s="5" t="n">
        <v>4</v>
      </c>
    </row>
    <row r="71" spans="1:14">
      <c r="A71" s="4" t="s">
        <v>395</v>
      </c>
      <c r="B71" s="7" t="n">
        <v>240000</v>
      </c>
    </row>
    <row r="72" spans="1:14">
      <c r="A72" s="4" t="s">
        <v>396</v>
      </c>
      <c r="F72" s="7" t="n">
        <v>208000</v>
      </c>
      <c r="H72" s="7" t="n">
        <v>32000</v>
      </c>
    </row>
    <row r="73" spans="1:14">
      <c r="A73" s="4" t="s">
        <v>397</v>
      </c>
      <c r="B73" s="5" t="n">
        <v>18</v>
      </c>
    </row>
    <row r="74" spans="1:14">
      <c r="A74" s="4" t="s">
        <v>398</v>
      </c>
      <c r="B74" s="5" t="n">
        <v>7</v>
      </c>
    </row>
    <row r="75" spans="1:14">
      <c r="A75" s="4" t="s">
        <v>399</v>
      </c>
      <c r="B75" s="4" t="s">
        <v>400</v>
      </c>
    </row>
    <row r="76" spans="1:14">
      <c r="A76" s="4" t="s">
        <v>401</v>
      </c>
    </row>
    <row r="77" spans="1:14">
      <c r="A77" s="3" t="s">
        <v>348</v>
      </c>
    </row>
    <row r="78" spans="1:14">
      <c r="A78" s="4" t="s">
        <v>366</v>
      </c>
      <c r="K78" s="5" t="n">
        <v>11</v>
      </c>
    </row>
    <row r="79" spans="1:14">
      <c r="A79" s="4" t="s">
        <v>402</v>
      </c>
    </row>
    <row r="80" spans="1:14">
      <c r="A80" s="3" t="s">
        <v>348</v>
      </c>
    </row>
    <row r="81" spans="1:14">
      <c r="A81" s="4" t="s">
        <v>389</v>
      </c>
      <c r="B81" s="4" t="s">
        <v>403</v>
      </c>
    </row>
    <row r="82" spans="1:14">
      <c r="A82" s="4" t="s">
        <v>404</v>
      </c>
    </row>
    <row r="83" spans="1:14">
      <c r="A83" s="3" t="s">
        <v>348</v>
      </c>
    </row>
    <row r="84" spans="1:14">
      <c r="A84" s="4" t="s">
        <v>397</v>
      </c>
      <c r="B84" s="5" t="n">
        <v>2</v>
      </c>
    </row>
    <row r="85" spans="1:14">
      <c r="A85" s="4" t="s">
        <v>405</v>
      </c>
    </row>
    <row r="86" spans="1:14">
      <c r="A86" s="3" t="s">
        <v>348</v>
      </c>
    </row>
    <row r="87" spans="1:14">
      <c r="A87" s="4" t="s">
        <v>362</v>
      </c>
      <c r="B87" s="5" t="n">
        <v>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406</v>
      </c>
      <c r="B1" s="2" t="s">
        <v>407</v>
      </c>
      <c r="C1" s="2" t="s">
        <v>408</v>
      </c>
    </row>
    <row r="2" spans="1:3">
      <c r="A2" s="3" t="s">
        <v>409</v>
      </c>
    </row>
    <row r="3" spans="1:3">
      <c r="A3" s="4" t="s">
        <v>410</v>
      </c>
      <c r="B3" s="5" t="n">
        <v>13</v>
      </c>
    </row>
    <row r="4" spans="1:3">
      <c r="A4" s="4" t="s">
        <v>39</v>
      </c>
      <c r="B4" s="7" t="n">
        <v>692702</v>
      </c>
      <c r="C4" s="7" t="n">
        <v>417014</v>
      </c>
    </row>
    <row r="5" spans="1:3">
      <c r="A5" s="4" t="s">
        <v>411</v>
      </c>
      <c r="B5" s="5" t="n">
        <v>2750351</v>
      </c>
      <c r="C5" s="5" t="n">
        <v>2741695</v>
      </c>
    </row>
    <row r="6" spans="1:3">
      <c r="A6" s="4" t="s">
        <v>412</v>
      </c>
    </row>
    <row r="7" spans="1:3">
      <c r="A7" s="3" t="s">
        <v>409</v>
      </c>
    </row>
    <row r="8" spans="1:3">
      <c r="A8" s="4" t="s">
        <v>39</v>
      </c>
      <c r="B8" s="7" t="n">
        <v>693000</v>
      </c>
      <c r="C8" s="7" t="n">
        <v>417000</v>
      </c>
    </row>
    <row r="9" spans="1:3">
      <c r="A9" s="4" t="s">
        <v>413</v>
      </c>
    </row>
    <row r="10" spans="1:3">
      <c r="A10" s="3" t="s">
        <v>409</v>
      </c>
    </row>
    <row r="11" spans="1:3">
      <c r="A11" s="4" t="s">
        <v>410</v>
      </c>
      <c r="B11" s="5" t="n">
        <v>25</v>
      </c>
      <c r="C11" s="5" t="n">
        <v>6</v>
      </c>
    </row>
    <row r="12" spans="1:3">
      <c r="A12" s="4" t="s">
        <v>414</v>
      </c>
    </row>
    <row r="13" spans="1:3">
      <c r="A13" s="3" t="s">
        <v>409</v>
      </c>
    </row>
    <row r="14" spans="1:3">
      <c r="A14" s="4" t="s">
        <v>410</v>
      </c>
      <c r="B14" s="5" t="n">
        <v>11</v>
      </c>
      <c r="C14" s="5" t="n">
        <v>2</v>
      </c>
    </row>
    <row r="15" spans="1:3">
      <c r="A15" s="4" t="s">
        <v>415</v>
      </c>
    </row>
    <row r="16" spans="1:3">
      <c r="A16" s="3" t="s">
        <v>409</v>
      </c>
    </row>
    <row r="17" spans="1:3">
      <c r="A17" s="4" t="s">
        <v>410</v>
      </c>
      <c r="B17" s="5" t="n">
        <v>4</v>
      </c>
      <c r="C17" s="5" t="n">
        <v>4</v>
      </c>
    </row>
    <row r="18" spans="1:3">
      <c r="A18" s="4" t="s">
        <v>416</v>
      </c>
    </row>
    <row r="19" spans="1:3">
      <c r="A19" s="3" t="s">
        <v>409</v>
      </c>
    </row>
    <row r="20" spans="1:3">
      <c r="A20" s="4" t="s">
        <v>39</v>
      </c>
      <c r="B20" s="7" t="n">
        <v>652000</v>
      </c>
      <c r="C20" s="7" t="n">
        <v>393000</v>
      </c>
    </row>
    <row r="21" spans="1:3">
      <c r="A21" s="4" t="s">
        <v>411</v>
      </c>
      <c r="B21" s="7" t="n">
        <v>184000</v>
      </c>
      <c r="C21" s="7" t="n">
        <v>93000</v>
      </c>
    </row>
    <row r="22" spans="1:3">
      <c r="A22" s="4" t="s">
        <v>417</v>
      </c>
    </row>
    <row r="23" spans="1:3">
      <c r="A23" s="3" t="s">
        <v>409</v>
      </c>
    </row>
    <row r="24" spans="1:3">
      <c r="A24" s="4" t="s">
        <v>418</v>
      </c>
      <c r="B24"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19</v>
      </c>
      <c r="B1" s="2" t="s">
        <v>420</v>
      </c>
      <c r="D1" s="2" t="s">
        <v>74</v>
      </c>
      <c r="F1" s="2" t="s">
        <v>1</v>
      </c>
    </row>
    <row r="2" spans="1:9">
      <c r="B2" s="2" t="s">
        <v>2</v>
      </c>
      <c r="C2" s="2" t="s">
        <v>421</v>
      </c>
      <c r="D2" s="2" t="s">
        <v>2</v>
      </c>
      <c r="E2" s="2" t="s">
        <v>75</v>
      </c>
      <c r="F2" s="2" t="s">
        <v>2</v>
      </c>
      <c r="G2" s="2" t="s">
        <v>75</v>
      </c>
      <c r="H2" s="2" t="s">
        <v>422</v>
      </c>
      <c r="I2" s="2" t="s">
        <v>317</v>
      </c>
    </row>
    <row r="3" spans="1:9">
      <c r="A3" s="3" t="s">
        <v>409</v>
      </c>
    </row>
    <row r="4" spans="1:9">
      <c r="A4" s="4" t="s">
        <v>423</v>
      </c>
      <c r="D4" s="7" t="n">
        <v>46064</v>
      </c>
      <c r="E4" s="7" t="n">
        <v>412</v>
      </c>
      <c r="F4" s="7" t="n">
        <v>66879</v>
      </c>
      <c r="G4" s="7" t="n">
        <v>317670</v>
      </c>
    </row>
    <row r="5" spans="1:9">
      <c r="A5" s="4" t="s">
        <v>424</v>
      </c>
    </row>
    <row r="6" spans="1:9">
      <c r="A6" s="3" t="s">
        <v>409</v>
      </c>
    </row>
    <row r="7" spans="1:9">
      <c r="A7" s="4" t="s">
        <v>425</v>
      </c>
      <c r="C7" s="7" t="n">
        <v>602000</v>
      </c>
    </row>
    <row r="8" spans="1:9">
      <c r="A8" s="4" t="s">
        <v>426</v>
      </c>
      <c r="C8" s="5" t="n">
        <v>360000</v>
      </c>
    </row>
    <row r="9" spans="1:9">
      <c r="A9" s="4" t="s">
        <v>427</v>
      </c>
      <c r="C9" s="5" t="n">
        <v>242000</v>
      </c>
    </row>
    <row r="10" spans="1:9">
      <c r="A10" s="4" t="s">
        <v>428</v>
      </c>
      <c r="C10" s="7" t="n">
        <v>480000</v>
      </c>
    </row>
    <row r="11" spans="1:9">
      <c r="A11" s="4" t="s">
        <v>320</v>
      </c>
    </row>
    <row r="12" spans="1:9">
      <c r="A12" s="3" t="s">
        <v>409</v>
      </c>
    </row>
    <row r="13" spans="1:9">
      <c r="A13" s="4" t="s">
        <v>321</v>
      </c>
      <c r="B13" s="4" t="s">
        <v>322</v>
      </c>
      <c r="D13" s="4" t="s">
        <v>322</v>
      </c>
      <c r="F13" s="4" t="s">
        <v>322</v>
      </c>
      <c r="I13" s="4" t="s">
        <v>322</v>
      </c>
    </row>
    <row r="14" spans="1:9">
      <c r="A14" s="4" t="s">
        <v>429</v>
      </c>
    </row>
    <row r="15" spans="1:9">
      <c r="A15" s="3" t="s">
        <v>409</v>
      </c>
    </row>
    <row r="16" spans="1:9">
      <c r="A16" s="4" t="s">
        <v>321</v>
      </c>
      <c r="C16" s="4" t="s">
        <v>322</v>
      </c>
    </row>
    <row r="17" spans="1:9">
      <c r="A17" s="4" t="s">
        <v>430</v>
      </c>
    </row>
    <row r="18" spans="1:9">
      <c r="A18" s="3" t="s">
        <v>409</v>
      </c>
    </row>
    <row r="19" spans="1:9">
      <c r="A19" s="4" t="s">
        <v>423</v>
      </c>
      <c r="C19" s="7" t="n">
        <v>99000</v>
      </c>
    </row>
    <row r="20" spans="1:9">
      <c r="A20" s="4" t="s">
        <v>429</v>
      </c>
    </row>
    <row r="21" spans="1:9">
      <c r="A21" s="3" t="s">
        <v>409</v>
      </c>
    </row>
    <row r="22" spans="1:9">
      <c r="A22" s="4" t="s">
        <v>427</v>
      </c>
      <c r="H22" s="7" t="n">
        <v>242000</v>
      </c>
    </row>
    <row r="23" spans="1:9">
      <c r="A23" s="4" t="s">
        <v>431</v>
      </c>
      <c r="D23" s="4" t="s">
        <v>322</v>
      </c>
    </row>
    <row r="24" spans="1:9">
      <c r="A24" s="4" t="s">
        <v>432</v>
      </c>
      <c r="B24" s="7" t="n">
        <v>90000</v>
      </c>
      <c r="D24" s="7" t="n">
        <v>90000</v>
      </c>
      <c r="F24" s="7" t="n">
        <v>90000</v>
      </c>
    </row>
    <row r="25" spans="1:9">
      <c r="A25" s="4" t="s">
        <v>433</v>
      </c>
      <c r="B25" s="7" t="n">
        <v>332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4</v>
      </c>
      <c r="B1" s="2" t="s">
        <v>420</v>
      </c>
      <c r="C1" s="2" t="s">
        <v>74</v>
      </c>
      <c r="D1" s="2" t="s">
        <v>1</v>
      </c>
    </row>
    <row r="2" spans="1:7">
      <c r="B2" s="2" t="s">
        <v>435</v>
      </c>
      <c r="C2" s="2" t="s">
        <v>435</v>
      </c>
      <c r="D2" s="2" t="s">
        <v>435</v>
      </c>
      <c r="E2" s="2" t="s">
        <v>346</v>
      </c>
      <c r="F2" s="2" t="s">
        <v>436</v>
      </c>
      <c r="G2" s="2" t="s">
        <v>342</v>
      </c>
    </row>
    <row r="3" spans="1:7">
      <c r="A3" s="3" t="s">
        <v>409</v>
      </c>
    </row>
    <row r="4" spans="1:7">
      <c r="A4" s="4" t="s">
        <v>437</v>
      </c>
      <c r="B4" s="7" t="n">
        <v>13451387</v>
      </c>
      <c r="C4" s="7" t="n">
        <v>13451387</v>
      </c>
      <c r="D4" s="7" t="n">
        <v>13451387</v>
      </c>
      <c r="G4" s="7" t="n">
        <v>14088461</v>
      </c>
    </row>
    <row r="5" spans="1:7">
      <c r="A5" s="4" t="s">
        <v>438</v>
      </c>
      <c r="D5" s="5" t="n">
        <v>507369</v>
      </c>
      <c r="E5" s="7" t="n">
        <v>0</v>
      </c>
    </row>
    <row r="6" spans="1:7">
      <c r="A6" s="4" t="s">
        <v>439</v>
      </c>
    </row>
    <row r="7" spans="1:7">
      <c r="A7" s="3" t="s">
        <v>409</v>
      </c>
    </row>
    <row r="8" spans="1:7">
      <c r="A8" s="4" t="s">
        <v>440</v>
      </c>
      <c r="C8" s="4" t="s">
        <v>384</v>
      </c>
    </row>
    <row r="9" spans="1:7">
      <c r="A9" s="4" t="s">
        <v>437</v>
      </c>
      <c r="B9" s="5" t="n">
        <v>507000</v>
      </c>
      <c r="C9" s="7" t="n">
        <v>507000</v>
      </c>
      <c r="D9" s="7" t="n">
        <v>507000</v>
      </c>
      <c r="F9" s="9" t="n">
        <v>382</v>
      </c>
    </row>
    <row r="10" spans="1:7">
      <c r="A10" s="4" t="s">
        <v>438</v>
      </c>
      <c r="B10" s="5" t="n">
        <v>402000</v>
      </c>
    </row>
    <row r="11" spans="1:7">
      <c r="A11" s="4" t="s">
        <v>441</v>
      </c>
      <c r="B11" s="5" t="n">
        <v>11000</v>
      </c>
    </row>
    <row r="12" spans="1:7">
      <c r="A12" s="4" t="s">
        <v>442</v>
      </c>
      <c r="B12" s="7" t="n">
        <v>17000</v>
      </c>
    </row>
    <row r="13" spans="1:7">
      <c r="A13" s="4" t="s">
        <v>443</v>
      </c>
    </row>
    <row r="14" spans="1:7">
      <c r="A14" s="3" t="s">
        <v>409</v>
      </c>
    </row>
    <row r="15" spans="1:7">
      <c r="A15" s="4" t="s">
        <v>444</v>
      </c>
      <c r="B15" s="4" t="s">
        <v>355</v>
      </c>
      <c r="C15" s="4" t="s">
        <v>355</v>
      </c>
      <c r="D15" s="4" t="s">
        <v>355</v>
      </c>
      <c r="F15" s="4" t="s">
        <v>355</v>
      </c>
    </row>
    <row r="16" spans="1:7">
      <c r="A16" s="4" t="s">
        <v>445</v>
      </c>
      <c r="B16" s="7" t="n">
        <v>105000</v>
      </c>
      <c r="C16" s="7" t="n">
        <v>105000</v>
      </c>
      <c r="D16" s="7" t="n">
        <v>105000</v>
      </c>
    </row>
    <row r="17" spans="1:7">
      <c r="A17" s="4" t="s">
        <v>446</v>
      </c>
    </row>
    <row r="18" spans="1:7">
      <c r="A18" s="3" t="s">
        <v>409</v>
      </c>
    </row>
    <row r="19" spans="1:7">
      <c r="A19" s="4" t="s">
        <v>447</v>
      </c>
      <c r="F19" s="9" t="n">
        <v>11</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1"/>
    <col customWidth="1" max="14" min="14" width="21"/>
    <col customWidth="1" max="15" min="15" width="21"/>
    <col customWidth="1" max="16" min="16" width="21"/>
  </cols>
  <sheetData>
    <row r="1" spans="1:16">
      <c r="A1" s="1" t="s">
        <v>448</v>
      </c>
      <c r="B1" s="2" t="s">
        <v>420</v>
      </c>
      <c r="M1" s="2" t="s">
        <v>74</v>
      </c>
      <c r="O1" s="2" t="s">
        <v>1</v>
      </c>
    </row>
    <row r="2" spans="1:16">
      <c r="B2" s="2" t="s">
        <v>449</v>
      </c>
      <c r="C2" s="2" t="s">
        <v>338</v>
      </c>
      <c r="D2" s="2" t="s">
        <v>450</v>
      </c>
      <c r="E2" s="2" t="s">
        <v>451</v>
      </c>
      <c r="F2" s="2" t="s">
        <v>452</v>
      </c>
      <c r="G2" s="2" t="s">
        <v>453</v>
      </c>
      <c r="H2" s="2" t="s">
        <v>454</v>
      </c>
      <c r="I2" s="2" t="s">
        <v>455</v>
      </c>
      <c r="J2" s="2" t="s">
        <v>456</v>
      </c>
      <c r="K2" s="2" t="s">
        <v>343</v>
      </c>
      <c r="L2" s="2" t="s">
        <v>457</v>
      </c>
      <c r="M2" s="2" t="s">
        <v>435</v>
      </c>
      <c r="N2" s="2" t="s">
        <v>346</v>
      </c>
      <c r="O2" s="2" t="s">
        <v>435</v>
      </c>
      <c r="P2" s="2" t="s">
        <v>346</v>
      </c>
    </row>
    <row r="3" spans="1:16">
      <c r="A3" s="3" t="s">
        <v>409</v>
      </c>
    </row>
    <row r="4" spans="1:16">
      <c r="A4" s="4" t="s">
        <v>89</v>
      </c>
      <c r="M4" s="7" t="n">
        <v>46064</v>
      </c>
      <c r="N4" s="7" t="n">
        <v>412</v>
      </c>
      <c r="O4" s="7" t="n">
        <v>66879</v>
      </c>
      <c r="P4" s="7" t="n">
        <v>317670</v>
      </c>
    </row>
    <row r="5" spans="1:16">
      <c r="A5" s="4" t="s">
        <v>379</v>
      </c>
    </row>
    <row r="6" spans="1:16">
      <c r="A6" s="3" t="s">
        <v>409</v>
      </c>
    </row>
    <row r="7" spans="1:16">
      <c r="A7" s="4" t="s">
        <v>458</v>
      </c>
      <c r="C7" s="5" t="n">
        <v>4</v>
      </c>
      <c r="D7" s="5" t="n">
        <v>4</v>
      </c>
      <c r="E7" s="5" t="n">
        <v>2</v>
      </c>
    </row>
    <row r="8" spans="1:16">
      <c r="A8" s="4" t="s">
        <v>459</v>
      </c>
      <c r="C8" s="7" t="n">
        <v>38000</v>
      </c>
      <c r="E8" s="7" t="n">
        <v>35000</v>
      </c>
    </row>
    <row r="9" spans="1:16">
      <c r="A9" s="4" t="s">
        <v>89</v>
      </c>
      <c r="E9" s="7" t="n">
        <v>21000</v>
      </c>
    </row>
    <row r="10" spans="1:16">
      <c r="A10" s="4" t="s">
        <v>365</v>
      </c>
    </row>
    <row r="11" spans="1:16">
      <c r="A11" s="3" t="s">
        <v>409</v>
      </c>
    </row>
    <row r="12" spans="1:16">
      <c r="A12" s="4" t="s">
        <v>460</v>
      </c>
      <c r="D12" s="5" t="n">
        <v>2</v>
      </c>
      <c r="K12" s="5" t="n">
        <v>64</v>
      </c>
    </row>
    <row r="13" spans="1:16">
      <c r="A13" s="4" t="s">
        <v>459</v>
      </c>
      <c r="K13" s="7" t="n">
        <v>1125000</v>
      </c>
    </row>
    <row r="14" spans="1:16">
      <c r="A14" s="4" t="s">
        <v>89</v>
      </c>
      <c r="K14" s="7" t="n">
        <v>170000</v>
      </c>
    </row>
    <row r="15" spans="1:16">
      <c r="A15" s="4" t="s">
        <v>461</v>
      </c>
    </row>
    <row r="16" spans="1:16">
      <c r="A16" s="3" t="s">
        <v>409</v>
      </c>
    </row>
    <row r="17" spans="1:16">
      <c r="A17" s="4" t="s">
        <v>459</v>
      </c>
      <c r="D17" s="7" t="n">
        <v>266000</v>
      </c>
    </row>
    <row r="18" spans="1:16">
      <c r="A18" s="4" t="s">
        <v>89</v>
      </c>
      <c r="D18" s="7" t="n">
        <v>26000</v>
      </c>
    </row>
    <row r="19" spans="1:16">
      <c r="A19" s="4" t="s">
        <v>462</v>
      </c>
    </row>
    <row r="20" spans="1:16">
      <c r="A20" s="3" t="s">
        <v>409</v>
      </c>
    </row>
    <row r="21" spans="1:16">
      <c r="A21" s="4" t="s">
        <v>458</v>
      </c>
      <c r="L21" s="5" t="n">
        <v>4</v>
      </c>
    </row>
    <row r="22" spans="1:16">
      <c r="A22" s="4" t="s">
        <v>459</v>
      </c>
      <c r="L22" s="7" t="n">
        <v>76000</v>
      </c>
    </row>
    <row r="23" spans="1:16">
      <c r="A23" s="4" t="s">
        <v>89</v>
      </c>
      <c r="L23" s="7" t="n">
        <v>45000</v>
      </c>
    </row>
    <row r="24" spans="1:16">
      <c r="A24" s="4" t="s">
        <v>463</v>
      </c>
    </row>
    <row r="25" spans="1:16">
      <c r="A25" s="3" t="s">
        <v>409</v>
      </c>
    </row>
    <row r="26" spans="1:16">
      <c r="A26" s="4" t="s">
        <v>458</v>
      </c>
      <c r="J26" s="5" t="n">
        <v>1</v>
      </c>
    </row>
    <row r="27" spans="1:16">
      <c r="A27" s="4" t="s">
        <v>459</v>
      </c>
      <c r="J27" s="7" t="n">
        <v>27000</v>
      </c>
    </row>
    <row r="28" spans="1:16">
      <c r="A28" s="4" t="s">
        <v>464</v>
      </c>
    </row>
    <row r="29" spans="1:16">
      <c r="A29" s="3" t="s">
        <v>409</v>
      </c>
    </row>
    <row r="30" spans="1:16">
      <c r="A30" s="4" t="s">
        <v>458</v>
      </c>
      <c r="F30" s="5" t="n">
        <v>3</v>
      </c>
      <c r="G30" s="5" t="n">
        <v>1</v>
      </c>
    </row>
    <row r="31" spans="1:16">
      <c r="A31" s="4" t="s">
        <v>459</v>
      </c>
      <c r="F31" s="7" t="n">
        <v>17000</v>
      </c>
      <c r="G31" s="7" t="n">
        <v>24000</v>
      </c>
    </row>
    <row r="32" spans="1:16">
      <c r="A32" s="4" t="s">
        <v>465</v>
      </c>
    </row>
    <row r="33" spans="1:16">
      <c r="A33" s="3" t="s">
        <v>409</v>
      </c>
    </row>
    <row r="34" spans="1:16">
      <c r="A34" s="4" t="s">
        <v>458</v>
      </c>
      <c r="H34" s="5" t="n">
        <v>2</v>
      </c>
      <c r="I34" s="5" t="n">
        <v>2</v>
      </c>
    </row>
    <row r="35" spans="1:16">
      <c r="A35" s="4" t="s">
        <v>459</v>
      </c>
      <c r="H35" s="7" t="n">
        <v>12000</v>
      </c>
      <c r="I35" s="7" t="n">
        <v>15000</v>
      </c>
    </row>
    <row r="36" spans="1:16">
      <c r="A36" s="4" t="s">
        <v>89</v>
      </c>
      <c r="H36" s="7" t="n">
        <v>7000</v>
      </c>
      <c r="I36" s="7" t="n">
        <v>5000</v>
      </c>
    </row>
    <row r="37" spans="1:16">
      <c r="A37" s="4" t="s">
        <v>466</v>
      </c>
    </row>
    <row r="38" spans="1:16">
      <c r="A38" s="3" t="s">
        <v>409</v>
      </c>
    </row>
    <row r="39" spans="1:16">
      <c r="A39" s="4" t="s">
        <v>458</v>
      </c>
      <c r="J39" s="5" t="n">
        <v>1</v>
      </c>
    </row>
    <row r="40" spans="1:16">
      <c r="A40" s="4" t="s">
        <v>459</v>
      </c>
      <c r="J40" s="7" t="n">
        <v>5000</v>
      </c>
    </row>
    <row r="41" spans="1:16">
      <c r="A41" s="4" t="s">
        <v>89</v>
      </c>
      <c r="J41" s="7" t="n">
        <v>1000</v>
      </c>
    </row>
    <row r="42" spans="1:16">
      <c r="A42" s="4" t="s">
        <v>467</v>
      </c>
    </row>
    <row r="43" spans="1:16">
      <c r="A43" s="3" t="s">
        <v>409</v>
      </c>
    </row>
    <row r="44" spans="1:16">
      <c r="A44" s="4" t="s">
        <v>458</v>
      </c>
      <c r="F44" s="5" t="n">
        <v>2</v>
      </c>
      <c r="G44" s="5" t="n">
        <v>1</v>
      </c>
    </row>
    <row r="45" spans="1:16">
      <c r="A45" s="4" t="s">
        <v>459</v>
      </c>
      <c r="F45" s="7" t="n">
        <v>3000</v>
      </c>
      <c r="G45" s="7" t="n">
        <v>11000</v>
      </c>
    </row>
    <row r="46" spans="1:16">
      <c r="A46" s="4" t="s">
        <v>468</v>
      </c>
    </row>
    <row r="47" spans="1:16">
      <c r="A47" s="3" t="s">
        <v>409</v>
      </c>
    </row>
    <row r="48" spans="1:16">
      <c r="A48" s="4" t="s">
        <v>89</v>
      </c>
      <c r="F48" s="7" t="n">
        <v>-2000</v>
      </c>
      <c r="G48" s="7" t="n">
        <v>29000</v>
      </c>
    </row>
    <row r="49" spans="1:16">
      <c r="A49" s="4" t="s">
        <v>469</v>
      </c>
    </row>
    <row r="50" spans="1:16">
      <c r="A50" s="3" t="s">
        <v>409</v>
      </c>
    </row>
    <row r="51" spans="1:16">
      <c r="A51" s="4" t="s">
        <v>458</v>
      </c>
      <c r="B51" s="5" t="n">
        <v>4</v>
      </c>
    </row>
    <row r="52" spans="1:16">
      <c r="A52" s="4" t="s">
        <v>470</v>
      </c>
    </row>
    <row r="53" spans="1:16">
      <c r="A53" s="3" t="s">
        <v>409</v>
      </c>
    </row>
    <row r="54" spans="1:16">
      <c r="A54" s="4" t="s">
        <v>459</v>
      </c>
      <c r="B54" s="7" t="n">
        <v>288000</v>
      </c>
    </row>
    <row r="55" spans="1:16">
      <c r="A55" s="4" t="s">
        <v>89</v>
      </c>
      <c r="B55" s="7" t="n">
        <v>80000</v>
      </c>
    </row>
    <row r="56" spans="1:16">
      <c r="A56" s="4" t="s">
        <v>471</v>
      </c>
    </row>
    <row r="57" spans="1:16">
      <c r="A57" s="3" t="s">
        <v>409</v>
      </c>
    </row>
    <row r="58" spans="1:16">
      <c r="A58" s="4" t="s">
        <v>458</v>
      </c>
      <c r="B58" s="5" t="n">
        <v>4</v>
      </c>
    </row>
  </sheetData>
  <mergeCells count="4">
    <mergeCell ref="A1:A2"/>
    <mergeCell ref="B1:L1"/>
    <mergeCell ref="M1:N1"/>
    <mergeCell ref="O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11</v>
      </c>
    </row>
    <row r="4" spans="1:5">
      <c r="A4" s="4" t="s">
        <v>95</v>
      </c>
      <c r="B4" s="7" t="n">
        <v>92928</v>
      </c>
      <c r="C4" s="7" t="n">
        <v>22101</v>
      </c>
      <c r="D4" s="7" t="n">
        <v>136165</v>
      </c>
      <c r="E4" s="7" t="n">
        <v>486278</v>
      </c>
    </row>
    <row r="5" spans="1:5">
      <c r="A5" s="3" t="s">
        <v>112</v>
      </c>
    </row>
    <row r="6" spans="1:5">
      <c r="A6" s="4" t="s">
        <v>113</v>
      </c>
      <c r="B6" s="5" t="n">
        <v>10793</v>
      </c>
      <c r="C6" s="5" t="n">
        <v>-6131</v>
      </c>
      <c r="D6" s="5" t="n">
        <v>5629</v>
      </c>
      <c r="E6" s="5" t="n">
        <v>-6433</v>
      </c>
    </row>
    <row r="7" spans="1:5">
      <c r="A7" s="4" t="s">
        <v>114</v>
      </c>
      <c r="B7" s="5" t="n">
        <v>17683</v>
      </c>
      <c r="C7" s="5" t="n">
        <v>-193</v>
      </c>
      <c r="D7" s="5" t="n">
        <v>17808</v>
      </c>
      <c r="E7" s="5" t="n">
        <v>20</v>
      </c>
    </row>
    <row r="8" spans="1:5">
      <c r="A8" s="4" t="s">
        <v>115</v>
      </c>
      <c r="B8" s="5" t="n">
        <v>78</v>
      </c>
      <c r="C8" s="5" t="n">
        <v>71</v>
      </c>
      <c r="D8" s="5" t="n">
        <v>182</v>
      </c>
      <c r="E8" s="5" t="n">
        <v>154</v>
      </c>
    </row>
    <row r="9" spans="1:5">
      <c r="A9" s="4" t="s">
        <v>116</v>
      </c>
      <c r="B9" s="5" t="n">
        <v>-11327</v>
      </c>
      <c r="C9" s="5" t="n">
        <v>7622</v>
      </c>
      <c r="D9" s="5" t="n">
        <v>-3675</v>
      </c>
      <c r="E9" s="5" t="n">
        <v>8612</v>
      </c>
    </row>
    <row r="10" spans="1:5">
      <c r="A10" s="4" t="s">
        <v>117</v>
      </c>
      <c r="B10" s="5" t="n">
        <v>17227</v>
      </c>
      <c r="C10" s="5" t="n">
        <v>1369</v>
      </c>
      <c r="D10" s="5" t="n">
        <v>19944</v>
      </c>
      <c r="E10" s="5" t="n">
        <v>2353</v>
      </c>
    </row>
    <row r="11" spans="1:5">
      <c r="A11" s="4" t="s">
        <v>118</v>
      </c>
      <c r="B11" s="5" t="n">
        <v>110155</v>
      </c>
      <c r="C11" s="5" t="n">
        <v>23470</v>
      </c>
      <c r="D11" s="5" t="n">
        <v>156109</v>
      </c>
      <c r="E11" s="5" t="n">
        <v>488631</v>
      </c>
    </row>
    <row r="12" spans="1:5">
      <c r="A12" s="4" t="s">
        <v>119</v>
      </c>
      <c r="B12" s="5" t="n">
        <v>-2986</v>
      </c>
      <c r="C12" s="5" t="n">
        <v>-2718</v>
      </c>
      <c r="D12" s="5" t="n">
        <v>-5991</v>
      </c>
      <c r="E12" s="5" t="n">
        <v>-5750</v>
      </c>
    </row>
    <row r="13" spans="1:5">
      <c r="A13" s="4" t="s">
        <v>120</v>
      </c>
      <c r="B13" s="7" t="n">
        <v>107169</v>
      </c>
      <c r="C13" s="7" t="n">
        <v>20752</v>
      </c>
      <c r="D13" s="7" t="n">
        <v>150118</v>
      </c>
      <c r="E13" s="7" t="n">
        <v>4828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9"/>
  </cols>
  <sheetData>
    <row r="1" spans="1:2">
      <c r="A1" s="1" t="s">
        <v>472</v>
      </c>
      <c r="B1" s="2" t="s">
        <v>74</v>
      </c>
    </row>
    <row r="2" spans="1:2">
      <c r="B2" s="2" t="s">
        <v>344</v>
      </c>
    </row>
    <row r="3" spans="1:2">
      <c r="A3" s="3" t="s">
        <v>473</v>
      </c>
    </row>
    <row r="4" spans="1:2">
      <c r="A4" s="4" t="s">
        <v>474</v>
      </c>
      <c r="B4" s="5" t="n">
        <v>9</v>
      </c>
    </row>
    <row r="5" spans="1:2">
      <c r="A5" s="4" t="s">
        <v>475</v>
      </c>
      <c r="B5" s="7" t="n">
        <v>320</v>
      </c>
    </row>
    <row r="6" spans="1:2">
      <c r="A6" s="4" t="s">
        <v>476</v>
      </c>
      <c r="B6" s="4" t="s">
        <v>400</v>
      </c>
    </row>
    <row r="7" spans="1:2">
      <c r="A7" s="4" t="s">
        <v>477</v>
      </c>
      <c r="B7"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1"/>
    <col customWidth="1" max="3" min="3" width="29"/>
  </cols>
  <sheetData>
    <row r="1" spans="1:3">
      <c r="A1" s="1" t="s">
        <v>479</v>
      </c>
      <c r="B1" s="2" t="s">
        <v>74</v>
      </c>
      <c r="C1" s="2" t="s">
        <v>1</v>
      </c>
    </row>
    <row r="2" spans="1:3">
      <c r="B2" s="2" t="s">
        <v>340</v>
      </c>
      <c r="C2" s="2" t="s">
        <v>480</v>
      </c>
    </row>
    <row r="3" spans="1:3">
      <c r="A3" s="3" t="s">
        <v>210</v>
      </c>
    </row>
    <row r="4" spans="1:3">
      <c r="A4" s="4" t="s">
        <v>481</v>
      </c>
      <c r="B4" s="7" t="n">
        <v>21000</v>
      </c>
    </row>
    <row r="5" spans="1:3">
      <c r="A5" s="3" t="s">
        <v>473</v>
      </c>
    </row>
    <row r="6" spans="1:3">
      <c r="A6" s="4" t="s">
        <v>482</v>
      </c>
      <c r="C6" s="5" t="n">
        <v>20</v>
      </c>
    </row>
    <row r="7" spans="1:3">
      <c r="A7" s="4" t="s">
        <v>483</v>
      </c>
      <c r="C7" s="7" t="n">
        <v>560753</v>
      </c>
    </row>
    <row r="8" spans="1:3">
      <c r="A8" s="4" t="s">
        <v>484</v>
      </c>
      <c r="C8" s="5" t="n">
        <v>5425</v>
      </c>
    </row>
    <row r="9" spans="1:3">
      <c r="A9" s="4" t="s">
        <v>485</v>
      </c>
      <c r="C9" s="5" t="n">
        <v>527815</v>
      </c>
    </row>
    <row r="10" spans="1:3">
      <c r="A10" s="4" t="s">
        <v>486</v>
      </c>
      <c r="C10" s="5" t="n">
        <v>38363</v>
      </c>
    </row>
    <row r="11" spans="1:3">
      <c r="A11" s="4" t="s">
        <v>379</v>
      </c>
    </row>
    <row r="12" spans="1:3">
      <c r="A12" s="3" t="s">
        <v>473</v>
      </c>
    </row>
    <row r="13" spans="1:3">
      <c r="A13" s="4" t="s">
        <v>483</v>
      </c>
      <c r="C13" s="5" t="n">
        <v>44258</v>
      </c>
    </row>
    <row r="14" spans="1:3">
      <c r="A14" s="4" t="s">
        <v>484</v>
      </c>
      <c r="C14" s="5" t="n">
        <v>797</v>
      </c>
    </row>
    <row r="15" spans="1:3">
      <c r="A15" s="4" t="s">
        <v>485</v>
      </c>
      <c r="C15" s="5" t="n">
        <v>37940</v>
      </c>
    </row>
    <row r="16" spans="1:3">
      <c r="A16" s="4" t="s">
        <v>486</v>
      </c>
      <c r="C16" s="5" t="n">
        <v>7115</v>
      </c>
    </row>
    <row r="17" spans="1:3">
      <c r="A17" s="4" t="s">
        <v>462</v>
      </c>
    </row>
    <row r="18" spans="1:3">
      <c r="A18" s="3" t="s">
        <v>473</v>
      </c>
    </row>
    <row r="19" spans="1:3">
      <c r="A19" s="4" t="s">
        <v>483</v>
      </c>
      <c r="C19" s="5" t="n">
        <v>315255</v>
      </c>
    </row>
    <row r="20" spans="1:3">
      <c r="A20" s="4" t="s">
        <v>484</v>
      </c>
      <c r="C20" s="5" t="n">
        <v>3524</v>
      </c>
    </row>
    <row r="21" spans="1:3">
      <c r="A21" s="4" t="s">
        <v>485</v>
      </c>
      <c r="C21" s="5" t="n">
        <v>305760</v>
      </c>
    </row>
    <row r="22" spans="1:3">
      <c r="A22" s="4" t="s">
        <v>486</v>
      </c>
      <c r="C22" s="5" t="n">
        <v>13019</v>
      </c>
    </row>
    <row r="23" spans="1:3">
      <c r="A23" s="4" t="s">
        <v>487</v>
      </c>
    </row>
    <row r="24" spans="1:3">
      <c r="A24" s="3" t="s">
        <v>473</v>
      </c>
    </row>
    <row r="25" spans="1:3">
      <c r="A25" s="4" t="s">
        <v>483</v>
      </c>
      <c r="C25" s="5" t="n">
        <v>201240</v>
      </c>
    </row>
    <row r="26" spans="1:3">
      <c r="A26" s="4" t="s">
        <v>484</v>
      </c>
      <c r="C26" s="5" t="n">
        <v>1104</v>
      </c>
    </row>
    <row r="27" spans="1:3">
      <c r="A27" s="4" t="s">
        <v>485</v>
      </c>
      <c r="C27" s="5" t="n">
        <v>184115</v>
      </c>
    </row>
    <row r="28" spans="1:3">
      <c r="A28" s="4" t="s">
        <v>486</v>
      </c>
      <c r="C28" s="7" t="n">
        <v>182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9"/>
  </cols>
  <sheetData>
    <row r="1" spans="1:2">
      <c r="A1" s="1" t="s">
        <v>488</v>
      </c>
      <c r="B1" s="2" t="s">
        <v>74</v>
      </c>
    </row>
    <row r="2" spans="1:2">
      <c r="B2" s="2" t="s">
        <v>480</v>
      </c>
    </row>
    <row r="3" spans="1:2">
      <c r="A3" s="3" t="s">
        <v>473</v>
      </c>
    </row>
    <row r="4" spans="1:2">
      <c r="A4" s="4" t="s">
        <v>410</v>
      </c>
      <c r="B4" s="5" t="n">
        <v>13</v>
      </c>
    </row>
    <row r="5" spans="1:2">
      <c r="A5" s="4" t="s">
        <v>379</v>
      </c>
    </row>
    <row r="6" spans="1:2">
      <c r="A6" s="3" t="s">
        <v>473</v>
      </c>
    </row>
    <row r="7" spans="1:2">
      <c r="A7" s="4" t="s">
        <v>489</v>
      </c>
      <c r="B7" s="5" t="n">
        <v>2</v>
      </c>
    </row>
    <row r="8" spans="1:2">
      <c r="A8" s="4" t="s">
        <v>490</v>
      </c>
      <c r="B8" s="7" t="n">
        <v>6</v>
      </c>
    </row>
    <row r="9" spans="1:2">
      <c r="A9" s="4" t="s">
        <v>462</v>
      </c>
    </row>
    <row r="10" spans="1:2">
      <c r="A10" s="3" t="s">
        <v>473</v>
      </c>
    </row>
    <row r="11" spans="1:2">
      <c r="A11" s="4" t="s">
        <v>490</v>
      </c>
      <c r="B11" s="7"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91</v>
      </c>
      <c r="B1" s="2" t="s">
        <v>420</v>
      </c>
    </row>
    <row r="2" spans="1:4">
      <c r="B2" s="2" t="s">
        <v>492</v>
      </c>
      <c r="C2" s="2" t="s">
        <v>480</v>
      </c>
      <c r="D2" s="2" t="s">
        <v>408</v>
      </c>
    </row>
    <row r="3" spans="1:4">
      <c r="A3" s="3" t="s">
        <v>493</v>
      </c>
    </row>
    <row r="4" spans="1:4">
      <c r="A4" s="4" t="s">
        <v>494</v>
      </c>
      <c r="C4" s="7" t="n">
        <v>1035101</v>
      </c>
      <c r="D4" s="7" t="n">
        <v>1062452</v>
      </c>
    </row>
    <row r="5" spans="1:4">
      <c r="A5" s="4" t="s">
        <v>495</v>
      </c>
      <c r="C5" s="5" t="n">
        <v>504457</v>
      </c>
      <c r="D5" s="5" t="n">
        <v>504457</v>
      </c>
    </row>
    <row r="6" spans="1:4">
      <c r="A6" s="4" t="s">
        <v>496</v>
      </c>
      <c r="C6" s="5" t="n">
        <v>-826988</v>
      </c>
      <c r="D6" s="5" t="n">
        <v>-852557</v>
      </c>
    </row>
    <row r="7" spans="1:4">
      <c r="A7" s="4" t="s">
        <v>32</v>
      </c>
      <c r="C7" s="7" t="n">
        <v>712570</v>
      </c>
      <c r="D7" s="7" t="n">
        <v>714352</v>
      </c>
    </row>
    <row r="8" spans="1:4">
      <c r="A8" s="4" t="s">
        <v>497</v>
      </c>
      <c r="C8" s="5" t="n">
        <v>29</v>
      </c>
      <c r="D8" s="5" t="n">
        <v>29</v>
      </c>
    </row>
    <row r="9" spans="1:4">
      <c r="A9" s="4" t="s">
        <v>498</v>
      </c>
    </row>
    <row r="10" spans="1:4">
      <c r="A10" s="3" t="s">
        <v>493</v>
      </c>
    </row>
    <row r="11" spans="1:4">
      <c r="A11" s="4" t="s">
        <v>499</v>
      </c>
      <c r="B11" s="5" t="n">
        <v>1</v>
      </c>
    </row>
    <row r="12" spans="1:4">
      <c r="A12" s="4" t="s">
        <v>500</v>
      </c>
      <c r="B12" s="7" t="n">
        <v>43000</v>
      </c>
    </row>
    <row r="13" spans="1:4">
      <c r="A13" s="4" t="s">
        <v>501</v>
      </c>
      <c r="B13" s="7" t="n">
        <v>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02</v>
      </c>
      <c r="B1" s="2" t="s">
        <v>74</v>
      </c>
      <c r="D1" s="2" t="s">
        <v>1</v>
      </c>
    </row>
    <row r="2" spans="1:6">
      <c r="B2" s="2" t="s">
        <v>480</v>
      </c>
      <c r="C2" s="2" t="s">
        <v>346</v>
      </c>
      <c r="D2" s="2" t="s">
        <v>480</v>
      </c>
      <c r="E2" s="2" t="s">
        <v>346</v>
      </c>
      <c r="F2" s="2" t="s">
        <v>408</v>
      </c>
    </row>
    <row r="3" spans="1:6">
      <c r="A3" s="3" t="s">
        <v>212</v>
      </c>
    </row>
    <row r="4" spans="1:6">
      <c r="A4" s="4" t="s">
        <v>32</v>
      </c>
      <c r="B4" s="7" t="n">
        <v>712570</v>
      </c>
      <c r="D4" s="7" t="n">
        <v>712570</v>
      </c>
      <c r="F4" s="7" t="n">
        <v>714352</v>
      </c>
    </row>
    <row r="5" spans="1:6">
      <c r="A5" s="4" t="s">
        <v>503</v>
      </c>
      <c r="B5" s="4" t="s">
        <v>504</v>
      </c>
      <c r="D5" s="4" t="s">
        <v>504</v>
      </c>
    </row>
    <row r="6" spans="1:6">
      <c r="A6" s="4" t="s">
        <v>497</v>
      </c>
      <c r="B6" s="5" t="n">
        <v>29</v>
      </c>
      <c r="D6" s="5" t="n">
        <v>29</v>
      </c>
      <c r="F6" s="5" t="n">
        <v>29</v>
      </c>
    </row>
    <row r="7" spans="1:6">
      <c r="A7" s="4" t="s">
        <v>77</v>
      </c>
      <c r="B7" s="7" t="n">
        <v>13490</v>
      </c>
      <c r="C7" s="7" t="n">
        <v>13564</v>
      </c>
      <c r="D7" s="7" t="n">
        <v>26756</v>
      </c>
      <c r="E7" s="7" t="n">
        <v>27276</v>
      </c>
    </row>
    <row r="8" spans="1:6">
      <c r="A8" s="4" t="s">
        <v>505</v>
      </c>
    </row>
    <row r="9" spans="1:6">
      <c r="A9" s="3" t="s">
        <v>212</v>
      </c>
    </row>
    <row r="10" spans="1:6">
      <c r="A10" s="4" t="s">
        <v>32</v>
      </c>
      <c r="B10" s="5" t="n">
        <v>359256</v>
      </c>
      <c r="D10" s="5" t="n">
        <v>359256</v>
      </c>
    </row>
    <row r="11" spans="1:6">
      <c r="A11" s="4" t="s">
        <v>506</v>
      </c>
    </row>
    <row r="12" spans="1:6">
      <c r="A12" s="3" t="s">
        <v>212</v>
      </c>
    </row>
    <row r="13" spans="1:6">
      <c r="A13" s="4" t="s">
        <v>32</v>
      </c>
      <c r="B13" s="5" t="n">
        <v>353314</v>
      </c>
      <c r="D13" s="5" t="n">
        <v>353314</v>
      </c>
    </row>
    <row r="14" spans="1:6">
      <c r="A14" s="4" t="s">
        <v>507</v>
      </c>
    </row>
    <row r="15" spans="1:6">
      <c r="A15" s="3" t="s">
        <v>212</v>
      </c>
    </row>
    <row r="16" spans="1:6">
      <c r="A16" s="4" t="s">
        <v>77</v>
      </c>
      <c r="B16" s="5" t="n">
        <v>4000</v>
      </c>
      <c r="C16" s="5" t="n">
        <v>4000</v>
      </c>
      <c r="D16" s="5" t="n">
        <v>7000</v>
      </c>
      <c r="E16" s="5" t="n">
        <v>7000</v>
      </c>
    </row>
    <row r="17" spans="1:6">
      <c r="A17" s="4" t="s">
        <v>508</v>
      </c>
      <c r="B17" s="5" t="n">
        <v>5000</v>
      </c>
      <c r="C17" s="7" t="n">
        <v>5000</v>
      </c>
      <c r="D17" s="5" t="n">
        <v>9000</v>
      </c>
      <c r="E17" s="7" t="n">
        <v>9000</v>
      </c>
    </row>
    <row r="18" spans="1:6">
      <c r="A18" s="4" t="s">
        <v>509</v>
      </c>
    </row>
    <row r="19" spans="1:6">
      <c r="A19" s="3" t="s">
        <v>212</v>
      </c>
    </row>
    <row r="20" spans="1:6">
      <c r="A20" s="4" t="s">
        <v>32</v>
      </c>
      <c r="B20" s="5" t="n">
        <v>0</v>
      </c>
      <c r="D20" s="5" t="n">
        <v>0</v>
      </c>
    </row>
    <row r="21" spans="1:6">
      <c r="A21" s="4" t="s">
        <v>365</v>
      </c>
    </row>
    <row r="22" spans="1:6">
      <c r="A22" s="3" t="s">
        <v>212</v>
      </c>
    </row>
    <row r="23" spans="1:6">
      <c r="A23" s="4" t="s">
        <v>32</v>
      </c>
      <c r="B23" s="7" t="n">
        <v>627966</v>
      </c>
      <c r="D23" s="7" t="n">
        <v>627966</v>
      </c>
    </row>
    <row r="24" spans="1:6">
      <c r="A24" s="4" t="s">
        <v>503</v>
      </c>
      <c r="B24" s="4" t="s">
        <v>510</v>
      </c>
      <c r="D24" s="4" t="s">
        <v>510</v>
      </c>
    </row>
    <row r="25" spans="1:6">
      <c r="A25" s="4" t="s">
        <v>511</v>
      </c>
    </row>
    <row r="26" spans="1:6">
      <c r="A26" s="3" t="s">
        <v>212</v>
      </c>
    </row>
    <row r="27" spans="1:6">
      <c r="A27" s="4" t="s">
        <v>32</v>
      </c>
      <c r="B27" s="7" t="n">
        <v>274652</v>
      </c>
      <c r="D27" s="7" t="n">
        <v>274652</v>
      </c>
    </row>
    <row r="28" spans="1:6">
      <c r="A28" s="4" t="s">
        <v>512</v>
      </c>
    </row>
    <row r="29" spans="1:6">
      <c r="A29" s="3" t="s">
        <v>212</v>
      </c>
    </row>
    <row r="30" spans="1:6">
      <c r="A30" s="4" t="s">
        <v>32</v>
      </c>
      <c r="B30" s="5" t="n">
        <v>353314</v>
      </c>
      <c r="D30" s="5" t="n">
        <v>353314</v>
      </c>
    </row>
    <row r="31" spans="1:6">
      <c r="A31" s="4" t="s">
        <v>513</v>
      </c>
    </row>
    <row r="32" spans="1:6">
      <c r="A32" s="3" t="s">
        <v>212</v>
      </c>
    </row>
    <row r="33" spans="1:6">
      <c r="A33" s="4" t="s">
        <v>32</v>
      </c>
      <c r="B33" s="7" t="n">
        <v>353000</v>
      </c>
      <c r="D33" s="7" t="n">
        <v>353000</v>
      </c>
      <c r="F33" s="7" t="n">
        <v>356000</v>
      </c>
    </row>
    <row r="34" spans="1:6">
      <c r="A34" s="4" t="s">
        <v>497</v>
      </c>
      <c r="B34" s="5" t="n">
        <v>14</v>
      </c>
      <c r="D34" s="5" t="n">
        <v>14</v>
      </c>
    </row>
    <row r="35" spans="1:6">
      <c r="A35" s="4" t="s">
        <v>514</v>
      </c>
    </row>
    <row r="36" spans="1:6">
      <c r="A36" s="3" t="s">
        <v>212</v>
      </c>
    </row>
    <row r="37" spans="1:6">
      <c r="A37" s="4" t="s">
        <v>32</v>
      </c>
      <c r="B37" s="7" t="n">
        <v>0</v>
      </c>
      <c r="D37" s="7" t="n">
        <v>0</v>
      </c>
    </row>
    <row r="38" spans="1:6">
      <c r="A38" s="4" t="s">
        <v>515</v>
      </c>
    </row>
    <row r="39" spans="1:6">
      <c r="A39" s="3" t="s">
        <v>212</v>
      </c>
    </row>
    <row r="40" spans="1:6">
      <c r="A40" s="4" t="s">
        <v>32</v>
      </c>
      <c r="B40" s="7" t="n">
        <v>84604</v>
      </c>
      <c r="D40" s="7" t="n">
        <v>84604</v>
      </c>
    </row>
    <row r="41" spans="1:6">
      <c r="A41" s="4" t="s">
        <v>503</v>
      </c>
      <c r="B41" s="4" t="s">
        <v>516</v>
      </c>
      <c r="D41" s="4" t="s">
        <v>516</v>
      </c>
    </row>
    <row r="42" spans="1:6">
      <c r="A42" s="4" t="s">
        <v>517</v>
      </c>
    </row>
    <row r="43" spans="1:6">
      <c r="A43" s="3" t="s">
        <v>212</v>
      </c>
    </row>
    <row r="44" spans="1:6">
      <c r="A44" s="4" t="s">
        <v>32</v>
      </c>
      <c r="B44" s="7" t="n">
        <v>84604</v>
      </c>
      <c r="D44" s="7" t="n">
        <v>84604</v>
      </c>
    </row>
    <row r="45" spans="1:6">
      <c r="A45" s="4" t="s">
        <v>518</v>
      </c>
    </row>
    <row r="46" spans="1:6">
      <c r="A46" s="3" t="s">
        <v>212</v>
      </c>
    </row>
    <row r="47" spans="1:6">
      <c r="A47" s="4" t="s">
        <v>32</v>
      </c>
      <c r="B47" s="5" t="n">
        <v>0</v>
      </c>
      <c r="D47" s="5" t="n">
        <v>0</v>
      </c>
    </row>
    <row r="48" spans="1:6">
      <c r="A48" s="4" t="s">
        <v>519</v>
      </c>
    </row>
    <row r="49" spans="1:6">
      <c r="A49" s="3" t="s">
        <v>212</v>
      </c>
    </row>
    <row r="50" spans="1:6">
      <c r="A50" s="4" t="s">
        <v>32</v>
      </c>
      <c r="B50" s="7" t="n">
        <v>0</v>
      </c>
      <c r="D5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5</v>
      </c>
    </row>
    <row r="3" spans="1:3">
      <c r="A3" s="3" t="s">
        <v>521</v>
      </c>
    </row>
    <row r="4" spans="1:3">
      <c r="A4" s="4" t="s">
        <v>522</v>
      </c>
      <c r="B4" s="7" t="n">
        <v>22153</v>
      </c>
      <c r="C4" s="7" t="n">
        <v>269299</v>
      </c>
    </row>
    <row r="5" spans="1:3">
      <c r="A5" s="4" t="s">
        <v>523</v>
      </c>
      <c r="B5" s="5" t="n">
        <v>16611</v>
      </c>
      <c r="C5" s="5" t="n">
        <v>188418</v>
      </c>
    </row>
    <row r="6" spans="1:3">
      <c r="A6" s="4" t="s">
        <v>524</v>
      </c>
      <c r="B6" s="5" t="n">
        <v>-73</v>
      </c>
      <c r="C6" s="5" t="n">
        <v>-596</v>
      </c>
    </row>
    <row r="7" spans="1:3">
      <c r="A7" s="4" t="s">
        <v>525</v>
      </c>
      <c r="B7" s="5" t="n">
        <v>0</v>
      </c>
      <c r="C7" s="5" t="n">
        <v>-143795</v>
      </c>
    </row>
    <row r="8" spans="1:3">
      <c r="A8" s="4" t="s">
        <v>33</v>
      </c>
      <c r="B8" s="5" t="n">
        <v>38691</v>
      </c>
      <c r="C8" s="5" t="n">
        <v>313326</v>
      </c>
    </row>
    <row r="9" spans="1:3">
      <c r="A9" s="4" t="s">
        <v>526</v>
      </c>
      <c r="B9" s="5" t="n">
        <v>112000</v>
      </c>
    </row>
    <row r="10" spans="1:3">
      <c r="A10" s="4" t="s">
        <v>527</v>
      </c>
      <c r="B10" s="5" t="n">
        <v>115000</v>
      </c>
    </row>
    <row r="11" spans="1:3">
      <c r="A11" s="4" t="s">
        <v>528</v>
      </c>
    </row>
    <row r="12" spans="1:3">
      <c r="A12" s="3" t="s">
        <v>521</v>
      </c>
    </row>
    <row r="13" spans="1:3">
      <c r="A13" s="4" t="s">
        <v>522</v>
      </c>
      <c r="B13" s="5" t="n">
        <v>0</v>
      </c>
      <c r="C13" s="5" t="n">
        <v>0</v>
      </c>
    </row>
    <row r="14" spans="1:3">
      <c r="A14" s="4" t="s">
        <v>523</v>
      </c>
      <c r="B14" s="5" t="n">
        <v>16611</v>
      </c>
      <c r="C14" s="5" t="n">
        <v>188418</v>
      </c>
    </row>
    <row r="15" spans="1:3">
      <c r="A15" s="4" t="s">
        <v>524</v>
      </c>
      <c r="B15" s="5" t="n">
        <v>0</v>
      </c>
      <c r="C15" s="5" t="n">
        <v>0</v>
      </c>
    </row>
    <row r="16" spans="1:3">
      <c r="A16" s="4" t="s">
        <v>525</v>
      </c>
      <c r="B16" s="5" t="n">
        <v>0</v>
      </c>
      <c r="C16" s="5" t="n">
        <v>0</v>
      </c>
    </row>
    <row r="17" spans="1:3">
      <c r="A17" s="4" t="s">
        <v>33</v>
      </c>
      <c r="B17" s="5" t="n">
        <v>16611</v>
      </c>
      <c r="C17" s="5" t="n">
        <v>188418</v>
      </c>
    </row>
    <row r="18" spans="1:3">
      <c r="A18" s="4" t="s">
        <v>529</v>
      </c>
    </row>
    <row r="19" spans="1:3">
      <c r="A19" s="3" t="s">
        <v>521</v>
      </c>
    </row>
    <row r="20" spans="1:3">
      <c r="A20" s="4" t="s">
        <v>522</v>
      </c>
      <c r="B20" s="5" t="n">
        <v>22153</v>
      </c>
      <c r="C20" s="5" t="n">
        <v>269299</v>
      </c>
    </row>
    <row r="21" spans="1:3">
      <c r="A21" s="4" t="s">
        <v>523</v>
      </c>
      <c r="B21" s="5" t="n">
        <v>0</v>
      </c>
      <c r="C21" s="5" t="n">
        <v>0</v>
      </c>
    </row>
    <row r="22" spans="1:3">
      <c r="A22" s="4" t="s">
        <v>524</v>
      </c>
      <c r="B22" s="5" t="n">
        <v>-73</v>
      </c>
      <c r="C22" s="5" t="n">
        <v>-596</v>
      </c>
    </row>
    <row r="23" spans="1:3">
      <c r="A23" s="4" t="s">
        <v>525</v>
      </c>
      <c r="B23" s="5" t="n">
        <v>0</v>
      </c>
      <c r="C23" s="5" t="n">
        <v>-143795</v>
      </c>
    </row>
    <row r="24" spans="1:3">
      <c r="A24" s="4" t="s">
        <v>33</v>
      </c>
      <c r="B24" s="7" t="n">
        <v>22080</v>
      </c>
      <c r="C24" s="7" t="n">
        <v>1249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532</v>
      </c>
      <c r="B3" s="4" t="s">
        <v>504</v>
      </c>
    </row>
    <row r="4" spans="1:3">
      <c r="A4" s="4" t="s">
        <v>33</v>
      </c>
      <c r="B4" s="7" t="n">
        <v>38691</v>
      </c>
      <c r="C4" s="7" t="n">
        <v>313326</v>
      </c>
    </row>
    <row r="5" spans="1:3">
      <c r="A5" s="4" t="s">
        <v>505</v>
      </c>
    </row>
    <row r="6" spans="1:3">
      <c r="A6" s="3" t="s">
        <v>531</v>
      </c>
    </row>
    <row r="7" spans="1:3">
      <c r="A7" s="4" t="s">
        <v>33</v>
      </c>
      <c r="B7" s="5" t="n">
        <v>38691</v>
      </c>
    </row>
    <row r="8" spans="1:3">
      <c r="A8" s="4" t="s">
        <v>533</v>
      </c>
    </row>
    <row r="9" spans="1:3">
      <c r="A9" s="3" t="s">
        <v>531</v>
      </c>
    </row>
    <row r="10" spans="1:3">
      <c r="A10" s="4" t="s">
        <v>33</v>
      </c>
      <c r="B10" s="5" t="n">
        <v>0</v>
      </c>
    </row>
    <row r="11" spans="1:3">
      <c r="A11" s="4" t="s">
        <v>534</v>
      </c>
    </row>
    <row r="12" spans="1:3">
      <c r="A12" s="3" t="s">
        <v>531</v>
      </c>
    </row>
    <row r="13" spans="1:3">
      <c r="A13" s="4" t="s">
        <v>33</v>
      </c>
      <c r="B13" s="7" t="n">
        <v>0</v>
      </c>
    </row>
    <row r="14" spans="1:3">
      <c r="A14" s="4" t="s">
        <v>528</v>
      </c>
    </row>
    <row r="15" spans="1:3">
      <c r="A15" s="3" t="s">
        <v>531</v>
      </c>
    </row>
    <row r="16" spans="1:3">
      <c r="A16" s="4" t="s">
        <v>532</v>
      </c>
      <c r="B16" s="4" t="s">
        <v>535</v>
      </c>
    </row>
    <row r="17" spans="1:3">
      <c r="A17" s="4" t="s">
        <v>33</v>
      </c>
      <c r="B17" s="7" t="n">
        <v>16611</v>
      </c>
      <c r="C17" s="5" t="n">
        <v>188418</v>
      </c>
    </row>
    <row r="18" spans="1:3">
      <c r="A18" s="4" t="s">
        <v>536</v>
      </c>
    </row>
    <row r="19" spans="1:3">
      <c r="A19" s="3" t="s">
        <v>531</v>
      </c>
    </row>
    <row r="20" spans="1:3">
      <c r="A20" s="4" t="s">
        <v>33</v>
      </c>
      <c r="B20" s="5" t="n">
        <v>16611</v>
      </c>
    </row>
    <row r="21" spans="1:3">
      <c r="A21" s="4" t="s">
        <v>537</v>
      </c>
    </row>
    <row r="22" spans="1:3">
      <c r="A22" s="3" t="s">
        <v>531</v>
      </c>
    </row>
    <row r="23" spans="1:3">
      <c r="A23" s="4" t="s">
        <v>33</v>
      </c>
      <c r="B23" s="5" t="n">
        <v>0</v>
      </c>
    </row>
    <row r="24" spans="1:3">
      <c r="A24" s="4" t="s">
        <v>538</v>
      </c>
    </row>
    <row r="25" spans="1:3">
      <c r="A25" s="3" t="s">
        <v>531</v>
      </c>
    </row>
    <row r="26" spans="1:3">
      <c r="A26" s="4" t="s">
        <v>33</v>
      </c>
      <c r="B26" s="7" t="n">
        <v>0</v>
      </c>
    </row>
    <row r="27" spans="1:3">
      <c r="A27" s="4" t="s">
        <v>529</v>
      </c>
    </row>
    <row r="28" spans="1:3">
      <c r="A28" s="3" t="s">
        <v>531</v>
      </c>
    </row>
    <row r="29" spans="1:3">
      <c r="A29" s="4" t="s">
        <v>532</v>
      </c>
      <c r="B29" s="4" t="s">
        <v>539</v>
      </c>
    </row>
    <row r="30" spans="1:3">
      <c r="A30" s="4" t="s">
        <v>33</v>
      </c>
      <c r="B30" s="7" t="n">
        <v>22080</v>
      </c>
      <c r="C30" s="7" t="n">
        <v>124908</v>
      </c>
    </row>
    <row r="31" spans="1:3">
      <c r="A31" s="4" t="s">
        <v>540</v>
      </c>
    </row>
    <row r="32" spans="1:3">
      <c r="A32" s="3" t="s">
        <v>531</v>
      </c>
    </row>
    <row r="33" spans="1:3">
      <c r="A33" s="4" t="s">
        <v>33</v>
      </c>
      <c r="B33" s="5" t="n">
        <v>22080</v>
      </c>
    </row>
    <row r="34" spans="1:3">
      <c r="A34" s="4" t="s">
        <v>541</v>
      </c>
    </row>
    <row r="35" spans="1:3">
      <c r="A35" s="3" t="s">
        <v>531</v>
      </c>
    </row>
    <row r="36" spans="1:3">
      <c r="A36" s="4" t="s">
        <v>33</v>
      </c>
      <c r="B36" s="5" t="n">
        <v>0</v>
      </c>
    </row>
    <row r="37" spans="1:3">
      <c r="A37" s="4" t="s">
        <v>542</v>
      </c>
    </row>
    <row r="38" spans="1:3">
      <c r="A38" s="3" t="s">
        <v>531</v>
      </c>
    </row>
    <row r="39" spans="1:3">
      <c r="A39" s="4" t="s">
        <v>33</v>
      </c>
      <c r="B3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1"/>
    <col customWidth="1" max="12" min="12" width="21"/>
    <col customWidth="1" max="13" min="13" width="29"/>
    <col customWidth="1" max="14" min="14" width="21"/>
    <col customWidth="1" max="15" min="15" width="21"/>
    <col customWidth="1" max="16" min="16" width="29"/>
    <col customWidth="1" max="17" min="17" width="20"/>
  </cols>
  <sheetData>
    <row r="1" spans="1:17">
      <c r="A1" s="1" t="s">
        <v>543</v>
      </c>
      <c r="B1" s="2" t="s">
        <v>346</v>
      </c>
      <c r="C1" s="2" t="s">
        <v>544</v>
      </c>
      <c r="D1" s="2" t="s">
        <v>340</v>
      </c>
      <c r="E1" s="2" t="s">
        <v>545</v>
      </c>
      <c r="F1" s="2" t="s">
        <v>546</v>
      </c>
      <c r="G1" s="2" t="s">
        <v>547</v>
      </c>
      <c r="H1" s="2" t="s">
        <v>548</v>
      </c>
      <c r="I1" s="2" t="s">
        <v>346</v>
      </c>
      <c r="J1" s="2" t="s">
        <v>435</v>
      </c>
      <c r="K1" s="2" t="s">
        <v>346</v>
      </c>
      <c r="L1" s="2" t="s">
        <v>342</v>
      </c>
      <c r="M1" s="2" t="s">
        <v>549</v>
      </c>
      <c r="N1" s="2" t="s">
        <v>550</v>
      </c>
      <c r="O1" s="2" t="s">
        <v>551</v>
      </c>
      <c r="P1" s="2" t="s">
        <v>552</v>
      </c>
      <c r="Q1" s="2" t="s">
        <v>553</v>
      </c>
    </row>
    <row r="2" spans="1:17">
      <c r="A2" s="3" t="s">
        <v>521</v>
      </c>
    </row>
    <row r="3" spans="1:17">
      <c r="A3" s="4" t="s">
        <v>523</v>
      </c>
      <c r="J3" s="7" t="n">
        <v>16611000</v>
      </c>
      <c r="L3" s="7" t="n">
        <v>188418000</v>
      </c>
    </row>
    <row r="4" spans="1:17">
      <c r="A4" s="4" t="s">
        <v>33</v>
      </c>
      <c r="J4" s="5" t="n">
        <v>38691000</v>
      </c>
      <c r="L4" s="5" t="n">
        <v>313326000</v>
      </c>
    </row>
    <row r="5" spans="1:17">
      <c r="A5" s="4" t="s">
        <v>554</v>
      </c>
      <c r="J5" s="5" t="n">
        <v>147474000</v>
      </c>
      <c r="K5" s="7" t="n">
        <v>0</v>
      </c>
    </row>
    <row r="6" spans="1:17">
      <c r="A6" s="4" t="s">
        <v>555</v>
      </c>
      <c r="J6" s="5" t="n">
        <v>41017000</v>
      </c>
      <c r="K6" s="5" t="n">
        <v>0</v>
      </c>
    </row>
    <row r="7" spans="1:17">
      <c r="A7" s="4" t="s">
        <v>556</v>
      </c>
    </row>
    <row r="8" spans="1:17">
      <c r="A8" s="3" t="s">
        <v>521</v>
      </c>
    </row>
    <row r="9" spans="1:17">
      <c r="A9" s="4" t="s">
        <v>555</v>
      </c>
      <c r="G9" s="7" t="n">
        <v>41000000</v>
      </c>
      <c r="H9" s="9" t="n">
        <v>29</v>
      </c>
    </row>
    <row r="10" spans="1:17">
      <c r="A10" s="4" t="s">
        <v>557</v>
      </c>
    </row>
    <row r="11" spans="1:17">
      <c r="A11" s="3" t="s">
        <v>521</v>
      </c>
    </row>
    <row r="12" spans="1:17">
      <c r="A12" s="4" t="s">
        <v>558</v>
      </c>
      <c r="B12" s="7" t="n">
        <v>367000000</v>
      </c>
      <c r="C12" s="9" t="n">
        <v>283</v>
      </c>
    </row>
    <row r="13" spans="1:17">
      <c r="A13" s="4" t="s">
        <v>559</v>
      </c>
    </row>
    <row r="14" spans="1:17">
      <c r="A14" s="3" t="s">
        <v>521</v>
      </c>
    </row>
    <row r="15" spans="1:17">
      <c r="A15" s="4" t="s">
        <v>560</v>
      </c>
      <c r="D15" s="7" t="n">
        <v>112000000</v>
      </c>
    </row>
    <row r="16" spans="1:17">
      <c r="A16" s="4" t="s">
        <v>558</v>
      </c>
      <c r="I16" s="7" t="n">
        <v>14000000</v>
      </c>
      <c r="J16" s="5" t="n">
        <v>0</v>
      </c>
      <c r="K16" s="5" t="n">
        <v>14000000</v>
      </c>
    </row>
    <row r="17" spans="1:17">
      <c r="A17" s="4" t="s">
        <v>523</v>
      </c>
      <c r="L17" s="5" t="n">
        <v>105000000</v>
      </c>
    </row>
    <row r="18" spans="1:17">
      <c r="A18" s="4" t="s">
        <v>561</v>
      </c>
      <c r="L18" s="7" t="n">
        <v>144000000</v>
      </c>
    </row>
    <row r="19" spans="1:17">
      <c r="A19" s="4" t="s">
        <v>562</v>
      </c>
      <c r="I19" s="7" t="n">
        <v>7000000</v>
      </c>
      <c r="J19" s="7" t="n">
        <v>0</v>
      </c>
      <c r="K19" s="7" t="n">
        <v>7000000</v>
      </c>
    </row>
    <row r="20" spans="1:17">
      <c r="A20" s="4" t="s">
        <v>563</v>
      </c>
      <c r="D20" s="7" t="n">
        <v>3000000</v>
      </c>
    </row>
    <row r="21" spans="1:17">
      <c r="A21" s="4" t="s">
        <v>564</v>
      </c>
    </row>
    <row r="22" spans="1:17">
      <c r="A22" s="3" t="s">
        <v>521</v>
      </c>
    </row>
    <row r="23" spans="1:17">
      <c r="A23" s="4" t="s">
        <v>523</v>
      </c>
      <c r="Q23" s="7" t="n">
        <v>257000000</v>
      </c>
    </row>
    <row r="24" spans="1:17">
      <c r="A24" s="4" t="s">
        <v>565</v>
      </c>
    </row>
    <row r="25" spans="1:17">
      <c r="A25" s="3" t="s">
        <v>521</v>
      </c>
    </row>
    <row r="26" spans="1:17">
      <c r="A26" s="4" t="s">
        <v>33</v>
      </c>
      <c r="M26" s="7" t="n">
        <v>131000000</v>
      </c>
      <c r="P26" s="9" t="n">
        <v>105</v>
      </c>
    </row>
    <row r="27" spans="1:17">
      <c r="A27" s="4" t="s">
        <v>566</v>
      </c>
      <c r="M27" s="4" t="s">
        <v>567</v>
      </c>
    </row>
    <row r="28" spans="1:17">
      <c r="A28" s="4" t="s">
        <v>568</v>
      </c>
      <c r="M28" s="5" t="n">
        <v>7</v>
      </c>
      <c r="P28" s="5" t="n">
        <v>7</v>
      </c>
    </row>
    <row r="29" spans="1:17">
      <c r="A29" s="4" t="s">
        <v>569</v>
      </c>
      <c r="G29" s="5" t="n">
        <v>7</v>
      </c>
      <c r="H29" s="5" t="n">
        <v>7</v>
      </c>
    </row>
    <row r="30" spans="1:17">
      <c r="A30" s="4" t="s">
        <v>570</v>
      </c>
      <c r="H30" s="9" t="n">
        <v>105</v>
      </c>
    </row>
    <row r="31" spans="1:17">
      <c r="A31" s="4" t="s">
        <v>555</v>
      </c>
      <c r="G31" s="7" t="n">
        <v>41000000</v>
      </c>
      <c r="H31" s="9" t="n">
        <v>29</v>
      </c>
    </row>
    <row r="32" spans="1:17">
      <c r="A32" s="4" t="s">
        <v>571</v>
      </c>
    </row>
    <row r="33" spans="1:17">
      <c r="A33" s="3" t="s">
        <v>521</v>
      </c>
    </row>
    <row r="34" spans="1:17">
      <c r="A34" s="4" t="s">
        <v>560</v>
      </c>
      <c r="E34" s="7" t="n">
        <v>35000000</v>
      </c>
      <c r="F34" s="9" t="n">
        <v>29</v>
      </c>
    </row>
    <row r="35" spans="1:17">
      <c r="A35" s="4" t="s">
        <v>572</v>
      </c>
      <c r="F35" s="10" t="n">
        <v>138.5</v>
      </c>
    </row>
    <row r="36" spans="1:17">
      <c r="A36" s="4" t="s">
        <v>573</v>
      </c>
      <c r="E36" s="5" t="n">
        <v>101000000</v>
      </c>
      <c r="F36" s="5" t="n">
        <v>83</v>
      </c>
    </row>
    <row r="37" spans="1:17">
      <c r="A37" s="4" t="s">
        <v>574</v>
      </c>
      <c r="E37" s="7" t="n">
        <v>51000000</v>
      </c>
      <c r="F37" s="9" t="n">
        <v>42</v>
      </c>
    </row>
    <row r="38" spans="1:17">
      <c r="A38" s="4" t="s">
        <v>575</v>
      </c>
      <c r="N38" s="7" t="n">
        <v>50000000</v>
      </c>
      <c r="O38" s="9"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s>
  <sheetData>
    <row r="1" spans="1:4">
      <c r="A1" s="1" t="s">
        <v>576</v>
      </c>
      <c r="B1" s="2" t="s">
        <v>577</v>
      </c>
      <c r="C1" s="2" t="s">
        <v>342</v>
      </c>
      <c r="D1" s="2" t="s">
        <v>317</v>
      </c>
    </row>
    <row r="2" spans="1:4">
      <c r="A2" s="3" t="s">
        <v>318</v>
      </c>
    </row>
    <row r="3" spans="1:4">
      <c r="A3" s="4" t="s">
        <v>34</v>
      </c>
      <c r="B3" s="7" t="n">
        <v>628607</v>
      </c>
      <c r="C3" s="7" t="n">
        <v>800840</v>
      </c>
    </row>
    <row r="4" spans="1:4">
      <c r="A4" s="4" t="s">
        <v>354</v>
      </c>
    </row>
    <row r="5" spans="1:4">
      <c r="A5" s="3" t="s">
        <v>318</v>
      </c>
    </row>
    <row r="6" spans="1:4">
      <c r="A6" s="4" t="s">
        <v>321</v>
      </c>
      <c r="B6" s="4" t="s">
        <v>355</v>
      </c>
    </row>
    <row r="7" spans="1:4">
      <c r="A7" s="4" t="s">
        <v>34</v>
      </c>
      <c r="B7" s="7" t="n">
        <v>383274</v>
      </c>
      <c r="C7" s="5" t="n">
        <v>400241</v>
      </c>
    </row>
    <row r="8" spans="1:4">
      <c r="A8" s="4" t="s">
        <v>320</v>
      </c>
    </row>
    <row r="9" spans="1:4">
      <c r="A9" s="3" t="s">
        <v>318</v>
      </c>
    </row>
    <row r="10" spans="1:4">
      <c r="A10" s="4" t="s">
        <v>321</v>
      </c>
      <c r="B10" s="4" t="s">
        <v>322</v>
      </c>
      <c r="D10" s="4" t="s">
        <v>322</v>
      </c>
    </row>
    <row r="11" spans="1:4">
      <c r="A11" s="4" t="s">
        <v>34</v>
      </c>
      <c r="B11" s="7" t="n">
        <v>0</v>
      </c>
      <c r="C11" s="5" t="n">
        <v>259651</v>
      </c>
    </row>
    <row r="12" spans="1:4">
      <c r="A12" s="4" t="s">
        <v>578</v>
      </c>
    </row>
    <row r="13" spans="1:4">
      <c r="A13" s="3" t="s">
        <v>318</v>
      </c>
    </row>
    <row r="14" spans="1:4">
      <c r="A14" s="4" t="s">
        <v>321</v>
      </c>
      <c r="B14" s="4" t="s">
        <v>355</v>
      </c>
    </row>
    <row r="15" spans="1:4">
      <c r="A15" s="4" t="s">
        <v>34</v>
      </c>
      <c r="B15" s="7" t="n">
        <v>104955</v>
      </c>
      <c r="C15" s="5" t="n">
        <v>0</v>
      </c>
    </row>
    <row r="16" spans="1:4">
      <c r="A16" s="4" t="s">
        <v>579</v>
      </c>
    </row>
    <row r="17" spans="1:4">
      <c r="A17" s="3" t="s">
        <v>318</v>
      </c>
    </row>
    <row r="18" spans="1:4">
      <c r="A18" s="4" t="s">
        <v>34</v>
      </c>
      <c r="B18" s="7" t="n">
        <v>64814</v>
      </c>
      <c r="C18" s="5" t="n">
        <v>65581</v>
      </c>
    </row>
    <row r="19" spans="1:4">
      <c r="A19" s="4" t="s">
        <v>580</v>
      </c>
    </row>
    <row r="20" spans="1:4">
      <c r="A20" s="3" t="s">
        <v>318</v>
      </c>
    </row>
    <row r="21" spans="1:4">
      <c r="A21" s="4" t="s">
        <v>321</v>
      </c>
      <c r="B21" s="4" t="s">
        <v>581</v>
      </c>
    </row>
    <row r="22" spans="1:4">
      <c r="A22" s="4" t="s">
        <v>582</v>
      </c>
    </row>
    <row r="23" spans="1:4">
      <c r="A23" s="3" t="s">
        <v>318</v>
      </c>
    </row>
    <row r="24" spans="1:4">
      <c r="A24" s="4" t="s">
        <v>321</v>
      </c>
      <c r="B24" s="4" t="s">
        <v>583</v>
      </c>
    </row>
    <row r="25" spans="1:4">
      <c r="A25" s="4" t="s">
        <v>584</v>
      </c>
    </row>
    <row r="26" spans="1:4">
      <c r="A26" s="3" t="s">
        <v>318</v>
      </c>
    </row>
    <row r="27" spans="1:4">
      <c r="A27" s="4" t="s">
        <v>321</v>
      </c>
      <c r="B27" s="4" t="s">
        <v>581</v>
      </c>
    </row>
    <row r="28" spans="1:4">
      <c r="A28" s="4" t="s">
        <v>585</v>
      </c>
    </row>
    <row r="29" spans="1:4">
      <c r="A29" s="3" t="s">
        <v>318</v>
      </c>
    </row>
    <row r="30" spans="1:4">
      <c r="A30" s="4" t="s">
        <v>321</v>
      </c>
      <c r="B30" s="4" t="s">
        <v>586</v>
      </c>
    </row>
    <row r="31" spans="1:4">
      <c r="A31" s="4" t="s">
        <v>587</v>
      </c>
    </row>
    <row r="32" spans="1:4">
      <c r="A32" s="3" t="s">
        <v>318</v>
      </c>
    </row>
    <row r="33" spans="1:4">
      <c r="A33" s="4" t="s">
        <v>321</v>
      </c>
      <c r="B33" s="4" t="s">
        <v>583</v>
      </c>
    </row>
    <row r="34" spans="1:4">
      <c r="A34" s="4" t="s">
        <v>588</v>
      </c>
    </row>
    <row r="35" spans="1:4">
      <c r="A35" s="3" t="s">
        <v>318</v>
      </c>
    </row>
    <row r="36" spans="1:4">
      <c r="A36" s="4" t="s">
        <v>321</v>
      </c>
      <c r="B36" s="4" t="s">
        <v>581</v>
      </c>
    </row>
    <row r="37" spans="1:4">
      <c r="A37" s="4" t="s">
        <v>34</v>
      </c>
      <c r="B37" s="7" t="n">
        <v>36781</v>
      </c>
      <c r="C37" s="5" t="n">
        <v>38005</v>
      </c>
    </row>
    <row r="38" spans="1:4">
      <c r="A38" s="4" t="s">
        <v>589</v>
      </c>
    </row>
    <row r="39" spans="1:4">
      <c r="A39" s="3" t="s">
        <v>318</v>
      </c>
    </row>
    <row r="40" spans="1:4">
      <c r="A40" s="4" t="s">
        <v>34</v>
      </c>
      <c r="B40" s="7" t="n">
        <v>25008</v>
      </c>
      <c r="C40" s="5" t="n">
        <v>23365</v>
      </c>
    </row>
    <row r="41" spans="1:4">
      <c r="A41" s="4" t="s">
        <v>590</v>
      </c>
      <c r="B41" s="5" t="n">
        <v>4</v>
      </c>
    </row>
    <row r="42" spans="1:4">
      <c r="A42" s="4" t="s">
        <v>591</v>
      </c>
    </row>
    <row r="43" spans="1:4">
      <c r="A43" s="3" t="s">
        <v>318</v>
      </c>
    </row>
    <row r="44" spans="1:4">
      <c r="A44" s="4" t="s">
        <v>321</v>
      </c>
      <c r="B44" s="4" t="s">
        <v>581</v>
      </c>
    </row>
    <row r="45" spans="1:4">
      <c r="A45" s="4" t="s">
        <v>592</v>
      </c>
    </row>
    <row r="46" spans="1:4">
      <c r="A46" s="3" t="s">
        <v>318</v>
      </c>
    </row>
    <row r="47" spans="1:4">
      <c r="A47" s="4" t="s">
        <v>321</v>
      </c>
      <c r="B47" s="4" t="s">
        <v>358</v>
      </c>
    </row>
    <row r="48" spans="1:4">
      <c r="A48" s="4" t="s">
        <v>593</v>
      </c>
    </row>
    <row r="49" spans="1:4">
      <c r="A49" s="3" t="s">
        <v>318</v>
      </c>
    </row>
    <row r="50" spans="1:4">
      <c r="A50" s="4" t="s">
        <v>321</v>
      </c>
      <c r="B50" s="4" t="s">
        <v>594</v>
      </c>
    </row>
    <row r="51" spans="1:4">
      <c r="A51" s="4" t="s">
        <v>595</v>
      </c>
    </row>
    <row r="52" spans="1:4">
      <c r="A52" s="3" t="s">
        <v>318</v>
      </c>
    </row>
    <row r="53" spans="1:4">
      <c r="A53" s="4" t="s">
        <v>321</v>
      </c>
      <c r="B53" s="4" t="s">
        <v>594</v>
      </c>
    </row>
    <row r="54" spans="1:4">
      <c r="A54" s="4" t="s">
        <v>596</v>
      </c>
    </row>
    <row r="55" spans="1:4">
      <c r="A55" s="3" t="s">
        <v>318</v>
      </c>
    </row>
    <row r="56" spans="1:4">
      <c r="A56" s="4" t="s">
        <v>321</v>
      </c>
      <c r="B56" s="4" t="s">
        <v>358</v>
      </c>
    </row>
    <row r="57" spans="1:4">
      <c r="A57" s="4" t="s">
        <v>597</v>
      </c>
    </row>
    <row r="58" spans="1:4">
      <c r="A58" s="3" t="s">
        <v>318</v>
      </c>
    </row>
    <row r="59" spans="1:4">
      <c r="A59" s="4" t="s">
        <v>321</v>
      </c>
      <c r="B59" s="4" t="s">
        <v>581</v>
      </c>
    </row>
    <row r="60" spans="1:4">
      <c r="A60" s="4" t="s">
        <v>598</v>
      </c>
    </row>
    <row r="61" spans="1:4">
      <c r="A61" s="3" t="s">
        <v>318</v>
      </c>
    </row>
    <row r="62" spans="1:4">
      <c r="A62" s="4" t="s">
        <v>34</v>
      </c>
      <c r="B62" s="7" t="n">
        <v>12428</v>
      </c>
      <c r="C62" s="5" t="n">
        <v>12488</v>
      </c>
    </row>
    <row r="63" spans="1:4">
      <c r="A63" s="4" t="s">
        <v>590</v>
      </c>
      <c r="B63" s="5" t="n">
        <v>3</v>
      </c>
    </row>
    <row r="64" spans="1:4">
      <c r="A64" s="4" t="s">
        <v>599</v>
      </c>
    </row>
    <row r="65" spans="1:4">
      <c r="A65" s="3" t="s">
        <v>318</v>
      </c>
    </row>
    <row r="66" spans="1:4">
      <c r="A66" s="4" t="s">
        <v>321</v>
      </c>
      <c r="B66" s="4" t="s">
        <v>600</v>
      </c>
    </row>
    <row r="67" spans="1:4">
      <c r="A67" s="4" t="s">
        <v>601</v>
      </c>
    </row>
    <row r="68" spans="1:4">
      <c r="A68" s="3" t="s">
        <v>318</v>
      </c>
    </row>
    <row r="69" spans="1:4">
      <c r="A69" s="4" t="s">
        <v>321</v>
      </c>
      <c r="B69" s="4" t="s">
        <v>602</v>
      </c>
    </row>
    <row r="70" spans="1:4">
      <c r="A70" s="4" t="s">
        <v>603</v>
      </c>
    </row>
    <row r="71" spans="1:4">
      <c r="A71" s="3" t="s">
        <v>318</v>
      </c>
    </row>
    <row r="72" spans="1:4">
      <c r="A72" s="4" t="s">
        <v>321</v>
      </c>
      <c r="B72" s="4" t="s">
        <v>600</v>
      </c>
    </row>
    <row r="73" spans="1:4">
      <c r="A73" s="4" t="s">
        <v>604</v>
      </c>
    </row>
    <row r="74" spans="1:4">
      <c r="A74" s="3" t="s">
        <v>318</v>
      </c>
    </row>
    <row r="75" spans="1:4">
      <c r="A75" s="4" t="s">
        <v>321</v>
      </c>
      <c r="B75" s="4" t="s">
        <v>605</v>
      </c>
    </row>
    <row r="76" spans="1:4">
      <c r="A76" s="4" t="s">
        <v>606</v>
      </c>
    </row>
    <row r="77" spans="1:4">
      <c r="A77" s="3" t="s">
        <v>318</v>
      </c>
    </row>
    <row r="78" spans="1:4">
      <c r="A78" s="4" t="s">
        <v>321</v>
      </c>
      <c r="B78" s="4" t="s">
        <v>602</v>
      </c>
    </row>
    <row r="79" spans="1:4">
      <c r="A79" s="4" t="s">
        <v>607</v>
      </c>
    </row>
    <row r="80" spans="1:4">
      <c r="A80" s="3" t="s">
        <v>318</v>
      </c>
    </row>
    <row r="81" spans="1:4">
      <c r="A81" s="4" t="s">
        <v>321</v>
      </c>
      <c r="B81" s="4" t="s">
        <v>608</v>
      </c>
    </row>
    <row r="82" spans="1:4">
      <c r="A82" s="4" t="s">
        <v>34</v>
      </c>
      <c r="B82" s="7" t="n">
        <v>1336</v>
      </c>
      <c r="C82" s="5" t="n">
        <v>1283</v>
      </c>
    </row>
    <row r="83" spans="1:4">
      <c r="A83" s="4" t="s">
        <v>590</v>
      </c>
      <c r="B83" s="5" t="n">
        <v>3</v>
      </c>
    </row>
    <row r="84" spans="1:4">
      <c r="A84" s="4" t="s">
        <v>609</v>
      </c>
    </row>
    <row r="85" spans="1:4">
      <c r="A85" s="3" t="s">
        <v>318</v>
      </c>
    </row>
    <row r="86" spans="1:4">
      <c r="A86" s="4" t="s">
        <v>34</v>
      </c>
      <c r="B86" s="7" t="n">
        <v>11</v>
      </c>
      <c r="C86" s="7" t="n">
        <v>2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0</v>
      </c>
      <c r="B1" s="2" t="s">
        <v>2</v>
      </c>
      <c r="C1" s="2" t="s">
        <v>25</v>
      </c>
    </row>
    <row r="2" spans="1:3">
      <c r="A2" s="3" t="s">
        <v>221</v>
      </c>
    </row>
    <row r="3" spans="1:3">
      <c r="A3" s="4" t="s">
        <v>611</v>
      </c>
      <c r="B3" s="7" t="n">
        <v>590494</v>
      </c>
      <c r="C3" s="7" t="n">
        <v>795305</v>
      </c>
    </row>
    <row r="4" spans="1:3">
      <c r="A4" s="4" t="s">
        <v>30</v>
      </c>
      <c r="B4" s="5" t="n">
        <v>-296438</v>
      </c>
      <c r="C4" s="5" t="n">
        <v>-385223</v>
      </c>
    </row>
    <row r="5" spans="1:3">
      <c r="A5" s="4" t="s">
        <v>38</v>
      </c>
      <c r="B5" s="7" t="n">
        <v>294056</v>
      </c>
      <c r="C5" s="7" t="n">
        <v>410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43"/>
    <col customWidth="1" max="7" min="7" width="46"/>
    <col customWidth="1" max="8" min="8" width="27"/>
    <col customWidth="1" max="9" min="9" width="31"/>
  </cols>
  <sheetData>
    <row r="1" spans="1:9">
      <c r="A1" s="1" t="s">
        <v>121</v>
      </c>
      <c r="C1" s="2" t="s">
        <v>122</v>
      </c>
      <c r="D1" s="2" t="s">
        <v>123</v>
      </c>
      <c r="E1" s="2" t="s">
        <v>124</v>
      </c>
      <c r="F1" s="2" t="s">
        <v>125</v>
      </c>
      <c r="G1" s="2" t="s">
        <v>126</v>
      </c>
      <c r="H1" s="2" t="s">
        <v>127</v>
      </c>
      <c r="I1" s="2" t="s">
        <v>128</v>
      </c>
    </row>
    <row r="2" spans="1:9">
      <c r="A2" s="4" t="s">
        <v>129</v>
      </c>
      <c r="C2" s="7" t="n">
        <v>5941308</v>
      </c>
      <c r="D2" s="7" t="n">
        <v>468081</v>
      </c>
      <c r="E2" s="7" t="n">
        <v>8198890</v>
      </c>
      <c r="F2" s="7" t="n">
        <v>-3089734</v>
      </c>
      <c r="G2" s="7" t="n">
        <v>-29642</v>
      </c>
      <c r="H2" s="7" t="n">
        <v>5547595</v>
      </c>
      <c r="I2" s="7" t="n">
        <v>393713</v>
      </c>
    </row>
    <row r="3" spans="1:9">
      <c r="A3" s="4" t="s">
        <v>130</v>
      </c>
      <c r="D3" s="5" t="n">
        <v>468081</v>
      </c>
    </row>
    <row r="4" spans="1:9">
      <c r="A4" s="3" t="s">
        <v>131</v>
      </c>
    </row>
    <row r="5" spans="1:9">
      <c r="A5" s="4" t="s">
        <v>95</v>
      </c>
      <c r="C5" s="5" t="n">
        <v>486278</v>
      </c>
      <c r="F5" s="5" t="n">
        <v>480528</v>
      </c>
      <c r="H5" s="5" t="n">
        <v>480528</v>
      </c>
      <c r="I5" s="5" t="n">
        <v>5750</v>
      </c>
    </row>
    <row r="6" spans="1:9">
      <c r="A6" s="4" t="s">
        <v>132</v>
      </c>
      <c r="C6" s="5" t="n">
        <v>2353</v>
      </c>
      <c r="G6" s="5" t="n">
        <v>2353</v>
      </c>
      <c r="H6" s="5" t="n">
        <v>2353</v>
      </c>
    </row>
    <row r="7" spans="1:9">
      <c r="A7" s="4" t="s">
        <v>133</v>
      </c>
      <c r="C7" s="5" t="n">
        <v>13293</v>
      </c>
      <c r="D7" s="7" t="n">
        <v>850</v>
      </c>
      <c r="E7" s="5" t="n">
        <v>12443</v>
      </c>
      <c r="H7" s="5" t="n">
        <v>13293</v>
      </c>
    </row>
    <row r="8" spans="1:9">
      <c r="A8" s="4" t="s">
        <v>134</v>
      </c>
      <c r="D8" s="5" t="n">
        <v>850</v>
      </c>
    </row>
    <row r="9" spans="1:9">
      <c r="A9" s="4" t="s">
        <v>135</v>
      </c>
      <c r="C9" s="5" t="n">
        <v>0</v>
      </c>
      <c r="D9" s="7" t="n">
        <v>68</v>
      </c>
      <c r="E9" s="5" t="n">
        <v>2003</v>
      </c>
      <c r="H9" s="5" t="n">
        <v>2071</v>
      </c>
      <c r="I9" s="5" t="n">
        <v>-2071</v>
      </c>
    </row>
    <row r="10" spans="1:9">
      <c r="A10" s="4" t="s">
        <v>136</v>
      </c>
      <c r="D10" s="5" t="n">
        <v>68</v>
      </c>
    </row>
    <row r="11" spans="1:9">
      <c r="A11" s="4" t="s">
        <v>137</v>
      </c>
      <c r="C11" s="5" t="n">
        <v>-4361</v>
      </c>
      <c r="D11" s="7" t="n">
        <v>-141</v>
      </c>
      <c r="E11" s="5" t="n">
        <v>-4220</v>
      </c>
      <c r="H11" s="5" t="n">
        <v>-4361</v>
      </c>
    </row>
    <row r="12" spans="1:9">
      <c r="A12" s="4" t="s">
        <v>138</v>
      </c>
      <c r="D12" s="5" t="n">
        <v>-141</v>
      </c>
    </row>
    <row r="13" spans="1:9">
      <c r="A13" s="4" t="s">
        <v>139</v>
      </c>
      <c r="D13" s="5" t="n">
        <v>21</v>
      </c>
    </row>
    <row r="14" spans="1:9">
      <c r="A14" s="4" t="s">
        <v>140</v>
      </c>
      <c r="C14" s="5" t="n">
        <v>594</v>
      </c>
      <c r="D14" s="7" t="n">
        <v>21</v>
      </c>
      <c r="E14" s="5" t="n">
        <v>573</v>
      </c>
      <c r="H14" s="5" t="n">
        <v>594</v>
      </c>
    </row>
    <row r="15" spans="1:9">
      <c r="A15" s="4" t="s">
        <v>141</v>
      </c>
      <c r="C15" s="5" t="n">
        <v>7092</v>
      </c>
      <c r="E15" s="5" t="n">
        <v>7092</v>
      </c>
      <c r="H15" s="5" t="n">
        <v>7092</v>
      </c>
    </row>
    <row r="16" spans="1:9">
      <c r="A16" s="4" t="s">
        <v>142</v>
      </c>
      <c r="C16" s="5" t="n">
        <v>-347118</v>
      </c>
      <c r="F16" s="5" t="n">
        <v>-347118</v>
      </c>
      <c r="H16" s="5" t="n">
        <v>-347118</v>
      </c>
    </row>
    <row r="17" spans="1:9">
      <c r="A17" s="4" t="s">
        <v>143</v>
      </c>
      <c r="C17" s="5" t="n">
        <v>-13087</v>
      </c>
      <c r="E17" s="5" t="n">
        <v>0</v>
      </c>
      <c r="I17" s="5" t="n">
        <v>-13087</v>
      </c>
    </row>
    <row r="18" spans="1:9">
      <c r="A18" s="4" t="s">
        <v>144</v>
      </c>
      <c r="C18" s="5" t="n">
        <v>650</v>
      </c>
      <c r="I18" s="5" t="n">
        <v>650</v>
      </c>
    </row>
    <row r="19" spans="1:9">
      <c r="A19" s="4" t="s">
        <v>145</v>
      </c>
      <c r="C19" s="5" t="n">
        <v>-58061</v>
      </c>
      <c r="E19" s="5" t="n">
        <v>0</v>
      </c>
      <c r="F19" s="5" t="n">
        <v>0</v>
      </c>
      <c r="I19" s="5" t="n">
        <v>-58061</v>
      </c>
    </row>
    <row r="20" spans="1:9">
      <c r="A20" s="4" t="s">
        <v>146</v>
      </c>
      <c r="C20" s="5" t="n">
        <v>6028941</v>
      </c>
      <c r="D20" s="7" t="n">
        <v>468879</v>
      </c>
      <c r="E20" s="5" t="n">
        <v>8216781</v>
      </c>
      <c r="F20" s="5" t="n">
        <v>-2956324</v>
      </c>
      <c r="G20" s="5" t="n">
        <v>-27289</v>
      </c>
      <c r="H20" s="5" t="n">
        <v>5702047</v>
      </c>
      <c r="I20" s="5" t="n">
        <v>326894</v>
      </c>
    </row>
    <row r="21" spans="1:9">
      <c r="A21" s="4" t="s">
        <v>147</v>
      </c>
      <c r="D21" s="5" t="n">
        <v>468879</v>
      </c>
    </row>
    <row r="22" spans="1:9">
      <c r="A22" s="3" t="s">
        <v>131</v>
      </c>
    </row>
    <row r="23" spans="1:9">
      <c r="A23" s="4" t="s">
        <v>148</v>
      </c>
      <c r="B23" s="4" t="s">
        <v>149</v>
      </c>
      <c r="C23" s="5" t="n">
        <v>79144</v>
      </c>
      <c r="F23" s="5" t="n">
        <v>79144</v>
      </c>
      <c r="H23" s="5" t="n">
        <v>79144</v>
      </c>
    </row>
    <row r="24" spans="1:9">
      <c r="A24" s="4" t="s">
        <v>150</v>
      </c>
      <c r="C24" s="5" t="n">
        <v>5674082</v>
      </c>
      <c r="D24" s="7" t="n">
        <v>469436</v>
      </c>
      <c r="E24" s="5" t="n">
        <v>8226113</v>
      </c>
      <c r="F24" s="5" t="n">
        <v>-3291376</v>
      </c>
      <c r="G24" s="5" t="n">
        <v>-24024</v>
      </c>
      <c r="H24" s="5" t="n">
        <v>5380149</v>
      </c>
      <c r="I24" s="5" t="n">
        <v>293933</v>
      </c>
    </row>
    <row r="25" spans="1:9">
      <c r="A25" s="4" t="s">
        <v>151</v>
      </c>
      <c r="C25" s="5" t="n">
        <v>5594938</v>
      </c>
      <c r="D25" s="7" t="n">
        <v>469436</v>
      </c>
      <c r="E25" s="5" t="n">
        <v>8226113</v>
      </c>
      <c r="F25" s="5" t="n">
        <v>-3370520</v>
      </c>
      <c r="G25" s="5" t="n">
        <v>-24024</v>
      </c>
      <c r="H25" s="5" t="n">
        <v>5301005</v>
      </c>
      <c r="I25" s="5" t="n">
        <v>293933</v>
      </c>
    </row>
    <row r="26" spans="1:9">
      <c r="A26" s="4" t="s">
        <v>152</v>
      </c>
      <c r="D26" s="5" t="n">
        <v>469436</v>
      </c>
    </row>
    <row r="27" spans="1:9">
      <c r="A27" s="3" t="s">
        <v>131</v>
      </c>
    </row>
    <row r="28" spans="1:9">
      <c r="A28" s="4" t="s">
        <v>95</v>
      </c>
      <c r="C28" s="5" t="n">
        <v>136165</v>
      </c>
      <c r="F28" s="5" t="n">
        <v>130174</v>
      </c>
      <c r="H28" s="5" t="n">
        <v>130174</v>
      </c>
      <c r="I28" s="5" t="n">
        <v>5991</v>
      </c>
    </row>
    <row r="29" spans="1:9">
      <c r="A29" s="4" t="s">
        <v>132</v>
      </c>
      <c r="C29" s="5" t="n">
        <v>19944</v>
      </c>
      <c r="G29" s="5" t="n">
        <v>19944</v>
      </c>
      <c r="H29" s="5" t="n">
        <v>19944</v>
      </c>
    </row>
    <row r="30" spans="1:9">
      <c r="A30" s="4" t="s">
        <v>133</v>
      </c>
      <c r="C30" s="5" t="n">
        <v>3433</v>
      </c>
      <c r="D30" s="7" t="n">
        <v>511</v>
      </c>
      <c r="E30" s="5" t="n">
        <v>2922</v>
      </c>
      <c r="H30" s="5" t="n">
        <v>3433</v>
      </c>
    </row>
    <row r="31" spans="1:9">
      <c r="A31" s="4" t="s">
        <v>134</v>
      </c>
      <c r="D31" s="5" t="n">
        <v>511</v>
      </c>
    </row>
    <row r="32" spans="1:9">
      <c r="A32" s="4" t="s">
        <v>137</v>
      </c>
      <c r="C32" s="5" t="n">
        <v>-2778</v>
      </c>
      <c r="D32" s="7" t="n">
        <v>-117</v>
      </c>
      <c r="E32" s="5" t="n">
        <v>-2661</v>
      </c>
      <c r="H32" s="5" t="n">
        <v>-2778</v>
      </c>
    </row>
    <row r="33" spans="1:9">
      <c r="A33" s="4" t="s">
        <v>138</v>
      </c>
      <c r="D33" s="5" t="n">
        <v>-117</v>
      </c>
    </row>
    <row r="34" spans="1:9">
      <c r="A34" s="4" t="s">
        <v>141</v>
      </c>
      <c r="C34" s="5" t="n">
        <v>10218</v>
      </c>
      <c r="E34" s="5" t="n">
        <v>10218</v>
      </c>
      <c r="H34" s="5" t="n">
        <v>10218</v>
      </c>
    </row>
    <row r="35" spans="1:9">
      <c r="A35" s="4" t="s">
        <v>142</v>
      </c>
      <c r="C35" s="5" t="n">
        <v>-348439</v>
      </c>
      <c r="F35" s="5" t="n">
        <v>-348439</v>
      </c>
      <c r="H35" s="5" t="n">
        <v>-348439</v>
      </c>
    </row>
    <row r="36" spans="1:9">
      <c r="A36" s="4" t="s">
        <v>143</v>
      </c>
      <c r="C36" s="5" t="n">
        <v>-9466</v>
      </c>
      <c r="I36" s="5" t="n">
        <v>-9466</v>
      </c>
    </row>
    <row r="37" spans="1:9">
      <c r="A37" s="4" t="s">
        <v>144</v>
      </c>
      <c r="C37" s="5" t="n">
        <v>995</v>
      </c>
      <c r="I37" s="5" t="n">
        <v>995</v>
      </c>
    </row>
    <row r="38" spans="1:9">
      <c r="A38" s="4" t="s">
        <v>153</v>
      </c>
      <c r="C38" s="5" t="n">
        <v>-67431</v>
      </c>
      <c r="E38" s="5" t="n">
        <v>-49207</v>
      </c>
      <c r="H38" s="5" t="n">
        <v>-49207</v>
      </c>
      <c r="I38" s="5" t="n">
        <v>-18224</v>
      </c>
    </row>
    <row r="39" spans="1:9">
      <c r="A39" s="4" t="s">
        <v>154</v>
      </c>
      <c r="C39" s="7" t="n">
        <v>5416723</v>
      </c>
      <c r="D39" s="7" t="n">
        <v>469830</v>
      </c>
      <c r="E39" s="7" t="n">
        <v>8187385</v>
      </c>
      <c r="F39" s="7" t="n">
        <v>-3509641</v>
      </c>
      <c r="G39" s="7" t="n">
        <v>-4080</v>
      </c>
      <c r="H39" s="7" t="n">
        <v>5143494</v>
      </c>
      <c r="I39" s="7" t="n">
        <v>273229</v>
      </c>
    </row>
    <row r="40" spans="1:9">
      <c r="A40" s="4" t="s">
        <v>155</v>
      </c>
      <c r="D40" s="5" t="n">
        <v>469830</v>
      </c>
    </row>
    <row r="41" spans="1:9"/>
    <row r="42" spans="1:9">
      <c r="A42" s="4" t="s">
        <v>149</v>
      </c>
      <c r="B42" s="4" t="s">
        <v>156</v>
      </c>
    </row>
  </sheetData>
  <mergeCells count="3">
    <mergeCell ref="A1:B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2</v>
      </c>
      <c r="B1" s="2" t="s">
        <v>2</v>
      </c>
      <c r="C1" s="2" t="s">
        <v>25</v>
      </c>
    </row>
    <row r="2" spans="1:3">
      <c r="A2" s="3" t="s">
        <v>221</v>
      </c>
    </row>
    <row r="3" spans="1:3">
      <c r="A3" s="4" t="s">
        <v>613</v>
      </c>
      <c r="B3" s="7" t="n">
        <v>112489</v>
      </c>
      <c r="C3" s="7" t="n">
        <v>126212</v>
      </c>
    </row>
    <row r="4" spans="1:3">
      <c r="A4" s="4" t="s">
        <v>30</v>
      </c>
      <c r="B4" s="5" t="n">
        <v>-62513</v>
      </c>
      <c r="C4" s="5" t="n">
        <v>-73633</v>
      </c>
    </row>
    <row r="5" spans="1:3">
      <c r="A5" s="4" t="s">
        <v>49</v>
      </c>
      <c r="B5" s="7" t="n">
        <v>49976</v>
      </c>
      <c r="C5" s="7" t="n">
        <v>52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5"/>
    <col customWidth="1" max="5" min="5" width="21"/>
    <col customWidth="1" max="6" min="6" width="35"/>
    <col customWidth="1" max="7" min="7" width="21"/>
  </cols>
  <sheetData>
    <row r="1" spans="1:7">
      <c r="A1" s="1" t="s">
        <v>614</v>
      </c>
      <c r="B1" s="2" t="s">
        <v>615</v>
      </c>
      <c r="C1" s="2" t="s">
        <v>616</v>
      </c>
      <c r="D1" s="2" t="s">
        <v>617</v>
      </c>
      <c r="E1" s="2" t="s">
        <v>346</v>
      </c>
      <c r="F1" s="2" t="s">
        <v>618</v>
      </c>
      <c r="G1" s="2" t="s">
        <v>342</v>
      </c>
    </row>
    <row r="2" spans="1:7">
      <c r="A2" s="3" t="s">
        <v>619</v>
      </c>
    </row>
    <row r="3" spans="1:7">
      <c r="A3" s="4" t="s">
        <v>44</v>
      </c>
      <c r="D3" s="7" t="n">
        <v>545226000</v>
      </c>
      <c r="G3" s="7" t="n">
        <v>1017076000</v>
      </c>
    </row>
    <row r="4" spans="1:7">
      <c r="A4" s="4" t="s">
        <v>620</v>
      </c>
      <c r="D4" s="5" t="n">
        <v>923164000</v>
      </c>
      <c r="E4" s="7" t="n">
        <v>339826000</v>
      </c>
    </row>
    <row r="5" spans="1:7">
      <c r="A5" s="4" t="s">
        <v>621</v>
      </c>
      <c r="D5" s="5" t="n">
        <v>222923000</v>
      </c>
      <c r="G5" s="7" t="n">
        <v>228288000</v>
      </c>
    </row>
    <row r="6" spans="1:7">
      <c r="A6" s="4" t="s">
        <v>190</v>
      </c>
      <c r="D6" s="5" t="n">
        <v>0</v>
      </c>
      <c r="E6" s="7" t="n">
        <v>5395000</v>
      </c>
    </row>
    <row r="7" spans="1:7">
      <c r="A7" s="4" t="s">
        <v>622</v>
      </c>
    </row>
    <row r="8" spans="1:7">
      <c r="A8" s="3" t="s">
        <v>619</v>
      </c>
    </row>
    <row r="9" spans="1:7">
      <c r="A9" s="4" t="s">
        <v>621</v>
      </c>
      <c r="D9" s="7" t="n">
        <v>223000000</v>
      </c>
      <c r="F9" s="9" t="n">
        <v>169</v>
      </c>
    </row>
    <row r="10" spans="1:7">
      <c r="A10" s="4" t="s">
        <v>623</v>
      </c>
    </row>
    <row r="11" spans="1:7">
      <c r="A11" s="3" t="s">
        <v>619</v>
      </c>
    </row>
    <row r="12" spans="1:7">
      <c r="A12" s="4" t="s">
        <v>624</v>
      </c>
      <c r="D12" s="4" t="s">
        <v>625</v>
      </c>
      <c r="F12" s="4" t="s">
        <v>625</v>
      </c>
    </row>
    <row r="13" spans="1:7">
      <c r="A13" s="4" t="s">
        <v>626</v>
      </c>
      <c r="D13" s="4" t="s">
        <v>605</v>
      </c>
      <c r="F13" s="4" t="s">
        <v>605</v>
      </c>
    </row>
    <row r="14" spans="1:7">
      <c r="A14" s="4" t="s">
        <v>627</v>
      </c>
      <c r="D14" s="4" t="s">
        <v>625</v>
      </c>
      <c r="F14" s="4" t="s">
        <v>625</v>
      </c>
    </row>
    <row r="15" spans="1:7">
      <c r="A15" s="4" t="s">
        <v>628</v>
      </c>
      <c r="D15" s="10" t="n">
        <v>1.5</v>
      </c>
      <c r="F15" s="10" t="n">
        <v>1.5</v>
      </c>
    </row>
    <row r="16" spans="1:7">
      <c r="A16" s="4" t="s">
        <v>629</v>
      </c>
      <c r="D16" s="7" t="n">
        <v>6500000000</v>
      </c>
    </row>
    <row r="17" spans="1:7">
      <c r="A17" s="4" t="s">
        <v>630</v>
      </c>
    </row>
    <row r="18" spans="1:7">
      <c r="A18" s="3" t="s">
        <v>619</v>
      </c>
    </row>
    <row r="19" spans="1:7">
      <c r="A19" s="4" t="s">
        <v>631</v>
      </c>
      <c r="D19" s="4" t="s">
        <v>632</v>
      </c>
    </row>
    <row r="20" spans="1:7">
      <c r="A20" s="4" t="s">
        <v>633</v>
      </c>
    </row>
    <row r="21" spans="1:7">
      <c r="A21" s="3" t="s">
        <v>619</v>
      </c>
    </row>
    <row r="22" spans="1:7">
      <c r="A22" s="4" t="s">
        <v>634</v>
      </c>
      <c r="D22" s="7" t="n">
        <v>2000000000</v>
      </c>
    </row>
    <row r="23" spans="1:7">
      <c r="A23" s="4" t="s">
        <v>635</v>
      </c>
      <c r="D23" s="5" t="n">
        <v>2</v>
      </c>
      <c r="F23" s="5" t="n">
        <v>2</v>
      </c>
    </row>
    <row r="24" spans="1:7">
      <c r="A24" s="4" t="s">
        <v>636</v>
      </c>
      <c r="D24" s="4" t="s">
        <v>637</v>
      </c>
    </row>
    <row r="25" spans="1:7">
      <c r="A25" s="4" t="s">
        <v>638</v>
      </c>
      <c r="D25" s="4" t="s">
        <v>639</v>
      </c>
    </row>
    <row r="26" spans="1:7">
      <c r="A26" s="4" t="s">
        <v>640</v>
      </c>
      <c r="D26" s="7" t="n">
        <v>750000000</v>
      </c>
    </row>
    <row r="27" spans="1:7">
      <c r="A27" s="4" t="s">
        <v>44</v>
      </c>
      <c r="D27" s="5" t="n">
        <v>545000000</v>
      </c>
    </row>
    <row r="28" spans="1:7">
      <c r="A28" s="4" t="s">
        <v>641</v>
      </c>
      <c r="D28" s="7" t="n">
        <v>112000000</v>
      </c>
      <c r="F28" s="9" t="n">
        <v>85</v>
      </c>
    </row>
    <row r="29" spans="1:7">
      <c r="A29" s="4" t="s">
        <v>642</v>
      </c>
      <c r="D29" s="4" t="s">
        <v>643</v>
      </c>
      <c r="F29" s="4" t="s">
        <v>643</v>
      </c>
    </row>
    <row r="30" spans="1:7">
      <c r="A30" s="4" t="s">
        <v>644</v>
      </c>
    </row>
    <row r="31" spans="1:7">
      <c r="A31" s="3" t="s">
        <v>619</v>
      </c>
    </row>
    <row r="32" spans="1:7">
      <c r="A32" s="4" t="s">
        <v>631</v>
      </c>
      <c r="D32" s="4" t="s">
        <v>392</v>
      </c>
    </row>
    <row r="33" spans="1:7">
      <c r="A33" s="4" t="s">
        <v>645</v>
      </c>
    </row>
    <row r="34" spans="1:7">
      <c r="A34" s="3" t="s">
        <v>619</v>
      </c>
    </row>
    <row r="35" spans="1:7">
      <c r="A35" s="4" t="s">
        <v>646</v>
      </c>
      <c r="C35" s="9" t="n">
        <v>169</v>
      </c>
    </row>
    <row r="36" spans="1:7">
      <c r="A36" s="4" t="s">
        <v>647</v>
      </c>
    </row>
    <row r="37" spans="1:7">
      <c r="A37" s="3" t="s">
        <v>619</v>
      </c>
    </row>
    <row r="38" spans="1:7">
      <c r="A38" s="4" t="s">
        <v>636</v>
      </c>
      <c r="B38" s="4" t="s">
        <v>371</v>
      </c>
      <c r="C38" s="4" t="s">
        <v>371</v>
      </c>
    </row>
    <row r="39" spans="1:7">
      <c r="A39" s="4" t="s">
        <v>190</v>
      </c>
      <c r="B39" s="7" t="n">
        <v>224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5"/>
    <col customWidth="1" max="6" min="6" width="15"/>
  </cols>
  <sheetData>
    <row r="1" spans="1:6">
      <c r="A1" s="1" t="s">
        <v>648</v>
      </c>
      <c r="B1" s="2" t="s">
        <v>649</v>
      </c>
      <c r="C1" s="2" t="s">
        <v>650</v>
      </c>
      <c r="D1" s="2" t="s">
        <v>3</v>
      </c>
      <c r="E1" s="2" t="s">
        <v>2</v>
      </c>
      <c r="F1" s="2" t="s">
        <v>25</v>
      </c>
    </row>
    <row r="2" spans="1:6">
      <c r="A2" s="3" t="s">
        <v>619</v>
      </c>
    </row>
    <row r="3" spans="1:6">
      <c r="A3" s="4" t="s">
        <v>651</v>
      </c>
      <c r="E3" s="7" t="n">
        <v>7353401000</v>
      </c>
    </row>
    <row r="4" spans="1:6">
      <c r="A4" s="4" t="s">
        <v>46</v>
      </c>
      <c r="E4" s="5" t="n">
        <v>6401502000</v>
      </c>
      <c r="F4" s="7" t="n">
        <v>6396451000</v>
      </c>
    </row>
    <row r="5" spans="1:6">
      <c r="A5" s="4" t="s">
        <v>652</v>
      </c>
    </row>
    <row r="6" spans="1:6">
      <c r="A6" s="3" t="s">
        <v>619</v>
      </c>
    </row>
    <row r="7" spans="1:6">
      <c r="A7" s="4" t="s">
        <v>651</v>
      </c>
      <c r="E7" s="5" t="n">
        <v>6450000000</v>
      </c>
    </row>
    <row r="8" spans="1:6">
      <c r="A8" s="4" t="s">
        <v>46</v>
      </c>
      <c r="E8" s="5" t="n">
        <v>0</v>
      </c>
      <c r="F8" s="7" t="n">
        <v>0</v>
      </c>
    </row>
    <row r="9" spans="1:6">
      <c r="A9" s="4" t="s">
        <v>653</v>
      </c>
      <c r="E9" s="7" t="n">
        <v>0</v>
      </c>
    </row>
    <row r="10" spans="1:6">
      <c r="A10" s="4" t="s">
        <v>654</v>
      </c>
    </row>
    <row r="11" spans="1:6">
      <c r="A11" s="3" t="s">
        <v>619</v>
      </c>
    </row>
    <row r="12" spans="1:6">
      <c r="A12" s="4" t="s">
        <v>655</v>
      </c>
      <c r="C12" s="7" t="n">
        <v>250000000</v>
      </c>
    </row>
    <row r="13" spans="1:6">
      <c r="A13" s="4" t="s">
        <v>656</v>
      </c>
      <c r="C13" s="4" t="s">
        <v>657</v>
      </c>
    </row>
    <row r="14" spans="1:6">
      <c r="A14" s="4" t="s">
        <v>658</v>
      </c>
    </row>
    <row r="15" spans="1:6">
      <c r="A15" s="3" t="s">
        <v>619</v>
      </c>
    </row>
    <row r="16" spans="1:6">
      <c r="A16" s="4" t="s">
        <v>655</v>
      </c>
      <c r="B16" s="7" t="n">
        <v>500000000</v>
      </c>
    </row>
    <row r="17" spans="1:6">
      <c r="A17" s="4" t="s">
        <v>656</v>
      </c>
      <c r="B17" s="4" t="s">
        <v>659</v>
      </c>
    </row>
    <row r="18" spans="1:6">
      <c r="A18" s="4" t="s">
        <v>660</v>
      </c>
    </row>
    <row r="19" spans="1:6">
      <c r="A19" s="3" t="s">
        <v>619</v>
      </c>
    </row>
    <row r="20" spans="1:6">
      <c r="A20" s="4" t="s">
        <v>656</v>
      </c>
      <c r="D20" s="4" t="s">
        <v>659</v>
      </c>
    </row>
    <row r="21" spans="1:6">
      <c r="A21" s="4" t="s">
        <v>653</v>
      </c>
      <c r="D21" s="7" t="n">
        <v>700000000</v>
      </c>
    </row>
    <row r="22" spans="1:6">
      <c r="A22" s="4" t="s">
        <v>661</v>
      </c>
      <c r="D22" s="7" t="n">
        <v>4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9"/>
    <col customWidth="1" max="5" min="5" width="21"/>
  </cols>
  <sheetData>
    <row r="1" spans="1:5">
      <c r="A1" s="1" t="s">
        <v>662</v>
      </c>
      <c r="B1" s="2" t="s">
        <v>420</v>
      </c>
      <c r="C1" s="2" t="s">
        <v>1</v>
      </c>
    </row>
    <row r="2" spans="1:5">
      <c r="B2" s="2" t="s">
        <v>545</v>
      </c>
      <c r="C2" s="2" t="s">
        <v>338</v>
      </c>
      <c r="D2" s="2" t="s">
        <v>663</v>
      </c>
      <c r="E2" s="2" t="s">
        <v>342</v>
      </c>
    </row>
    <row r="3" spans="1:5">
      <c r="A3" s="3" t="s">
        <v>619</v>
      </c>
    </row>
    <row r="4" spans="1:5">
      <c r="A4" s="4" t="s">
        <v>664</v>
      </c>
      <c r="C4" s="7" t="n">
        <v>7353401000</v>
      </c>
    </row>
    <row r="5" spans="1:5">
      <c r="A5" s="4" t="s">
        <v>665</v>
      </c>
      <c r="C5" s="5" t="n">
        <v>-43429000</v>
      </c>
    </row>
    <row r="6" spans="1:5">
      <c r="A6" s="4" t="s">
        <v>666</v>
      </c>
      <c r="C6" s="5" t="n">
        <v>7309972000</v>
      </c>
    </row>
    <row r="7" spans="1:5">
      <c r="A7" s="4" t="s">
        <v>45</v>
      </c>
      <c r="C7" s="5" t="n">
        <v>222923000</v>
      </c>
      <c r="E7" s="7" t="n">
        <v>228288000</v>
      </c>
    </row>
    <row r="8" spans="1:5">
      <c r="A8" s="4" t="s">
        <v>48</v>
      </c>
      <c r="C8" s="5" t="n">
        <v>93070000</v>
      </c>
      <c r="E8" s="7" t="n">
        <v>94165000</v>
      </c>
    </row>
    <row r="9" spans="1:5">
      <c r="A9" s="4" t="s">
        <v>667</v>
      </c>
    </row>
    <row r="10" spans="1:5">
      <c r="A10" s="3" t="s">
        <v>619</v>
      </c>
    </row>
    <row r="11" spans="1:5">
      <c r="A11" s="4" t="s">
        <v>668</v>
      </c>
      <c r="C11" s="5" t="n">
        <v>1710000</v>
      </c>
    </row>
    <row r="12" spans="1:5">
      <c r="A12" s="4" t="s">
        <v>669</v>
      </c>
    </row>
    <row r="13" spans="1:5">
      <c r="A13" s="3" t="s">
        <v>619</v>
      </c>
    </row>
    <row r="14" spans="1:5">
      <c r="A14" s="5" t="n">
        <v>2019</v>
      </c>
      <c r="C14" s="5" t="n">
        <v>676692000</v>
      </c>
    </row>
    <row r="15" spans="1:5">
      <c r="A15" s="4" t="s">
        <v>670</v>
      </c>
    </row>
    <row r="16" spans="1:5">
      <c r="A16" s="3" t="s">
        <v>619</v>
      </c>
    </row>
    <row r="17" spans="1:5">
      <c r="A17" s="5" t="n">
        <v>2020</v>
      </c>
      <c r="C17" s="5" t="n">
        <v>803609000</v>
      </c>
    </row>
    <row r="18" spans="1:5">
      <c r="A18" s="4" t="s">
        <v>671</v>
      </c>
    </row>
    <row r="19" spans="1:5">
      <c r="A19" s="3" t="s">
        <v>619</v>
      </c>
    </row>
    <row r="20" spans="1:5">
      <c r="A20" s="5" t="n">
        <v>2021</v>
      </c>
      <c r="C20" s="5" t="n">
        <v>1256183000</v>
      </c>
    </row>
    <row r="21" spans="1:5">
      <c r="A21" s="4" t="s">
        <v>672</v>
      </c>
    </row>
    <row r="22" spans="1:5">
      <c r="A22" s="3" t="s">
        <v>619</v>
      </c>
    </row>
    <row r="23" spans="1:5">
      <c r="A23" s="5" t="n">
        <v>2022</v>
      </c>
      <c r="C23" s="5" t="n">
        <v>902691000</v>
      </c>
    </row>
    <row r="24" spans="1:5">
      <c r="A24" s="4" t="s">
        <v>673</v>
      </c>
    </row>
    <row r="25" spans="1:5">
      <c r="A25" s="3" t="s">
        <v>619</v>
      </c>
    </row>
    <row r="26" spans="1:5">
      <c r="A26" s="4" t="s">
        <v>673</v>
      </c>
      <c r="C26" s="7" t="n">
        <v>3712516000</v>
      </c>
    </row>
    <row r="27" spans="1:5">
      <c r="A27" s="4" t="s">
        <v>674</v>
      </c>
    </row>
    <row r="28" spans="1:5">
      <c r="A28" s="3" t="s">
        <v>619</v>
      </c>
    </row>
    <row r="29" spans="1:5">
      <c r="A29" s="4" t="s">
        <v>675</v>
      </c>
      <c r="C29" s="5" t="n">
        <v>15</v>
      </c>
      <c r="D29" s="5" t="n">
        <v>15</v>
      </c>
    </row>
    <row r="30" spans="1:5">
      <c r="A30" s="4" t="s">
        <v>676</v>
      </c>
      <c r="C30" s="7" t="n">
        <v>284000000</v>
      </c>
    </row>
    <row r="31" spans="1:5">
      <c r="A31" s="4" t="s">
        <v>653</v>
      </c>
      <c r="B31" s="7" t="n">
        <v>472000000</v>
      </c>
    </row>
    <row r="32" spans="1:5">
      <c r="A32" s="4" t="s">
        <v>664</v>
      </c>
      <c r="C32" s="5" t="n">
        <v>135044000</v>
      </c>
    </row>
    <row r="33" spans="1:5">
      <c r="A33" s="4" t="s">
        <v>665</v>
      </c>
      <c r="C33" s="5" t="n">
        <v>5277000</v>
      </c>
    </row>
    <row r="34" spans="1:5">
      <c r="A34" s="4" t="s">
        <v>666</v>
      </c>
      <c r="C34" s="7" t="n">
        <v>140321000</v>
      </c>
    </row>
    <row r="35" spans="1:5">
      <c r="A35" s="4" t="s">
        <v>642</v>
      </c>
      <c r="C35" s="4" t="s">
        <v>677</v>
      </c>
      <c r="D35" s="4" t="s">
        <v>677</v>
      </c>
    </row>
    <row r="36" spans="1:5">
      <c r="A36" s="4" t="s">
        <v>678</v>
      </c>
      <c r="C36" s="4" t="s">
        <v>679</v>
      </c>
    </row>
    <row r="37" spans="1:5">
      <c r="A37" s="4" t="s">
        <v>680</v>
      </c>
    </row>
    <row r="38" spans="1:5">
      <c r="A38" s="3" t="s">
        <v>619</v>
      </c>
    </row>
    <row r="39" spans="1:5">
      <c r="A39" s="4" t="s">
        <v>656</v>
      </c>
      <c r="C39" s="4" t="s">
        <v>681</v>
      </c>
      <c r="D39" s="4" t="s">
        <v>681</v>
      </c>
    </row>
    <row r="40" spans="1:5">
      <c r="A40" s="4" t="s">
        <v>682</v>
      </c>
    </row>
    <row r="41" spans="1:5">
      <c r="A41" s="3" t="s">
        <v>619</v>
      </c>
    </row>
    <row r="42" spans="1:5">
      <c r="A42" s="4" t="s">
        <v>656</v>
      </c>
      <c r="C42" s="4" t="s">
        <v>683</v>
      </c>
      <c r="D42" s="4" t="s">
        <v>683</v>
      </c>
    </row>
    <row r="43" spans="1:5">
      <c r="A43" s="4" t="s">
        <v>684</v>
      </c>
    </row>
    <row r="44" spans="1:5">
      <c r="A44" s="3" t="s">
        <v>619</v>
      </c>
    </row>
    <row r="45" spans="1:5">
      <c r="A45" s="4" t="s">
        <v>668</v>
      </c>
      <c r="C45" s="7" t="n">
        <v>1710000</v>
      </c>
    </row>
    <row r="46" spans="1:5">
      <c r="A46" s="4" t="s">
        <v>685</v>
      </c>
    </row>
    <row r="47" spans="1:5">
      <c r="A47" s="3" t="s">
        <v>619</v>
      </c>
    </row>
    <row r="48" spans="1:5">
      <c r="A48" s="5" t="n">
        <v>2019</v>
      </c>
      <c r="C48" s="5" t="n">
        <v>3561000</v>
      </c>
    </row>
    <row r="49" spans="1:5">
      <c r="A49" s="4" t="s">
        <v>686</v>
      </c>
    </row>
    <row r="50" spans="1:5">
      <c r="A50" s="3" t="s">
        <v>619</v>
      </c>
    </row>
    <row r="51" spans="1:5">
      <c r="A51" s="5" t="n">
        <v>2020</v>
      </c>
      <c r="C51" s="5" t="n">
        <v>3609000</v>
      </c>
    </row>
    <row r="52" spans="1:5">
      <c r="A52" s="4" t="s">
        <v>687</v>
      </c>
    </row>
    <row r="53" spans="1:5">
      <c r="A53" s="3" t="s">
        <v>619</v>
      </c>
    </row>
    <row r="54" spans="1:5">
      <c r="A54" s="5" t="n">
        <v>2021</v>
      </c>
      <c r="C54" s="5" t="n">
        <v>10957000</v>
      </c>
    </row>
    <row r="55" spans="1:5">
      <c r="A55" s="4" t="s">
        <v>688</v>
      </c>
    </row>
    <row r="56" spans="1:5">
      <c r="A56" s="3" t="s">
        <v>619</v>
      </c>
    </row>
    <row r="57" spans="1:5">
      <c r="A57" s="5" t="n">
        <v>2022</v>
      </c>
      <c r="C57" s="5" t="n">
        <v>2691000</v>
      </c>
    </row>
    <row r="58" spans="1:5">
      <c r="A58" s="4" t="s">
        <v>689</v>
      </c>
    </row>
    <row r="59" spans="1:5">
      <c r="A59" s="3" t="s">
        <v>619</v>
      </c>
    </row>
    <row r="60" spans="1:5">
      <c r="A60" s="4" t="s">
        <v>673</v>
      </c>
      <c r="C60" s="5" t="n">
        <v>112516000</v>
      </c>
    </row>
    <row r="61" spans="1:5">
      <c r="A61" s="4" t="s">
        <v>690</v>
      </c>
    </row>
    <row r="62" spans="1:5">
      <c r="A62" s="3" t="s">
        <v>619</v>
      </c>
    </row>
    <row r="63" spans="1:5">
      <c r="A63" s="4" t="s">
        <v>664</v>
      </c>
      <c r="C63" s="5" t="n">
        <v>545226000</v>
      </c>
    </row>
    <row r="64" spans="1:5">
      <c r="A64" s="4" t="s">
        <v>665</v>
      </c>
      <c r="C64" s="5" t="n">
        <v>0</v>
      </c>
    </row>
    <row r="65" spans="1:5">
      <c r="A65" s="4" t="s">
        <v>666</v>
      </c>
      <c r="C65" s="5" t="n">
        <v>545226000</v>
      </c>
    </row>
    <row r="66" spans="1:5">
      <c r="A66" s="4" t="s">
        <v>691</v>
      </c>
    </row>
    <row r="67" spans="1:5">
      <c r="A67" s="3" t="s">
        <v>619</v>
      </c>
    </row>
    <row r="68" spans="1:5">
      <c r="A68" s="4" t="s">
        <v>668</v>
      </c>
      <c r="C68" s="5" t="n">
        <v>0</v>
      </c>
    </row>
    <row r="69" spans="1:5">
      <c r="A69" s="4" t="s">
        <v>692</v>
      </c>
    </row>
    <row r="70" spans="1:5">
      <c r="A70" s="3" t="s">
        <v>619</v>
      </c>
    </row>
    <row r="71" spans="1:5">
      <c r="A71" s="5" t="n">
        <v>2019</v>
      </c>
      <c r="C71" s="5" t="n">
        <v>0</v>
      </c>
    </row>
    <row r="72" spans="1:5">
      <c r="A72" s="4" t="s">
        <v>693</v>
      </c>
    </row>
    <row r="73" spans="1:5">
      <c r="A73" s="3" t="s">
        <v>619</v>
      </c>
    </row>
    <row r="74" spans="1:5">
      <c r="A74" s="5" t="n">
        <v>2020</v>
      </c>
      <c r="C74" s="5" t="n">
        <v>0</v>
      </c>
    </row>
    <row r="75" spans="1:5">
      <c r="A75" s="4" t="s">
        <v>694</v>
      </c>
    </row>
    <row r="76" spans="1:5">
      <c r="A76" s="3" t="s">
        <v>619</v>
      </c>
    </row>
    <row r="77" spans="1:5">
      <c r="A77" s="5" t="n">
        <v>2021</v>
      </c>
      <c r="C77" s="5" t="n">
        <v>545226000</v>
      </c>
    </row>
    <row r="78" spans="1:5">
      <c r="A78" s="4" t="s">
        <v>695</v>
      </c>
    </row>
    <row r="79" spans="1:5">
      <c r="A79" s="3" t="s">
        <v>619</v>
      </c>
    </row>
    <row r="80" spans="1:5">
      <c r="A80" s="5" t="n">
        <v>2022</v>
      </c>
      <c r="C80" s="5" t="n">
        <v>0</v>
      </c>
    </row>
    <row r="81" spans="1:5">
      <c r="A81" s="4" t="s">
        <v>696</v>
      </c>
    </row>
    <row r="82" spans="1:5">
      <c r="A82" s="3" t="s">
        <v>619</v>
      </c>
    </row>
    <row r="83" spans="1:5">
      <c r="A83" s="4" t="s">
        <v>673</v>
      </c>
      <c r="C83" s="5" t="n">
        <v>0</v>
      </c>
    </row>
    <row r="84" spans="1:5">
      <c r="A84" s="4" t="s">
        <v>697</v>
      </c>
    </row>
    <row r="85" spans="1:5">
      <c r="A85" s="3" t="s">
        <v>619</v>
      </c>
    </row>
    <row r="86" spans="1:5">
      <c r="A86" s="4" t="s">
        <v>664</v>
      </c>
      <c r="C86" s="5" t="n">
        <v>223131000</v>
      </c>
    </row>
    <row r="87" spans="1:5">
      <c r="A87" s="4" t="s">
        <v>665</v>
      </c>
      <c r="C87" s="5" t="n">
        <v>-208000</v>
      </c>
    </row>
    <row r="88" spans="1:5">
      <c r="A88" s="4" t="s">
        <v>666</v>
      </c>
      <c r="C88" s="5" t="n">
        <v>222923000</v>
      </c>
    </row>
    <row r="89" spans="1:5">
      <c r="A89" s="4" t="s">
        <v>698</v>
      </c>
    </row>
    <row r="90" spans="1:5">
      <c r="A90" s="3" t="s">
        <v>619</v>
      </c>
    </row>
    <row r="91" spans="1:5">
      <c r="A91" s="4" t="s">
        <v>668</v>
      </c>
      <c r="C91" s="5" t="n">
        <v>0</v>
      </c>
    </row>
    <row r="92" spans="1:5">
      <c r="A92" s="4" t="s">
        <v>699</v>
      </c>
    </row>
    <row r="93" spans="1:5">
      <c r="A93" s="3" t="s">
        <v>619</v>
      </c>
    </row>
    <row r="94" spans="1:5">
      <c r="A94" s="5" t="n">
        <v>2019</v>
      </c>
      <c r="C94" s="5" t="n">
        <v>223131000</v>
      </c>
    </row>
    <row r="95" spans="1:5">
      <c r="A95" s="4" t="s">
        <v>700</v>
      </c>
    </row>
    <row r="96" spans="1:5">
      <c r="A96" s="3" t="s">
        <v>619</v>
      </c>
    </row>
    <row r="97" spans="1:5">
      <c r="A97" s="5" t="n">
        <v>2020</v>
      </c>
      <c r="C97" s="5" t="n">
        <v>0</v>
      </c>
    </row>
    <row r="98" spans="1:5">
      <c r="A98" s="4" t="s">
        <v>701</v>
      </c>
    </row>
    <row r="99" spans="1:5">
      <c r="A99" s="3" t="s">
        <v>619</v>
      </c>
    </row>
    <row r="100" spans="1:5">
      <c r="A100" s="5" t="n">
        <v>2021</v>
      </c>
      <c r="C100" s="5" t="n">
        <v>0</v>
      </c>
    </row>
    <row r="101" spans="1:5">
      <c r="A101" s="4" t="s">
        <v>702</v>
      </c>
    </row>
    <row r="102" spans="1:5">
      <c r="A102" s="3" t="s">
        <v>619</v>
      </c>
    </row>
    <row r="103" spans="1:5">
      <c r="A103" s="5" t="n">
        <v>2022</v>
      </c>
      <c r="C103" s="5" t="n">
        <v>0</v>
      </c>
    </row>
    <row r="104" spans="1:5">
      <c r="A104" s="4" t="s">
        <v>703</v>
      </c>
    </row>
    <row r="105" spans="1:5">
      <c r="A105" s="3" t="s">
        <v>619</v>
      </c>
    </row>
    <row r="106" spans="1:5">
      <c r="A106" s="4" t="s">
        <v>673</v>
      </c>
      <c r="C106" s="5" t="n">
        <v>0</v>
      </c>
    </row>
    <row r="107" spans="1:5">
      <c r="A107" s="4" t="s">
        <v>652</v>
      </c>
    </row>
    <row r="108" spans="1:5">
      <c r="A108" s="3" t="s">
        <v>619</v>
      </c>
    </row>
    <row r="109" spans="1:5">
      <c r="A109" s="4" t="s">
        <v>653</v>
      </c>
      <c r="C109" s="5" t="n">
        <v>0</v>
      </c>
    </row>
    <row r="110" spans="1:5">
      <c r="A110" s="4" t="s">
        <v>664</v>
      </c>
      <c r="C110" s="5" t="n">
        <v>6450000000</v>
      </c>
    </row>
    <row r="111" spans="1:5">
      <c r="A111" s="4" t="s">
        <v>665</v>
      </c>
      <c r="C111" s="5" t="n">
        <v>-48498000</v>
      </c>
    </row>
    <row r="112" spans="1:5">
      <c r="A112" s="4" t="s">
        <v>666</v>
      </c>
      <c r="C112" s="7" t="n">
        <v>6401502000</v>
      </c>
    </row>
    <row r="113" spans="1:5">
      <c r="A113" s="4" t="s">
        <v>642</v>
      </c>
      <c r="C113" s="4" t="s">
        <v>704</v>
      </c>
      <c r="D113" s="4" t="s">
        <v>704</v>
      </c>
    </row>
    <row r="114" spans="1:5">
      <c r="A114" s="4" t="s">
        <v>678</v>
      </c>
      <c r="C114" s="4" t="s">
        <v>705</v>
      </c>
    </row>
    <row r="115" spans="1:5">
      <c r="A115" s="4" t="s">
        <v>706</v>
      </c>
    </row>
    <row r="116" spans="1:5">
      <c r="A116" s="3" t="s">
        <v>619</v>
      </c>
    </row>
    <row r="117" spans="1:5">
      <c r="A117" s="4" t="s">
        <v>656</v>
      </c>
      <c r="C117" s="4" t="s">
        <v>707</v>
      </c>
      <c r="D117" s="4" t="s">
        <v>707</v>
      </c>
    </row>
    <row r="118" spans="1:5">
      <c r="A118" s="4" t="s">
        <v>708</v>
      </c>
    </row>
    <row r="119" spans="1:5">
      <c r="A119" s="3" t="s">
        <v>619</v>
      </c>
    </row>
    <row r="120" spans="1:5">
      <c r="A120" s="4" t="s">
        <v>656</v>
      </c>
      <c r="C120" s="4" t="s">
        <v>709</v>
      </c>
      <c r="D120" s="4" t="s">
        <v>709</v>
      </c>
    </row>
    <row r="121" spans="1:5">
      <c r="A121" s="4" t="s">
        <v>710</v>
      </c>
    </row>
    <row r="122" spans="1:5">
      <c r="A122" s="3" t="s">
        <v>619</v>
      </c>
    </row>
    <row r="123" spans="1:5">
      <c r="A123" s="4" t="s">
        <v>668</v>
      </c>
      <c r="C123" s="7" t="n">
        <v>0</v>
      </c>
    </row>
    <row r="124" spans="1:5">
      <c r="A124" s="4" t="s">
        <v>711</v>
      </c>
    </row>
    <row r="125" spans="1:5">
      <c r="A125" s="3" t="s">
        <v>619</v>
      </c>
    </row>
    <row r="126" spans="1:5">
      <c r="A126" s="5" t="n">
        <v>2019</v>
      </c>
      <c r="C126" s="5" t="n">
        <v>450000000</v>
      </c>
    </row>
    <row r="127" spans="1:5">
      <c r="A127" s="4" t="s">
        <v>712</v>
      </c>
    </row>
    <row r="128" spans="1:5">
      <c r="A128" s="3" t="s">
        <v>619</v>
      </c>
    </row>
    <row r="129" spans="1:5">
      <c r="A129" s="5" t="n">
        <v>2020</v>
      </c>
      <c r="C129" s="5" t="n">
        <v>800000000</v>
      </c>
    </row>
    <row r="130" spans="1:5">
      <c r="A130" s="4" t="s">
        <v>713</v>
      </c>
    </row>
    <row r="131" spans="1:5">
      <c r="A131" s="3" t="s">
        <v>619</v>
      </c>
    </row>
    <row r="132" spans="1:5">
      <c r="A132" s="5" t="n">
        <v>2021</v>
      </c>
      <c r="C132" s="5" t="n">
        <v>700000000</v>
      </c>
    </row>
    <row r="133" spans="1:5">
      <c r="A133" s="4" t="s">
        <v>714</v>
      </c>
    </row>
    <row r="134" spans="1:5">
      <c r="A134" s="3" t="s">
        <v>619</v>
      </c>
    </row>
    <row r="135" spans="1:5">
      <c r="A135" s="5" t="n">
        <v>2022</v>
      </c>
      <c r="C135" s="5" t="n">
        <v>900000000</v>
      </c>
    </row>
    <row r="136" spans="1:5">
      <c r="A136" s="4" t="s">
        <v>715</v>
      </c>
    </row>
    <row r="137" spans="1:5">
      <c r="A137" s="3" t="s">
        <v>619</v>
      </c>
    </row>
    <row r="138" spans="1:5">
      <c r="A138" s="4" t="s">
        <v>673</v>
      </c>
      <c r="C138" s="5" t="n">
        <v>3600000000</v>
      </c>
    </row>
    <row r="139" spans="1:5">
      <c r="A139" s="4" t="s">
        <v>622</v>
      </c>
    </row>
    <row r="140" spans="1:5">
      <c r="A140" s="3" t="s">
        <v>619</v>
      </c>
    </row>
    <row r="141" spans="1:5">
      <c r="A141" s="4" t="s">
        <v>45</v>
      </c>
      <c r="C141" s="5" t="n">
        <v>223000000</v>
      </c>
      <c r="D141" s="9" t="n">
        <v>169</v>
      </c>
    </row>
    <row r="142" spans="1:5">
      <c r="A142" s="4" t="s">
        <v>716</v>
      </c>
    </row>
    <row r="143" spans="1:5">
      <c r="A143" s="3" t="s">
        <v>619</v>
      </c>
    </row>
    <row r="144" spans="1:5">
      <c r="A144" s="4" t="s">
        <v>641</v>
      </c>
      <c r="C144" s="7" t="n">
        <v>112000000</v>
      </c>
      <c r="D144" s="9" t="n">
        <v>85</v>
      </c>
    </row>
    <row r="145" spans="1:5">
      <c r="A145" s="4" t="s">
        <v>642</v>
      </c>
      <c r="C145" s="4" t="s">
        <v>643</v>
      </c>
      <c r="D145" s="4" t="s">
        <v>6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7</v>
      </c>
      <c r="B1" s="2" t="s">
        <v>2</v>
      </c>
      <c r="C1" s="2" t="s">
        <v>25</v>
      </c>
    </row>
    <row r="2" spans="1:3">
      <c r="A2" s="3" t="s">
        <v>718</v>
      </c>
    </row>
    <row r="3" spans="1:3">
      <c r="A3" s="4" t="s">
        <v>719</v>
      </c>
      <c r="B3" s="7" t="n">
        <v>0</v>
      </c>
      <c r="C3" s="7" t="n">
        <v>-6955</v>
      </c>
    </row>
    <row r="4" spans="1:3">
      <c r="A4" s="4" t="s">
        <v>720</v>
      </c>
      <c r="B4" s="5" t="n">
        <v>-1143</v>
      </c>
      <c r="C4" s="5" t="n">
        <v>-13950</v>
      </c>
    </row>
    <row r="5" spans="1:3">
      <c r="A5" s="4" t="s">
        <v>721</v>
      </c>
      <c r="B5" s="5" t="n">
        <v>-2937</v>
      </c>
      <c r="C5" s="5" t="n">
        <v>-3119</v>
      </c>
    </row>
    <row r="6" spans="1:3">
      <c r="A6" s="4" t="s">
        <v>117</v>
      </c>
      <c r="B6" s="7" t="n">
        <v>-4080</v>
      </c>
      <c r="C6" s="7" t="n">
        <v>-240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 customWidth="1" max="8" min="8" width="29"/>
  </cols>
  <sheetData>
    <row r="1" spans="1:8">
      <c r="A1" s="1" t="s">
        <v>722</v>
      </c>
      <c r="B1" s="2" t="s">
        <v>420</v>
      </c>
      <c r="E1" s="2" t="s">
        <v>74</v>
      </c>
      <c r="G1" s="2" t="s">
        <v>1</v>
      </c>
    </row>
    <row r="2" spans="1:8">
      <c r="B2" s="2" t="s">
        <v>723</v>
      </c>
      <c r="C2" s="2" t="s">
        <v>545</v>
      </c>
      <c r="D2" s="2" t="s">
        <v>724</v>
      </c>
      <c r="E2" s="2" t="s">
        <v>338</v>
      </c>
      <c r="F2" s="2" t="s">
        <v>725</v>
      </c>
      <c r="G2" s="2" t="s">
        <v>338</v>
      </c>
      <c r="H2" s="2" t="s">
        <v>725</v>
      </c>
    </row>
    <row r="3" spans="1:8">
      <c r="A3" s="3" t="s">
        <v>726</v>
      </c>
    </row>
    <row r="4" spans="1:8">
      <c r="A4" s="4" t="s">
        <v>727</v>
      </c>
      <c r="E4" s="7" t="n">
        <v>468104</v>
      </c>
      <c r="F4" s="7" t="n">
        <v>438059</v>
      </c>
      <c r="G4" s="7" t="n">
        <v>940936</v>
      </c>
      <c r="H4" s="7" t="n">
        <v>911896</v>
      </c>
    </row>
    <row r="5" spans="1:8">
      <c r="A5" s="4" t="s">
        <v>728</v>
      </c>
      <c r="E5" s="5" t="n">
        <v>-173866</v>
      </c>
      <c r="F5" s="5" t="n">
        <v>-153163</v>
      </c>
      <c r="G5" s="5" t="n">
        <v>-346418</v>
      </c>
      <c r="H5" s="5" t="n">
        <v>-312244</v>
      </c>
    </row>
    <row r="6" spans="1:8">
      <c r="A6" s="4" t="s">
        <v>729</v>
      </c>
      <c r="E6" s="5" t="n">
        <v>294238</v>
      </c>
      <c r="F6" s="5" t="n">
        <v>284896</v>
      </c>
      <c r="G6" s="5" t="n">
        <v>594518</v>
      </c>
      <c r="H6" s="5" t="n">
        <v>599652</v>
      </c>
    </row>
    <row r="7" spans="1:8">
      <c r="A7" s="4" t="s">
        <v>730</v>
      </c>
      <c r="E7" s="5" t="n">
        <v>-3662</v>
      </c>
      <c r="F7" s="5" t="n">
        <v>-2144</v>
      </c>
      <c r="G7" s="5" t="n">
        <v>-13349</v>
      </c>
      <c r="H7" s="5" t="n">
        <v>-6575</v>
      </c>
    </row>
    <row r="8" spans="1:8">
      <c r="A8" s="4" t="s">
        <v>731</v>
      </c>
      <c r="E8" s="5" t="n">
        <v>290576</v>
      </c>
      <c r="F8" s="5" t="n">
        <v>282752</v>
      </c>
      <c r="G8" s="5" t="n">
        <v>581169</v>
      </c>
      <c r="H8" s="5" t="n">
        <v>593077</v>
      </c>
    </row>
    <row r="9" spans="1:8">
      <c r="A9" s="4" t="s">
        <v>732</v>
      </c>
      <c r="E9" s="5" t="n">
        <v>3662</v>
      </c>
      <c r="F9" s="5" t="n">
        <v>2144</v>
      </c>
      <c r="G9" s="5" t="n">
        <v>13349</v>
      </c>
      <c r="H9" s="5" t="n">
        <v>6575</v>
      </c>
    </row>
    <row r="10" spans="1:8">
      <c r="A10" s="4" t="s">
        <v>78</v>
      </c>
      <c r="E10" s="5" t="n">
        <v>1447</v>
      </c>
      <c r="F10" s="5" t="n">
        <v>20869</v>
      </c>
      <c r="G10" s="5" t="n">
        <v>7812</v>
      </c>
      <c r="H10" s="5" t="n">
        <v>39200</v>
      </c>
    </row>
    <row r="11" spans="1:8">
      <c r="A11" s="4" t="s">
        <v>81</v>
      </c>
      <c r="E11" s="5" t="n">
        <v>-73038</v>
      </c>
      <c r="F11" s="5" t="n">
        <v>-77788</v>
      </c>
      <c r="G11" s="5" t="n">
        <v>-148140</v>
      </c>
      <c r="H11" s="5" t="n">
        <v>-164506</v>
      </c>
    </row>
    <row r="12" spans="1:8">
      <c r="A12" s="4" t="s">
        <v>82</v>
      </c>
      <c r="E12" s="5" t="n">
        <v>-143292</v>
      </c>
      <c r="F12" s="5" t="n">
        <v>-130751</v>
      </c>
      <c r="G12" s="5" t="n">
        <v>-286542</v>
      </c>
      <c r="H12" s="5" t="n">
        <v>-267305</v>
      </c>
    </row>
    <row r="13" spans="1:8">
      <c r="A13" s="4" t="s">
        <v>84</v>
      </c>
      <c r="E13" s="5" t="n">
        <v>-22514</v>
      </c>
      <c r="F13" s="5" t="n">
        <v>-21286</v>
      </c>
      <c r="G13" s="5" t="n">
        <v>-51689</v>
      </c>
      <c r="H13" s="5" t="n">
        <v>-43764</v>
      </c>
    </row>
    <row r="14" spans="1:8">
      <c r="A14" s="4" t="s">
        <v>85</v>
      </c>
      <c r="E14" s="5" t="n">
        <v>-2404</v>
      </c>
      <c r="F14" s="5" t="n">
        <v>-867</v>
      </c>
      <c r="G14" s="5" t="n">
        <v>-4599</v>
      </c>
      <c r="H14" s="5" t="n">
        <v>-1924</v>
      </c>
    </row>
    <row r="15" spans="1:8">
      <c r="A15" s="4" t="s">
        <v>733</v>
      </c>
      <c r="E15" s="5" t="n">
        <v>-13912</v>
      </c>
      <c r="F15" s="5" t="n">
        <v>-56682</v>
      </c>
      <c r="G15" s="5" t="n">
        <v>-13912</v>
      </c>
      <c r="H15" s="5" t="n">
        <v>-56682</v>
      </c>
    </row>
    <row r="16" spans="1:8">
      <c r="A16" s="4" t="s">
        <v>89</v>
      </c>
      <c r="E16" s="5" t="n">
        <v>46064</v>
      </c>
      <c r="F16" s="5" t="n">
        <v>412</v>
      </c>
      <c r="G16" s="5" t="n">
        <v>66879</v>
      </c>
      <c r="H16" s="5" t="n">
        <v>317670</v>
      </c>
    </row>
    <row r="17" spans="1:8">
      <c r="A17" s="4" t="s">
        <v>90</v>
      </c>
      <c r="E17" s="5" t="n">
        <v>1786</v>
      </c>
      <c r="F17" s="5" t="n">
        <v>71</v>
      </c>
      <c r="G17" s="5" t="n">
        <v>-38621</v>
      </c>
      <c r="H17" s="5" t="n">
        <v>51279</v>
      </c>
    </row>
    <row r="18" spans="1:8">
      <c r="A18" s="4" t="s">
        <v>93</v>
      </c>
      <c r="E18" s="5" t="n">
        <v>4654</v>
      </c>
      <c r="F18" s="5" t="n">
        <v>2987</v>
      </c>
      <c r="G18" s="5" t="n">
        <v>9990</v>
      </c>
      <c r="H18" s="5" t="n">
        <v>9149</v>
      </c>
    </row>
    <row r="19" spans="1:8">
      <c r="A19" s="4" t="s">
        <v>734</v>
      </c>
      <c r="E19" s="5" t="n">
        <v>-101</v>
      </c>
      <c r="F19" s="5" t="n">
        <v>240</v>
      </c>
      <c r="G19" s="5" t="n">
        <v>469</v>
      </c>
      <c r="H19" s="5" t="n">
        <v>3509</v>
      </c>
    </row>
    <row r="20" spans="1:8">
      <c r="A20" s="4" t="s">
        <v>95</v>
      </c>
      <c r="E20" s="5" t="n">
        <v>92928</v>
      </c>
      <c r="F20" s="5" t="n">
        <v>22101</v>
      </c>
      <c r="G20" s="5" t="n">
        <v>136165</v>
      </c>
      <c r="H20" s="5" t="n">
        <v>486278</v>
      </c>
    </row>
    <row r="21" spans="1:8">
      <c r="A21" s="4" t="s">
        <v>735</v>
      </c>
    </row>
    <row r="22" spans="1:8">
      <c r="A22" s="3" t="s">
        <v>726</v>
      </c>
    </row>
    <row r="23" spans="1:8">
      <c r="A23" s="4" t="s">
        <v>727</v>
      </c>
      <c r="E23" s="5" t="n">
        <v>0</v>
      </c>
      <c r="F23" s="5" t="n">
        <v>0</v>
      </c>
      <c r="G23" s="5" t="n">
        <v>0</v>
      </c>
      <c r="H23" s="5" t="n">
        <v>0</v>
      </c>
    </row>
    <row r="24" spans="1:8">
      <c r="A24" s="4" t="s">
        <v>728</v>
      </c>
      <c r="E24" s="5" t="n">
        <v>0</v>
      </c>
      <c r="F24" s="5" t="n">
        <v>0</v>
      </c>
      <c r="G24" s="5" t="n">
        <v>0</v>
      </c>
      <c r="H24" s="5" t="n">
        <v>0</v>
      </c>
    </row>
    <row r="25" spans="1:8">
      <c r="A25" s="4" t="s">
        <v>729</v>
      </c>
      <c r="E25" s="5" t="n">
        <v>0</v>
      </c>
      <c r="F25" s="5" t="n">
        <v>0</v>
      </c>
      <c r="G25" s="5" t="n">
        <v>0</v>
      </c>
      <c r="H25" s="5" t="n">
        <v>0</v>
      </c>
    </row>
    <row r="26" spans="1:8">
      <c r="A26" s="4" t="s">
        <v>730</v>
      </c>
      <c r="E26" s="5" t="n">
        <v>0</v>
      </c>
      <c r="F26" s="5" t="n">
        <v>0</v>
      </c>
      <c r="G26" s="5" t="n">
        <v>0</v>
      </c>
      <c r="H26" s="5" t="n">
        <v>0</v>
      </c>
    </row>
    <row r="27" spans="1:8">
      <c r="A27" s="4" t="s">
        <v>731</v>
      </c>
      <c r="E27" s="5" t="n">
        <v>0</v>
      </c>
      <c r="F27" s="5" t="n">
        <v>0</v>
      </c>
      <c r="G27" s="5" t="n">
        <v>0</v>
      </c>
      <c r="H27" s="5" t="n">
        <v>0</v>
      </c>
    </row>
    <row r="28" spans="1:8">
      <c r="A28" s="4" t="s">
        <v>732</v>
      </c>
      <c r="E28" s="5" t="n">
        <v>0</v>
      </c>
      <c r="F28" s="5" t="n">
        <v>0</v>
      </c>
      <c r="G28" s="5" t="n">
        <v>0</v>
      </c>
      <c r="H28" s="5" t="n">
        <v>0</v>
      </c>
    </row>
    <row r="29" spans="1:8">
      <c r="A29" s="4" t="s">
        <v>78</v>
      </c>
      <c r="E29" s="5" t="n">
        <v>0</v>
      </c>
      <c r="F29" s="5" t="n">
        <v>0</v>
      </c>
      <c r="G29" s="5" t="n">
        <v>0</v>
      </c>
      <c r="H29" s="5" t="n">
        <v>0</v>
      </c>
    </row>
    <row r="30" spans="1:8">
      <c r="A30" s="4" t="s">
        <v>81</v>
      </c>
      <c r="E30" s="5" t="n">
        <v>-70500</v>
      </c>
      <c r="F30" s="5" t="n">
        <v>-74587</v>
      </c>
      <c r="G30" s="5" t="n">
        <v>-143084</v>
      </c>
      <c r="H30" s="5" t="n">
        <v>-153852</v>
      </c>
    </row>
    <row r="31" spans="1:8">
      <c r="A31" s="4" t="s">
        <v>82</v>
      </c>
      <c r="E31" s="5" t="n">
        <v>0</v>
      </c>
      <c r="F31" s="5" t="n">
        <v>0</v>
      </c>
      <c r="G31" s="5" t="n">
        <v>0</v>
      </c>
      <c r="H31" s="5" t="n">
        <v>0</v>
      </c>
    </row>
    <row r="32" spans="1:8">
      <c r="A32" s="4" t="s">
        <v>84</v>
      </c>
      <c r="E32" s="5" t="n">
        <v>-22514</v>
      </c>
      <c r="F32" s="5" t="n">
        <v>-21286</v>
      </c>
      <c r="G32" s="5" t="n">
        <v>-51689</v>
      </c>
      <c r="H32" s="5" t="n">
        <v>-43764</v>
      </c>
    </row>
    <row r="33" spans="1:8">
      <c r="A33" s="4" t="s">
        <v>85</v>
      </c>
      <c r="E33" s="5" t="n">
        <v>-2404</v>
      </c>
      <c r="F33" s="5" t="n">
        <v>-867</v>
      </c>
      <c r="G33" s="5" t="n">
        <v>-4599</v>
      </c>
      <c r="H33" s="5" t="n">
        <v>-1924</v>
      </c>
    </row>
    <row r="34" spans="1:8">
      <c r="A34" s="4" t="s">
        <v>733</v>
      </c>
      <c r="E34" s="5" t="n">
        <v>0</v>
      </c>
      <c r="F34" s="5" t="n">
        <v>0</v>
      </c>
      <c r="G34" s="5" t="n">
        <v>0</v>
      </c>
      <c r="H34" s="5" t="n">
        <v>0</v>
      </c>
    </row>
    <row r="35" spans="1:8">
      <c r="A35" s="4" t="s">
        <v>89</v>
      </c>
      <c r="E35" s="5" t="n">
        <v>0</v>
      </c>
      <c r="F35" s="5" t="n">
        <v>0</v>
      </c>
      <c r="G35" s="5" t="n">
        <v>0</v>
      </c>
      <c r="H35" s="5" t="n">
        <v>0</v>
      </c>
    </row>
    <row r="36" spans="1:8">
      <c r="A36" s="4" t="s">
        <v>90</v>
      </c>
      <c r="E36" s="5" t="n">
        <v>1786</v>
      </c>
      <c r="F36" s="5" t="n">
        <v>71</v>
      </c>
      <c r="G36" s="5" t="n">
        <v>1946</v>
      </c>
      <c r="H36" s="5" t="n">
        <v>384</v>
      </c>
    </row>
    <row r="37" spans="1:8">
      <c r="A37" s="4" t="s">
        <v>93</v>
      </c>
      <c r="E37" s="5" t="n">
        <v>4654</v>
      </c>
      <c r="F37" s="5" t="n">
        <v>2987</v>
      </c>
      <c r="G37" s="5" t="n">
        <v>9990</v>
      </c>
      <c r="H37" s="5" t="n">
        <v>9149</v>
      </c>
    </row>
    <row r="38" spans="1:8">
      <c r="A38" s="4" t="s">
        <v>734</v>
      </c>
      <c r="E38" s="5" t="n">
        <v>0</v>
      </c>
      <c r="F38" s="5" t="n">
        <v>0</v>
      </c>
      <c r="G38" s="5" t="n">
        <v>0</v>
      </c>
      <c r="H38" s="5" t="n">
        <v>0</v>
      </c>
    </row>
    <row r="39" spans="1:8">
      <c r="A39" s="4" t="s">
        <v>95</v>
      </c>
      <c r="E39" s="7" t="n">
        <v>-88978</v>
      </c>
      <c r="F39" s="7" t="n">
        <v>-93682</v>
      </c>
      <c r="G39" s="7" t="n">
        <v>-187436</v>
      </c>
      <c r="H39" s="7" t="n">
        <v>-190007</v>
      </c>
    </row>
    <row r="40" spans="1:8">
      <c r="A40" s="4" t="s">
        <v>365</v>
      </c>
    </row>
    <row r="41" spans="1:8">
      <c r="A41" s="3" t="s">
        <v>736</v>
      </c>
    </row>
    <row r="42" spans="1:8">
      <c r="A42" s="4" t="s">
        <v>737</v>
      </c>
      <c r="E42" s="5" t="n">
        <v>10000</v>
      </c>
      <c r="F42" s="5" t="n">
        <v>1000</v>
      </c>
      <c r="G42" s="5" t="n">
        <v>10</v>
      </c>
      <c r="H42" s="5" t="n">
        <v>1</v>
      </c>
    </row>
    <row r="43" spans="1:8">
      <c r="A43" s="3" t="s">
        <v>726</v>
      </c>
    </row>
    <row r="44" spans="1:8">
      <c r="A44" s="4" t="s">
        <v>89</v>
      </c>
      <c r="C44" s="7" t="n">
        <v>170000</v>
      </c>
    </row>
    <row r="45" spans="1:8">
      <c r="A45" s="4" t="s">
        <v>738</v>
      </c>
    </row>
    <row r="46" spans="1:8">
      <c r="A46" s="3" t="s">
        <v>726</v>
      </c>
    </row>
    <row r="47" spans="1:8">
      <c r="A47" s="4" t="s">
        <v>727</v>
      </c>
      <c r="E47" s="7" t="n">
        <v>70713</v>
      </c>
      <c r="F47" s="7" t="n">
        <v>78079</v>
      </c>
      <c r="G47" s="7" t="n">
        <v>145003</v>
      </c>
      <c r="H47" s="7" t="n">
        <v>178112</v>
      </c>
    </row>
    <row r="48" spans="1:8">
      <c r="A48" s="4" t="s">
        <v>728</v>
      </c>
      <c r="E48" s="5" t="n">
        <v>-791</v>
      </c>
      <c r="F48" s="5" t="n">
        <v>-882</v>
      </c>
      <c r="G48" s="5" t="n">
        <v>-1837</v>
      </c>
      <c r="H48" s="5" t="n">
        <v>-1993</v>
      </c>
    </row>
    <row r="49" spans="1:8">
      <c r="A49" s="4" t="s">
        <v>729</v>
      </c>
      <c r="E49" s="5" t="n">
        <v>69922</v>
      </c>
      <c r="F49" s="5" t="n">
        <v>77197</v>
      </c>
      <c r="G49" s="5" t="n">
        <v>143166</v>
      </c>
      <c r="H49" s="5" t="n">
        <v>176119</v>
      </c>
    </row>
    <row r="50" spans="1:8">
      <c r="A50" s="4" t="s">
        <v>730</v>
      </c>
      <c r="E50" s="5" t="n">
        <v>1006</v>
      </c>
      <c r="F50" s="5" t="n">
        <v>-406</v>
      </c>
      <c r="G50" s="5" t="n">
        <v>-858</v>
      </c>
      <c r="H50" s="5" t="n">
        <v>-2245</v>
      </c>
    </row>
    <row r="51" spans="1:8">
      <c r="A51" s="4" t="s">
        <v>731</v>
      </c>
      <c r="E51" s="5" t="n">
        <v>70928</v>
      </c>
      <c r="F51" s="5" t="n">
        <v>76791</v>
      </c>
      <c r="G51" s="5" t="n">
        <v>142308</v>
      </c>
      <c r="H51" s="5" t="n">
        <v>173874</v>
      </c>
    </row>
    <row r="52" spans="1:8">
      <c r="A52" s="4" t="s">
        <v>732</v>
      </c>
      <c r="E52" s="5" t="n">
        <v>-1006</v>
      </c>
      <c r="F52" s="5" t="n">
        <v>406</v>
      </c>
      <c r="G52" s="5" t="n">
        <v>858</v>
      </c>
      <c r="H52" s="5" t="n">
        <v>2245</v>
      </c>
    </row>
    <row r="53" spans="1:8">
      <c r="A53" s="4" t="s">
        <v>78</v>
      </c>
      <c r="E53" s="5" t="n">
        <v>0</v>
      </c>
      <c r="F53" s="5" t="n">
        <v>0</v>
      </c>
      <c r="G53" s="5" t="n">
        <v>0</v>
      </c>
      <c r="H53" s="5" t="n">
        <v>0</v>
      </c>
    </row>
    <row r="54" spans="1:8">
      <c r="A54" s="4" t="s">
        <v>81</v>
      </c>
      <c r="E54" s="5" t="n">
        <v>-607</v>
      </c>
      <c r="F54" s="5" t="n">
        <v>-631</v>
      </c>
      <c r="G54" s="5" t="n">
        <v>-1207</v>
      </c>
      <c r="H54" s="5" t="n">
        <v>-1258</v>
      </c>
    </row>
    <row r="55" spans="1:8">
      <c r="A55" s="4" t="s">
        <v>82</v>
      </c>
      <c r="E55" s="5" t="n">
        <v>-21251</v>
      </c>
      <c r="F55" s="5" t="n">
        <v>-25519</v>
      </c>
      <c r="G55" s="5" t="n">
        <v>-43157</v>
      </c>
      <c r="H55" s="5" t="n">
        <v>-51930</v>
      </c>
    </row>
    <row r="56" spans="1:8">
      <c r="A56" s="4" t="s">
        <v>84</v>
      </c>
      <c r="E56" s="5" t="n">
        <v>0</v>
      </c>
      <c r="F56" s="5" t="n">
        <v>0</v>
      </c>
      <c r="G56" s="5" t="n">
        <v>0</v>
      </c>
      <c r="H56" s="5" t="n">
        <v>0</v>
      </c>
    </row>
    <row r="57" spans="1:8">
      <c r="A57" s="4" t="s">
        <v>85</v>
      </c>
      <c r="E57" s="5" t="n">
        <v>0</v>
      </c>
      <c r="F57" s="5" t="n">
        <v>0</v>
      </c>
      <c r="G57" s="5" t="n">
        <v>0</v>
      </c>
      <c r="H57" s="5" t="n">
        <v>0</v>
      </c>
    </row>
    <row r="58" spans="1:8">
      <c r="A58" s="4" t="s">
        <v>733</v>
      </c>
      <c r="E58" s="5" t="n">
        <v>-6273</v>
      </c>
      <c r="F58" s="5" t="n">
        <v>0</v>
      </c>
      <c r="G58" s="5" t="n">
        <v>-6273</v>
      </c>
      <c r="H58" s="5" t="n">
        <v>0</v>
      </c>
    </row>
    <row r="59" spans="1:8">
      <c r="A59" s="4" t="s">
        <v>89</v>
      </c>
      <c r="E59" s="5" t="n">
        <v>-23039</v>
      </c>
      <c r="F59" s="5" t="n">
        <v>-230</v>
      </c>
      <c r="G59" s="5" t="n">
        <v>-23039</v>
      </c>
      <c r="H59" s="5" t="n">
        <v>268234</v>
      </c>
    </row>
    <row r="60" spans="1:8">
      <c r="A60" s="4" t="s">
        <v>90</v>
      </c>
      <c r="E60" s="5" t="n">
        <v>0</v>
      </c>
      <c r="F60" s="5" t="n">
        <v>0</v>
      </c>
      <c r="G60" s="5" t="n">
        <v>0</v>
      </c>
      <c r="H60" s="5" t="n">
        <v>0</v>
      </c>
    </row>
    <row r="61" spans="1:8">
      <c r="A61" s="4" t="s">
        <v>93</v>
      </c>
      <c r="E61" s="5" t="n">
        <v>0</v>
      </c>
      <c r="F61" s="5" t="n">
        <v>0</v>
      </c>
      <c r="G61" s="5" t="n">
        <v>0</v>
      </c>
      <c r="H61" s="5" t="n">
        <v>0</v>
      </c>
    </row>
    <row r="62" spans="1:8">
      <c r="A62" s="4" t="s">
        <v>734</v>
      </c>
      <c r="E62" s="5" t="n">
        <v>0</v>
      </c>
      <c r="F62" s="5" t="n">
        <v>0</v>
      </c>
      <c r="G62" s="5" t="n">
        <v>0</v>
      </c>
      <c r="H62" s="5" t="n">
        <v>0</v>
      </c>
    </row>
    <row r="63" spans="1:8">
      <c r="A63" s="4" t="s">
        <v>95</v>
      </c>
      <c r="E63" s="5" t="n">
        <v>18752</v>
      </c>
      <c r="F63" s="5" t="n">
        <v>50817</v>
      </c>
      <c r="G63" s="5" t="n">
        <v>69490</v>
      </c>
      <c r="H63" s="5" t="n">
        <v>391165</v>
      </c>
    </row>
    <row r="64" spans="1:8">
      <c r="A64" s="4" t="s">
        <v>379</v>
      </c>
    </row>
    <row r="65" spans="1:8">
      <c r="A65" s="3" t="s">
        <v>726</v>
      </c>
    </row>
    <row r="66" spans="1:8">
      <c r="A66" s="4" t="s">
        <v>89</v>
      </c>
      <c r="B66" s="7" t="n">
        <v>21000</v>
      </c>
    </row>
    <row r="67" spans="1:8">
      <c r="A67" s="4" t="s">
        <v>739</v>
      </c>
    </row>
    <row r="68" spans="1:8">
      <c r="A68" s="3" t="s">
        <v>726</v>
      </c>
    </row>
    <row r="69" spans="1:8">
      <c r="A69" s="4" t="s">
        <v>727</v>
      </c>
      <c r="E69" s="5" t="n">
        <v>138352</v>
      </c>
      <c r="F69" s="5" t="n">
        <v>125416</v>
      </c>
      <c r="G69" s="5" t="n">
        <v>283022</v>
      </c>
      <c r="H69" s="5" t="n">
        <v>265644</v>
      </c>
    </row>
    <row r="70" spans="1:8">
      <c r="A70" s="4" t="s">
        <v>728</v>
      </c>
      <c r="E70" s="5" t="n">
        <v>-101767</v>
      </c>
      <c r="F70" s="5" t="n">
        <v>-85866</v>
      </c>
      <c r="G70" s="5" t="n">
        <v>-203513</v>
      </c>
      <c r="H70" s="5" t="n">
        <v>-180405</v>
      </c>
    </row>
    <row r="71" spans="1:8">
      <c r="A71" s="4" t="s">
        <v>729</v>
      </c>
      <c r="E71" s="5" t="n">
        <v>36585</v>
      </c>
      <c r="F71" s="5" t="n">
        <v>39550</v>
      </c>
      <c r="G71" s="5" t="n">
        <v>79509</v>
      </c>
      <c r="H71" s="5" t="n">
        <v>85239</v>
      </c>
    </row>
    <row r="72" spans="1:8">
      <c r="A72" s="4" t="s">
        <v>730</v>
      </c>
      <c r="E72" s="5" t="n">
        <v>-124</v>
      </c>
      <c r="F72" s="5" t="n">
        <v>12</v>
      </c>
      <c r="G72" s="5" t="n">
        <v>-1732</v>
      </c>
      <c r="H72" s="5" t="n">
        <v>-299</v>
      </c>
    </row>
    <row r="73" spans="1:8">
      <c r="A73" s="4" t="s">
        <v>731</v>
      </c>
      <c r="E73" s="5" t="n">
        <v>36461</v>
      </c>
      <c r="F73" s="5" t="n">
        <v>39562</v>
      </c>
      <c r="G73" s="5" t="n">
        <v>77777</v>
      </c>
      <c r="H73" s="5" t="n">
        <v>84940</v>
      </c>
    </row>
    <row r="74" spans="1:8">
      <c r="A74" s="4" t="s">
        <v>732</v>
      </c>
      <c r="E74" s="5" t="n">
        <v>124</v>
      </c>
      <c r="F74" s="5" t="n">
        <v>-12</v>
      </c>
      <c r="G74" s="5" t="n">
        <v>1732</v>
      </c>
      <c r="H74" s="5" t="n">
        <v>299</v>
      </c>
    </row>
    <row r="75" spans="1:8">
      <c r="A75" s="4" t="s">
        <v>78</v>
      </c>
      <c r="E75" s="5" t="n">
        <v>0</v>
      </c>
      <c r="F75" s="5" t="n">
        <v>0</v>
      </c>
      <c r="G75" s="5" t="n">
        <v>0</v>
      </c>
      <c r="H75" s="5" t="n">
        <v>0</v>
      </c>
    </row>
    <row r="76" spans="1:8">
      <c r="A76" s="4" t="s">
        <v>81</v>
      </c>
      <c r="E76" s="5" t="n">
        <v>-990</v>
      </c>
      <c r="F76" s="5" t="n">
        <v>-1166</v>
      </c>
      <c r="G76" s="5" t="n">
        <v>-1979</v>
      </c>
      <c r="H76" s="5" t="n">
        <v>-6017</v>
      </c>
    </row>
    <row r="77" spans="1:8">
      <c r="A77" s="4" t="s">
        <v>82</v>
      </c>
      <c r="E77" s="5" t="n">
        <v>-28002</v>
      </c>
      <c r="F77" s="5" t="n">
        <v>-24415</v>
      </c>
      <c r="G77" s="5" t="n">
        <v>-55630</v>
      </c>
      <c r="H77" s="5" t="n">
        <v>-50773</v>
      </c>
    </row>
    <row r="78" spans="1:8">
      <c r="A78" s="4" t="s">
        <v>84</v>
      </c>
      <c r="E78" s="5" t="n">
        <v>0</v>
      </c>
      <c r="F78" s="5" t="n">
        <v>0</v>
      </c>
      <c r="G78" s="5" t="n">
        <v>0</v>
      </c>
      <c r="H78" s="5" t="n">
        <v>0</v>
      </c>
    </row>
    <row r="79" spans="1:8">
      <c r="A79" s="4" t="s">
        <v>85</v>
      </c>
      <c r="E79" s="5" t="n">
        <v>0</v>
      </c>
      <c r="F79" s="5" t="n">
        <v>0</v>
      </c>
      <c r="G79" s="5" t="n">
        <v>0</v>
      </c>
      <c r="H79" s="5" t="n">
        <v>0</v>
      </c>
    </row>
    <row r="80" spans="1:8">
      <c r="A80" s="4" t="s">
        <v>733</v>
      </c>
      <c r="E80" s="5" t="n">
        <v>0</v>
      </c>
      <c r="F80" s="5" t="n">
        <v>0</v>
      </c>
      <c r="G80" s="5" t="n">
        <v>0</v>
      </c>
      <c r="H80" s="5" t="n">
        <v>0</v>
      </c>
    </row>
    <row r="81" spans="1:8">
      <c r="A81" s="4" t="s">
        <v>89</v>
      </c>
      <c r="E81" s="5" t="n">
        <v>48252</v>
      </c>
      <c r="F81" s="5" t="n">
        <v>-232</v>
      </c>
      <c r="G81" s="5" t="n">
        <v>69067</v>
      </c>
      <c r="H81" s="5" t="n">
        <v>134</v>
      </c>
    </row>
    <row r="82" spans="1:8">
      <c r="A82" s="4" t="s">
        <v>90</v>
      </c>
      <c r="E82" s="5" t="n">
        <v>0</v>
      </c>
      <c r="F82" s="5" t="n">
        <v>0</v>
      </c>
      <c r="G82" s="5" t="n">
        <v>0</v>
      </c>
      <c r="H82" s="5" t="n">
        <v>0</v>
      </c>
    </row>
    <row r="83" spans="1:8">
      <c r="A83" s="4" t="s">
        <v>93</v>
      </c>
      <c r="E83" s="5" t="n">
        <v>0</v>
      </c>
      <c r="F83" s="5" t="n">
        <v>0</v>
      </c>
      <c r="G83" s="5" t="n">
        <v>0</v>
      </c>
      <c r="H83" s="5" t="n">
        <v>0</v>
      </c>
    </row>
    <row r="84" spans="1:8">
      <c r="A84" s="4" t="s">
        <v>734</v>
      </c>
      <c r="E84" s="5" t="n">
        <v>0</v>
      </c>
      <c r="F84" s="5" t="n">
        <v>0</v>
      </c>
      <c r="G84" s="5" t="n">
        <v>0</v>
      </c>
      <c r="H84" s="5" t="n">
        <v>0</v>
      </c>
    </row>
    <row r="85" spans="1:8">
      <c r="A85" s="4" t="s">
        <v>95</v>
      </c>
      <c r="E85" s="5" t="n">
        <v>55845</v>
      </c>
      <c r="F85" s="5" t="n">
        <v>13737</v>
      </c>
      <c r="G85" s="5" t="n">
        <v>90967</v>
      </c>
      <c r="H85" s="5" t="n">
        <v>28583</v>
      </c>
    </row>
    <row r="86" spans="1:8">
      <c r="A86" s="4" t="s">
        <v>462</v>
      </c>
    </row>
    <row r="87" spans="1:8">
      <c r="A87" s="3" t="s">
        <v>726</v>
      </c>
    </row>
    <row r="88" spans="1:8">
      <c r="A88" s="4" t="s">
        <v>89</v>
      </c>
      <c r="D88" s="7" t="n">
        <v>45000</v>
      </c>
    </row>
    <row r="89" spans="1:8">
      <c r="A89" s="4" t="s">
        <v>740</v>
      </c>
    </row>
    <row r="90" spans="1:8">
      <c r="A90" s="3" t="s">
        <v>726</v>
      </c>
    </row>
    <row r="91" spans="1:8">
      <c r="A91" s="4" t="s">
        <v>727</v>
      </c>
      <c r="E91" s="5" t="n">
        <v>101031</v>
      </c>
      <c r="F91" s="5" t="n">
        <v>86730</v>
      </c>
      <c r="G91" s="5" t="n">
        <v>200653</v>
      </c>
      <c r="H91" s="5" t="n">
        <v>172050</v>
      </c>
    </row>
    <row r="92" spans="1:8">
      <c r="A92" s="4" t="s">
        <v>728</v>
      </c>
      <c r="E92" s="5" t="n">
        <v>-22732</v>
      </c>
      <c r="F92" s="5" t="n">
        <v>-18744</v>
      </c>
      <c r="G92" s="5" t="n">
        <v>-44541</v>
      </c>
      <c r="H92" s="5" t="n">
        <v>-36064</v>
      </c>
    </row>
    <row r="93" spans="1:8">
      <c r="A93" s="4" t="s">
        <v>729</v>
      </c>
      <c r="E93" s="5" t="n">
        <v>78299</v>
      </c>
      <c r="F93" s="5" t="n">
        <v>67986</v>
      </c>
      <c r="G93" s="5" t="n">
        <v>156112</v>
      </c>
      <c r="H93" s="5" t="n">
        <v>135986</v>
      </c>
    </row>
    <row r="94" spans="1:8">
      <c r="A94" s="4" t="s">
        <v>730</v>
      </c>
      <c r="E94" s="5" t="n">
        <v>-2233</v>
      </c>
      <c r="F94" s="5" t="n">
        <v>-123</v>
      </c>
      <c r="G94" s="5" t="n">
        <v>-5984</v>
      </c>
      <c r="H94" s="5" t="n">
        <v>-426</v>
      </c>
    </row>
    <row r="95" spans="1:8">
      <c r="A95" s="4" t="s">
        <v>731</v>
      </c>
      <c r="E95" s="5" t="n">
        <v>76066</v>
      </c>
      <c r="F95" s="5" t="n">
        <v>67863</v>
      </c>
      <c r="G95" s="5" t="n">
        <v>150128</v>
      </c>
      <c r="H95" s="5" t="n">
        <v>135560</v>
      </c>
    </row>
    <row r="96" spans="1:8">
      <c r="A96" s="4" t="s">
        <v>732</v>
      </c>
      <c r="E96" s="5" t="n">
        <v>2233</v>
      </c>
      <c r="F96" s="5" t="n">
        <v>123</v>
      </c>
      <c r="G96" s="5" t="n">
        <v>5984</v>
      </c>
      <c r="H96" s="5" t="n">
        <v>426</v>
      </c>
    </row>
    <row r="97" spans="1:8">
      <c r="A97" s="4" t="s">
        <v>78</v>
      </c>
      <c r="E97" s="5" t="n">
        <v>0</v>
      </c>
      <c r="F97" s="5" t="n">
        <v>0</v>
      </c>
      <c r="G97" s="5" t="n">
        <v>0</v>
      </c>
      <c r="H97" s="5" t="n">
        <v>0</v>
      </c>
    </row>
    <row r="98" spans="1:8">
      <c r="A98" s="4" t="s">
        <v>81</v>
      </c>
      <c r="E98" s="5" t="n">
        <v>-80</v>
      </c>
      <c r="F98" s="5" t="n">
        <v>-96</v>
      </c>
      <c r="G98" s="5" t="n">
        <v>-162</v>
      </c>
      <c r="H98" s="5" t="n">
        <v>-200</v>
      </c>
    </row>
    <row r="99" spans="1:8">
      <c r="A99" s="4" t="s">
        <v>82</v>
      </c>
      <c r="E99" s="5" t="n">
        <v>-35269</v>
      </c>
      <c r="F99" s="5" t="n">
        <v>-31004</v>
      </c>
      <c r="G99" s="5" t="n">
        <v>-71350</v>
      </c>
      <c r="H99" s="5" t="n">
        <v>-64795</v>
      </c>
    </row>
    <row r="100" spans="1:8">
      <c r="A100" s="4" t="s">
        <v>84</v>
      </c>
      <c r="E100" s="5" t="n">
        <v>0</v>
      </c>
      <c r="F100" s="5" t="n">
        <v>0</v>
      </c>
      <c r="G100" s="5" t="n">
        <v>0</v>
      </c>
      <c r="H100" s="5" t="n">
        <v>0</v>
      </c>
    </row>
    <row r="101" spans="1:8">
      <c r="A101" s="4" t="s">
        <v>85</v>
      </c>
      <c r="E101" s="5" t="n">
        <v>0</v>
      </c>
      <c r="F101" s="5" t="n">
        <v>0</v>
      </c>
      <c r="G101" s="5" t="n">
        <v>0</v>
      </c>
      <c r="H101" s="5" t="n">
        <v>0</v>
      </c>
    </row>
    <row r="102" spans="1:8">
      <c r="A102" s="4" t="s">
        <v>733</v>
      </c>
      <c r="E102" s="5" t="n">
        <v>-7639</v>
      </c>
      <c r="F102" s="5" t="n">
        <v>0</v>
      </c>
      <c r="G102" s="5" t="n">
        <v>-7639</v>
      </c>
      <c r="H102" s="5" t="n">
        <v>0</v>
      </c>
    </row>
    <row r="103" spans="1:8">
      <c r="A103" s="4" t="s">
        <v>89</v>
      </c>
      <c r="E103" s="5" t="n">
        <v>0</v>
      </c>
      <c r="F103" s="5" t="n">
        <v>1280</v>
      </c>
      <c r="G103" s="5" t="n">
        <v>0</v>
      </c>
      <c r="H103" s="5" t="n">
        <v>45913</v>
      </c>
    </row>
    <row r="104" spans="1:8">
      <c r="A104" s="4" t="s">
        <v>90</v>
      </c>
      <c r="E104" s="5" t="n">
        <v>0</v>
      </c>
      <c r="F104" s="5" t="n">
        <v>0</v>
      </c>
      <c r="G104" s="5" t="n">
        <v>0</v>
      </c>
      <c r="H104" s="5" t="n">
        <v>0</v>
      </c>
    </row>
    <row r="105" spans="1:8">
      <c r="A105" s="4" t="s">
        <v>93</v>
      </c>
      <c r="E105" s="5" t="n">
        <v>0</v>
      </c>
      <c r="F105" s="5" t="n">
        <v>0</v>
      </c>
      <c r="G105" s="5" t="n">
        <v>0</v>
      </c>
      <c r="H105" s="5" t="n">
        <v>0</v>
      </c>
    </row>
    <row r="106" spans="1:8">
      <c r="A106" s="4" t="s">
        <v>734</v>
      </c>
      <c r="E106" s="5" t="n">
        <v>0</v>
      </c>
      <c r="F106" s="5" t="n">
        <v>0</v>
      </c>
      <c r="G106" s="5" t="n">
        <v>0</v>
      </c>
      <c r="H106" s="5" t="n">
        <v>0</v>
      </c>
    </row>
    <row r="107" spans="1:8">
      <c r="A107" s="4" t="s">
        <v>95</v>
      </c>
      <c r="E107" s="5" t="n">
        <v>35311</v>
      </c>
      <c r="F107" s="5" t="n">
        <v>38166</v>
      </c>
      <c r="G107" s="5" t="n">
        <v>76961</v>
      </c>
      <c r="H107" s="5" t="n">
        <v>116904</v>
      </c>
    </row>
    <row r="108" spans="1:8">
      <c r="A108" s="4" t="s">
        <v>741</v>
      </c>
    </row>
    <row r="109" spans="1:8">
      <c r="A109" s="3" t="s">
        <v>726</v>
      </c>
    </row>
    <row r="110" spans="1:8">
      <c r="A110" s="4" t="s">
        <v>727</v>
      </c>
      <c r="E110" s="5" t="n">
        <v>125246</v>
      </c>
      <c r="F110" s="5" t="n">
        <v>119164</v>
      </c>
      <c r="G110" s="5" t="n">
        <v>249180</v>
      </c>
      <c r="H110" s="5" t="n">
        <v>237535</v>
      </c>
    </row>
    <row r="111" spans="1:8">
      <c r="A111" s="4" t="s">
        <v>728</v>
      </c>
      <c r="E111" s="5" t="n">
        <v>-47271</v>
      </c>
      <c r="F111" s="5" t="n">
        <v>-46581</v>
      </c>
      <c r="G111" s="5" t="n">
        <v>-93967</v>
      </c>
      <c r="H111" s="5" t="n">
        <v>-91444</v>
      </c>
    </row>
    <row r="112" spans="1:8">
      <c r="A112" s="4" t="s">
        <v>729</v>
      </c>
      <c r="E112" s="5" t="n">
        <v>77975</v>
      </c>
      <c r="F112" s="5" t="n">
        <v>72583</v>
      </c>
      <c r="G112" s="5" t="n">
        <v>155213</v>
      </c>
      <c r="H112" s="5" t="n">
        <v>146091</v>
      </c>
    </row>
    <row r="113" spans="1:8">
      <c r="A113" s="4" t="s">
        <v>730</v>
      </c>
      <c r="E113" s="5" t="n">
        <v>-993</v>
      </c>
      <c r="F113" s="5" t="n">
        <v>-763</v>
      </c>
      <c r="G113" s="5" t="n">
        <v>-2064</v>
      </c>
      <c r="H113" s="5" t="n">
        <v>-1726</v>
      </c>
    </row>
    <row r="114" spans="1:8">
      <c r="A114" s="4" t="s">
        <v>731</v>
      </c>
      <c r="E114" s="5" t="n">
        <v>76982</v>
      </c>
      <c r="F114" s="5" t="n">
        <v>71820</v>
      </c>
      <c r="G114" s="5" t="n">
        <v>153149</v>
      </c>
      <c r="H114" s="5" t="n">
        <v>144365</v>
      </c>
    </row>
    <row r="115" spans="1:8">
      <c r="A115" s="4" t="s">
        <v>732</v>
      </c>
      <c r="E115" s="5" t="n">
        <v>993</v>
      </c>
      <c r="F115" s="5" t="n">
        <v>763</v>
      </c>
      <c r="G115" s="5" t="n">
        <v>2064</v>
      </c>
      <c r="H115" s="5" t="n">
        <v>1726</v>
      </c>
    </row>
    <row r="116" spans="1:8">
      <c r="A116" s="4" t="s">
        <v>78</v>
      </c>
      <c r="E116" s="5" t="n">
        <v>0</v>
      </c>
      <c r="F116" s="5" t="n">
        <v>0</v>
      </c>
      <c r="G116" s="5" t="n">
        <v>0</v>
      </c>
      <c r="H116" s="5" t="n">
        <v>0</v>
      </c>
    </row>
    <row r="117" spans="1:8">
      <c r="A117" s="4" t="s">
        <v>81</v>
      </c>
      <c r="E117" s="5" t="n">
        <v>-119</v>
      </c>
      <c r="F117" s="5" t="n">
        <v>-127</v>
      </c>
      <c r="G117" s="5" t="n">
        <v>-239</v>
      </c>
      <c r="H117" s="5" t="n">
        <v>-256</v>
      </c>
    </row>
    <row r="118" spans="1:8">
      <c r="A118" s="4" t="s">
        <v>82</v>
      </c>
      <c r="E118" s="5" t="n">
        <v>-46419</v>
      </c>
      <c r="F118" s="5" t="n">
        <v>-42488</v>
      </c>
      <c r="G118" s="5" t="n">
        <v>-91937</v>
      </c>
      <c r="H118" s="5" t="n">
        <v>-85217</v>
      </c>
    </row>
    <row r="119" spans="1:8">
      <c r="A119" s="4" t="s">
        <v>84</v>
      </c>
      <c r="E119" s="5" t="n">
        <v>0</v>
      </c>
      <c r="F119" s="5" t="n">
        <v>0</v>
      </c>
      <c r="G119" s="5" t="n">
        <v>0</v>
      </c>
      <c r="H119" s="5" t="n">
        <v>0</v>
      </c>
    </row>
    <row r="120" spans="1:8">
      <c r="A120" s="4" t="s">
        <v>85</v>
      </c>
      <c r="E120" s="5" t="n">
        <v>0</v>
      </c>
      <c r="F120" s="5" t="n">
        <v>0</v>
      </c>
      <c r="G120" s="5" t="n">
        <v>0</v>
      </c>
      <c r="H120" s="5" t="n">
        <v>0</v>
      </c>
    </row>
    <row r="121" spans="1:8">
      <c r="A121" s="4" t="s">
        <v>733</v>
      </c>
      <c r="E121" s="5" t="n">
        <v>0</v>
      </c>
      <c r="F121" s="5" t="n">
        <v>0</v>
      </c>
      <c r="G121" s="5" t="n">
        <v>0</v>
      </c>
      <c r="H121" s="5" t="n">
        <v>0</v>
      </c>
    </row>
    <row r="122" spans="1:8">
      <c r="A122" s="4" t="s">
        <v>89</v>
      </c>
      <c r="E122" s="5" t="n">
        <v>0</v>
      </c>
      <c r="F122" s="5" t="n">
        <v>-406</v>
      </c>
      <c r="G122" s="5" t="n">
        <v>0</v>
      </c>
      <c r="H122" s="5" t="n">
        <v>-406</v>
      </c>
    </row>
    <row r="123" spans="1:8">
      <c r="A123" s="4" t="s">
        <v>90</v>
      </c>
      <c r="E123" s="5" t="n">
        <v>0</v>
      </c>
      <c r="F123" s="5" t="n">
        <v>0</v>
      </c>
      <c r="G123" s="5" t="n">
        <v>0</v>
      </c>
      <c r="H123" s="5" t="n">
        <v>0</v>
      </c>
    </row>
    <row r="124" spans="1:8">
      <c r="A124" s="4" t="s">
        <v>93</v>
      </c>
      <c r="E124" s="5" t="n">
        <v>0</v>
      </c>
      <c r="F124" s="5" t="n">
        <v>0</v>
      </c>
      <c r="G124" s="5" t="n">
        <v>0</v>
      </c>
      <c r="H124" s="5" t="n">
        <v>0</v>
      </c>
    </row>
    <row r="125" spans="1:8">
      <c r="A125" s="4" t="s">
        <v>734</v>
      </c>
      <c r="E125" s="5" t="n">
        <v>0</v>
      </c>
      <c r="F125" s="5" t="n">
        <v>0</v>
      </c>
      <c r="G125" s="5" t="n">
        <v>0</v>
      </c>
      <c r="H125" s="5" t="n">
        <v>0</v>
      </c>
    </row>
    <row r="126" spans="1:8">
      <c r="A126" s="4" t="s">
        <v>95</v>
      </c>
      <c r="E126" s="5" t="n">
        <v>31437</v>
      </c>
      <c r="F126" s="5" t="n">
        <v>29562</v>
      </c>
      <c r="G126" s="5" t="n">
        <v>63037</v>
      </c>
      <c r="H126" s="5" t="n">
        <v>60212</v>
      </c>
    </row>
    <row r="127" spans="1:8">
      <c r="A127" s="4" t="s">
        <v>742</v>
      </c>
    </row>
    <row r="128" spans="1:8">
      <c r="A128" s="3" t="s">
        <v>726</v>
      </c>
    </row>
    <row r="129" spans="1:8">
      <c r="A129" s="4" t="s">
        <v>727</v>
      </c>
      <c r="E129" s="5" t="n">
        <v>32762</v>
      </c>
      <c r="F129" s="5" t="n">
        <v>28670</v>
      </c>
      <c r="G129" s="5" t="n">
        <v>63078</v>
      </c>
      <c r="H129" s="5" t="n">
        <v>58555</v>
      </c>
    </row>
    <row r="130" spans="1:8">
      <c r="A130" s="4" t="s">
        <v>728</v>
      </c>
      <c r="E130" s="5" t="n">
        <v>-1305</v>
      </c>
      <c r="F130" s="5" t="n">
        <v>-1090</v>
      </c>
      <c r="G130" s="5" t="n">
        <v>-2560</v>
      </c>
      <c r="H130" s="5" t="n">
        <v>-2338</v>
      </c>
    </row>
    <row r="131" spans="1:8">
      <c r="A131" s="4" t="s">
        <v>729</v>
      </c>
      <c r="E131" s="5" t="n">
        <v>31457</v>
      </c>
      <c r="F131" s="5" t="n">
        <v>27580</v>
      </c>
      <c r="G131" s="5" t="n">
        <v>60518</v>
      </c>
      <c r="H131" s="5" t="n">
        <v>56217</v>
      </c>
    </row>
    <row r="132" spans="1:8">
      <c r="A132" s="4" t="s">
        <v>730</v>
      </c>
      <c r="E132" s="5" t="n">
        <v>-1318</v>
      </c>
      <c r="F132" s="5" t="n">
        <v>-864</v>
      </c>
      <c r="G132" s="5" t="n">
        <v>-2711</v>
      </c>
      <c r="H132" s="5" t="n">
        <v>-1879</v>
      </c>
    </row>
    <row r="133" spans="1:8">
      <c r="A133" s="4" t="s">
        <v>731</v>
      </c>
      <c r="E133" s="5" t="n">
        <v>30139</v>
      </c>
      <c r="F133" s="5" t="n">
        <v>26716</v>
      </c>
      <c r="G133" s="5" t="n">
        <v>57807</v>
      </c>
      <c r="H133" s="5" t="n">
        <v>54338</v>
      </c>
    </row>
    <row r="134" spans="1:8">
      <c r="A134" s="4" t="s">
        <v>732</v>
      </c>
      <c r="E134" s="5" t="n">
        <v>1318</v>
      </c>
      <c r="F134" s="5" t="n">
        <v>864</v>
      </c>
      <c r="G134" s="5" t="n">
        <v>2711</v>
      </c>
      <c r="H134" s="5" t="n">
        <v>1879</v>
      </c>
    </row>
    <row r="135" spans="1:8">
      <c r="A135" s="4" t="s">
        <v>78</v>
      </c>
      <c r="E135" s="5" t="n">
        <v>1447</v>
      </c>
      <c r="F135" s="5" t="n">
        <v>20869</v>
      </c>
      <c r="G135" s="5" t="n">
        <v>7812</v>
      </c>
      <c r="H135" s="5" t="n">
        <v>39200</v>
      </c>
    </row>
    <row r="136" spans="1:8">
      <c r="A136" s="4" t="s">
        <v>81</v>
      </c>
      <c r="E136" s="5" t="n">
        <v>-742</v>
      </c>
      <c r="F136" s="5" t="n">
        <v>-1181</v>
      </c>
      <c r="G136" s="5" t="n">
        <v>-1469</v>
      </c>
      <c r="H136" s="5" t="n">
        <v>-2923</v>
      </c>
    </row>
    <row r="137" spans="1:8">
      <c r="A137" s="4" t="s">
        <v>82</v>
      </c>
      <c r="E137" s="5" t="n">
        <v>-12351</v>
      </c>
      <c r="F137" s="5" t="n">
        <v>-7325</v>
      </c>
      <c r="G137" s="5" t="n">
        <v>-24468</v>
      </c>
      <c r="H137" s="5" t="n">
        <v>-14590</v>
      </c>
    </row>
    <row r="138" spans="1:8">
      <c r="A138" s="4" t="s">
        <v>84</v>
      </c>
      <c r="E138" s="5" t="n">
        <v>0</v>
      </c>
      <c r="F138" s="5" t="n">
        <v>0</v>
      </c>
      <c r="G138" s="5" t="n">
        <v>0</v>
      </c>
      <c r="H138" s="5" t="n">
        <v>0</v>
      </c>
    </row>
    <row r="139" spans="1:8">
      <c r="A139" s="4" t="s">
        <v>85</v>
      </c>
      <c r="E139" s="5" t="n">
        <v>0</v>
      </c>
      <c r="F139" s="5" t="n">
        <v>0</v>
      </c>
      <c r="G139" s="5" t="n">
        <v>0</v>
      </c>
      <c r="H139" s="5" t="n">
        <v>0</v>
      </c>
    </row>
    <row r="140" spans="1:8">
      <c r="A140" s="4" t="s">
        <v>733</v>
      </c>
      <c r="E140" s="5" t="n">
        <v>0</v>
      </c>
      <c r="F140" s="5" t="n">
        <v>-56682</v>
      </c>
      <c r="G140" s="5" t="n">
        <v>0</v>
      </c>
      <c r="H140" s="5" t="n">
        <v>-56682</v>
      </c>
    </row>
    <row r="141" spans="1:8">
      <c r="A141" s="4" t="s">
        <v>89</v>
      </c>
      <c r="E141" s="5" t="n">
        <v>20851</v>
      </c>
      <c r="F141" s="5" t="n">
        <v>0</v>
      </c>
      <c r="G141" s="5" t="n">
        <v>20851</v>
      </c>
      <c r="H141" s="5" t="n">
        <v>3795</v>
      </c>
    </row>
    <row r="142" spans="1:8">
      <c r="A142" s="4" t="s">
        <v>90</v>
      </c>
      <c r="E142" s="5" t="n">
        <v>0</v>
      </c>
      <c r="F142" s="5" t="n">
        <v>0</v>
      </c>
      <c r="G142" s="5" t="n">
        <v>-40567</v>
      </c>
      <c r="H142" s="5" t="n">
        <v>50895</v>
      </c>
    </row>
    <row r="143" spans="1:8">
      <c r="A143" s="4" t="s">
        <v>93</v>
      </c>
      <c r="E143" s="5" t="n">
        <v>0</v>
      </c>
      <c r="F143" s="5" t="n">
        <v>0</v>
      </c>
      <c r="G143" s="5" t="n">
        <v>0</v>
      </c>
      <c r="H143" s="5" t="n">
        <v>0</v>
      </c>
    </row>
    <row r="144" spans="1:8">
      <c r="A144" s="4" t="s">
        <v>734</v>
      </c>
      <c r="E144" s="5" t="n">
        <v>-101</v>
      </c>
      <c r="F144" s="5" t="n">
        <v>240</v>
      </c>
      <c r="G144" s="5" t="n">
        <v>469</v>
      </c>
      <c r="H144" s="5" t="n">
        <v>3509</v>
      </c>
    </row>
    <row r="145" spans="1:8">
      <c r="A145" s="4" t="s">
        <v>95</v>
      </c>
      <c r="E145" s="7" t="n">
        <v>40561</v>
      </c>
      <c r="F145" s="7" t="n">
        <v>-16499</v>
      </c>
      <c r="G145" s="7" t="n">
        <v>23146</v>
      </c>
      <c r="H145" s="7" t="n">
        <v>79421</v>
      </c>
    </row>
  </sheetData>
  <mergeCells count="4">
    <mergeCell ref="A1:A2"/>
    <mergeCell ref="B1:D1"/>
    <mergeCell ref="E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74</v>
      </c>
      <c r="D1" s="2" t="s">
        <v>1</v>
      </c>
    </row>
    <row r="2" spans="1:5">
      <c r="B2" s="2" t="s">
        <v>2</v>
      </c>
      <c r="C2" s="2" t="s">
        <v>75</v>
      </c>
      <c r="D2" s="2" t="s">
        <v>2</v>
      </c>
      <c r="E2" s="2" t="s">
        <v>75</v>
      </c>
    </row>
    <row r="3" spans="1:5">
      <c r="A3" s="3" t="s">
        <v>736</v>
      </c>
    </row>
    <row r="4" spans="1:5">
      <c r="A4" s="4" t="s">
        <v>79</v>
      </c>
      <c r="B4" s="7" t="n">
        <v>469551</v>
      </c>
      <c r="C4" s="7" t="n">
        <v>458928</v>
      </c>
      <c r="D4" s="7" t="n">
        <v>948748</v>
      </c>
      <c r="E4" s="7" t="n">
        <v>951096</v>
      </c>
    </row>
    <row r="5" spans="1:5">
      <c r="A5" s="4" t="s">
        <v>744</v>
      </c>
    </row>
    <row r="6" spans="1:5">
      <c r="A6" s="3" t="s">
        <v>736</v>
      </c>
    </row>
    <row r="7" spans="1:5">
      <c r="A7" s="4" t="s">
        <v>79</v>
      </c>
      <c r="B7" s="5" t="n">
        <v>469551</v>
      </c>
      <c r="C7" s="5" t="n">
        <v>458928</v>
      </c>
      <c r="D7" s="5" t="n">
        <v>948748</v>
      </c>
      <c r="E7" s="5" t="n">
        <v>951096</v>
      </c>
    </row>
    <row r="8" spans="1:5">
      <c r="A8" s="4" t="s">
        <v>745</v>
      </c>
    </row>
    <row r="9" spans="1:5">
      <c r="A9" s="3" t="s">
        <v>736</v>
      </c>
    </row>
    <row r="10" spans="1:5">
      <c r="A10" s="4" t="s">
        <v>79</v>
      </c>
      <c r="B10" s="5" t="n">
        <v>70713</v>
      </c>
      <c r="C10" s="5" t="n">
        <v>78079</v>
      </c>
      <c r="D10" s="5" t="n">
        <v>145003</v>
      </c>
      <c r="E10" s="5" t="n">
        <v>178112</v>
      </c>
    </row>
    <row r="11" spans="1:5">
      <c r="A11" s="4" t="s">
        <v>746</v>
      </c>
    </row>
    <row r="12" spans="1:5">
      <c r="A12" s="3" t="s">
        <v>736</v>
      </c>
    </row>
    <row r="13" spans="1:5">
      <c r="A13" s="4" t="s">
        <v>79</v>
      </c>
      <c r="B13" s="5" t="n">
        <v>138352</v>
      </c>
      <c r="C13" s="5" t="n">
        <v>125416</v>
      </c>
      <c r="D13" s="5" t="n">
        <v>283022</v>
      </c>
      <c r="E13" s="5" t="n">
        <v>265644</v>
      </c>
    </row>
    <row r="14" spans="1:5">
      <c r="A14" s="4" t="s">
        <v>747</v>
      </c>
    </row>
    <row r="15" spans="1:5">
      <c r="A15" s="3" t="s">
        <v>736</v>
      </c>
    </row>
    <row r="16" spans="1:5">
      <c r="A16" s="4" t="s">
        <v>79</v>
      </c>
      <c r="B16" s="5" t="n">
        <v>101031</v>
      </c>
      <c r="C16" s="5" t="n">
        <v>86730</v>
      </c>
      <c r="D16" s="5" t="n">
        <v>200653</v>
      </c>
      <c r="E16" s="5" t="n">
        <v>172050</v>
      </c>
    </row>
    <row r="17" spans="1:5">
      <c r="A17" s="4" t="s">
        <v>748</v>
      </c>
    </row>
    <row r="18" spans="1:5">
      <c r="A18" s="3" t="s">
        <v>736</v>
      </c>
    </row>
    <row r="19" spans="1:5">
      <c r="A19" s="4" t="s">
        <v>79</v>
      </c>
      <c r="B19" s="5" t="n">
        <v>125246</v>
      </c>
      <c r="C19" s="5" t="n">
        <v>119164</v>
      </c>
      <c r="D19" s="5" t="n">
        <v>249180</v>
      </c>
      <c r="E19" s="5" t="n">
        <v>237535</v>
      </c>
    </row>
    <row r="20" spans="1:5">
      <c r="A20" s="4" t="s">
        <v>749</v>
      </c>
    </row>
    <row r="21" spans="1:5">
      <c r="A21" s="3" t="s">
        <v>736</v>
      </c>
    </row>
    <row r="22" spans="1:5">
      <c r="A22" s="4" t="s">
        <v>79</v>
      </c>
      <c r="B22" s="7" t="n">
        <v>34209</v>
      </c>
      <c r="C22" s="7" t="n">
        <v>49539</v>
      </c>
      <c r="D22" s="7" t="n">
        <v>70890</v>
      </c>
      <c r="E22" s="7" t="n">
        <v>977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4</v>
      </c>
      <c r="D1" s="2" t="s">
        <v>1</v>
      </c>
    </row>
    <row r="2" spans="1:5">
      <c r="B2" s="2" t="s">
        <v>2</v>
      </c>
      <c r="C2" s="2" t="s">
        <v>75</v>
      </c>
      <c r="D2" s="2" t="s">
        <v>2</v>
      </c>
      <c r="E2" s="2" t="s">
        <v>75</v>
      </c>
    </row>
    <row r="3" spans="1:5">
      <c r="A3" s="3" t="s">
        <v>751</v>
      </c>
    </row>
    <row r="4" spans="1:5">
      <c r="A4" s="4" t="s">
        <v>95</v>
      </c>
      <c r="B4" s="7" t="n">
        <v>92928</v>
      </c>
      <c r="C4" s="7" t="n">
        <v>22101</v>
      </c>
      <c r="D4" s="7" t="n">
        <v>136165</v>
      </c>
      <c r="E4" s="7" t="n">
        <v>486278</v>
      </c>
    </row>
    <row r="5" spans="1:5">
      <c r="A5" s="4" t="s">
        <v>96</v>
      </c>
      <c r="B5" s="5" t="n">
        <v>-2986</v>
      </c>
      <c r="C5" s="5" t="n">
        <v>-2718</v>
      </c>
      <c r="D5" s="5" t="n">
        <v>-5991</v>
      </c>
      <c r="E5" s="5" t="n">
        <v>-5750</v>
      </c>
    </row>
    <row r="6" spans="1:5">
      <c r="A6" s="4" t="s">
        <v>97</v>
      </c>
      <c r="B6" s="5" t="n">
        <v>89942</v>
      </c>
      <c r="C6" s="5" t="n">
        <v>19383</v>
      </c>
      <c r="D6" s="5" t="n">
        <v>130174</v>
      </c>
      <c r="E6" s="5" t="n">
        <v>480528</v>
      </c>
    </row>
    <row r="7" spans="1:5">
      <c r="A7" s="4" t="s">
        <v>752</v>
      </c>
      <c r="B7" s="5" t="n">
        <v>-461</v>
      </c>
      <c r="C7" s="5" t="n">
        <v>-100</v>
      </c>
      <c r="D7" s="5" t="n">
        <v>-852</v>
      </c>
      <c r="E7" s="5" t="n">
        <v>-674</v>
      </c>
    </row>
    <row r="8" spans="1:5">
      <c r="A8" s="4" t="s">
        <v>99</v>
      </c>
      <c r="B8" s="5" t="n">
        <v>89481</v>
      </c>
      <c r="C8" s="5" t="n">
        <v>19283</v>
      </c>
      <c r="D8" s="5" t="n">
        <v>129322</v>
      </c>
      <c r="E8" s="5" t="n">
        <v>479854</v>
      </c>
    </row>
    <row r="9" spans="1:5">
      <c r="A9" s="3" t="s">
        <v>753</v>
      </c>
    </row>
    <row r="10" spans="1:5">
      <c r="A10" s="4" t="s">
        <v>99</v>
      </c>
      <c r="B10" s="5" t="n">
        <v>89481</v>
      </c>
      <c r="C10" s="5" t="n">
        <v>19283</v>
      </c>
      <c r="D10" s="5" t="n">
        <v>129322</v>
      </c>
      <c r="E10" s="5" t="n">
        <v>479854</v>
      </c>
    </row>
    <row r="11" spans="1:5">
      <c r="A11" s="4" t="s">
        <v>754</v>
      </c>
      <c r="B11" s="5" t="n">
        <v>0</v>
      </c>
      <c r="C11" s="5" t="n">
        <v>0</v>
      </c>
      <c r="D11" s="5" t="n">
        <v>0</v>
      </c>
      <c r="E11" s="5" t="n">
        <v>3655</v>
      </c>
    </row>
    <row r="12" spans="1:5">
      <c r="A12" s="4" t="s">
        <v>755</v>
      </c>
      <c r="B12" s="7" t="n">
        <v>89481</v>
      </c>
      <c r="C12" s="7" t="n">
        <v>19283</v>
      </c>
      <c r="D12" s="7" t="n">
        <v>129322</v>
      </c>
      <c r="E12" s="7" t="n">
        <v>483509</v>
      </c>
    </row>
    <row r="13" spans="1:5">
      <c r="A13" s="3" t="s">
        <v>756</v>
      </c>
    </row>
    <row r="14" spans="1:5">
      <c r="A14" s="4" t="s">
        <v>757</v>
      </c>
      <c r="B14" s="5" t="n">
        <v>469769</v>
      </c>
      <c r="C14" s="5" t="n">
        <v>468646</v>
      </c>
      <c r="D14" s="5" t="n">
        <v>469664</v>
      </c>
      <c r="E14" s="5" t="n">
        <v>468474</v>
      </c>
    </row>
    <row r="15" spans="1:5">
      <c r="A15" s="4" t="s">
        <v>758</v>
      </c>
      <c r="B15" s="5" t="n">
        <v>469941</v>
      </c>
      <c r="C15" s="5" t="n">
        <v>468839</v>
      </c>
      <c r="D15" s="5" t="n">
        <v>469799</v>
      </c>
      <c r="E15" s="5" t="n">
        <v>473366</v>
      </c>
    </row>
    <row r="16" spans="1:5">
      <c r="A16" s="3" t="s">
        <v>100</v>
      </c>
    </row>
    <row r="17" spans="1:5">
      <c r="A17" s="4" t="s">
        <v>101</v>
      </c>
      <c r="B17" s="8" t="n">
        <v>0.19</v>
      </c>
      <c r="C17" s="8" t="n">
        <v>0.04</v>
      </c>
      <c r="D17" s="8" t="n">
        <v>0.28</v>
      </c>
      <c r="E17" s="8" t="n">
        <v>1.02</v>
      </c>
    </row>
    <row r="18" spans="1:5">
      <c r="A18" s="4" t="s">
        <v>102</v>
      </c>
      <c r="B18" s="8" t="n">
        <v>0.19</v>
      </c>
      <c r="C18" s="8" t="n">
        <v>0.04</v>
      </c>
      <c r="D18" s="8" t="n">
        <v>0.28</v>
      </c>
      <c r="E18" s="8" t="n">
        <v>1.02</v>
      </c>
    </row>
    <row r="19" spans="1:5">
      <c r="A19" s="4" t="s">
        <v>759</v>
      </c>
    </row>
    <row r="20" spans="1:5">
      <c r="A20" s="3" t="s">
        <v>756</v>
      </c>
    </row>
    <row r="21" spans="1:5">
      <c r="A21" s="4" t="s">
        <v>760</v>
      </c>
      <c r="B21" s="5" t="n">
        <v>172</v>
      </c>
      <c r="C21" s="5" t="n">
        <v>193</v>
      </c>
      <c r="D21" s="5" t="n">
        <v>135</v>
      </c>
      <c r="E21" s="5" t="n">
        <v>195</v>
      </c>
    </row>
    <row r="22" spans="1:5">
      <c r="A22" s="4" t="s">
        <v>761</v>
      </c>
    </row>
    <row r="23" spans="1:5">
      <c r="A23" s="3" t="s">
        <v>756</v>
      </c>
    </row>
    <row r="24" spans="1:5">
      <c r="A24" s="4" t="s">
        <v>760</v>
      </c>
      <c r="B24" s="5" t="n">
        <v>0</v>
      </c>
      <c r="C24" s="5" t="n">
        <v>0</v>
      </c>
      <c r="D24" s="5" t="n">
        <v>0</v>
      </c>
      <c r="E24" s="5" t="n">
        <v>4697</v>
      </c>
    </row>
    <row r="25" spans="1:5">
      <c r="A25" s="3" t="s">
        <v>100</v>
      </c>
    </row>
    <row r="26" spans="1:5">
      <c r="A26" s="4" t="s">
        <v>762</v>
      </c>
      <c r="B26" s="5" t="n">
        <v>7000</v>
      </c>
      <c r="C26" s="5" t="n">
        <v>7000</v>
      </c>
      <c r="D26" s="5" t="n">
        <v>7000</v>
      </c>
    </row>
    <row r="27" spans="1:5">
      <c r="A27" s="4" t="s">
        <v>763</v>
      </c>
      <c r="B27" s="5" t="n">
        <v>4000</v>
      </c>
      <c r="C27" s="5" t="n">
        <v>4000</v>
      </c>
      <c r="D27" s="5" t="n">
        <v>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75</v>
      </c>
    </row>
    <row r="3" spans="1:3">
      <c r="A3" s="3" t="s">
        <v>765</v>
      </c>
    </row>
    <row r="4" spans="1:3">
      <c r="A4" s="4" t="s">
        <v>766</v>
      </c>
      <c r="B4" s="7" t="n">
        <v>141777</v>
      </c>
      <c r="C4" s="7" t="n">
        <v>163455</v>
      </c>
    </row>
    <row r="5" spans="1:3">
      <c r="A5" s="4" t="s">
        <v>767</v>
      </c>
      <c r="B5" s="5" t="n">
        <v>2735</v>
      </c>
      <c r="C5" s="5" t="n">
        <v>10335</v>
      </c>
    </row>
    <row r="6" spans="1:3">
      <c r="A6" s="4" t="s">
        <v>768</v>
      </c>
      <c r="B6" s="5" t="n">
        <v>8033</v>
      </c>
      <c r="C6" s="5" t="n">
        <v>7628</v>
      </c>
    </row>
    <row r="7" spans="1:3">
      <c r="A7" s="3" t="s">
        <v>769</v>
      </c>
    </row>
    <row r="8" spans="1:3">
      <c r="A8" s="4" t="s">
        <v>770</v>
      </c>
      <c r="B8" s="5" t="n">
        <v>66233</v>
      </c>
      <c r="C8" s="5" t="n">
        <v>68618</v>
      </c>
    </row>
    <row r="9" spans="1:3">
      <c r="A9" s="4" t="s">
        <v>771</v>
      </c>
      <c r="B9" s="5" t="n">
        <v>507369</v>
      </c>
      <c r="C9" s="5" t="n">
        <v>0</v>
      </c>
    </row>
    <row r="10" spans="1:3">
      <c r="A10" s="4" t="s">
        <v>772</v>
      </c>
      <c r="B10" s="5" t="n">
        <v>147474</v>
      </c>
      <c r="C10" s="5" t="n">
        <v>0</v>
      </c>
    </row>
    <row r="11" spans="1:3">
      <c r="A11" s="4" t="s">
        <v>773</v>
      </c>
      <c r="B11" s="5" t="n">
        <v>106457</v>
      </c>
      <c r="C11" s="5" t="n">
        <v>0</v>
      </c>
    </row>
    <row r="12" spans="1:3">
      <c r="A12" s="4" t="s">
        <v>774</v>
      </c>
      <c r="B12" s="5" t="n">
        <v>0</v>
      </c>
      <c r="C12" s="5" t="n">
        <v>58061</v>
      </c>
    </row>
    <row r="13" spans="1:3">
      <c r="A13" s="4" t="s">
        <v>775</v>
      </c>
      <c r="B13" s="7" t="n">
        <v>340</v>
      </c>
      <c r="C13" s="7" t="n">
        <v>24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25</v>
      </c>
      <c r="D1" s="2" t="s">
        <v>75</v>
      </c>
    </row>
    <row r="2" spans="1:4">
      <c r="A2" s="3" t="s">
        <v>777</v>
      </c>
    </row>
    <row r="3" spans="1:4">
      <c r="A3" s="4" t="s">
        <v>36</v>
      </c>
      <c r="B3" s="7" t="n">
        <v>91381</v>
      </c>
      <c r="C3" s="7" t="n">
        <v>55306</v>
      </c>
      <c r="D3" s="7" t="n">
        <v>391965</v>
      </c>
    </row>
    <row r="4" spans="1:4">
      <c r="A4" s="4" t="s">
        <v>37</v>
      </c>
      <c r="B4" s="5" t="n">
        <v>30548</v>
      </c>
      <c r="C4" s="7" t="n">
        <v>26897</v>
      </c>
      <c r="D4" s="5" t="n">
        <v>61481</v>
      </c>
    </row>
    <row r="5" spans="1:4">
      <c r="A5" s="4" t="s">
        <v>778</v>
      </c>
      <c r="B5" s="7" t="n">
        <v>121929</v>
      </c>
      <c r="D5" s="7" t="n">
        <v>453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57</v>
      </c>
      <c r="B1" s="2" t="s">
        <v>74</v>
      </c>
      <c r="D1" s="2" t="s">
        <v>1</v>
      </c>
    </row>
    <row r="2" spans="1:5">
      <c r="B2" s="2" t="s">
        <v>2</v>
      </c>
      <c r="C2" s="2" t="s">
        <v>75</v>
      </c>
      <c r="D2" s="2" t="s">
        <v>2</v>
      </c>
      <c r="E2" s="2" t="s">
        <v>75</v>
      </c>
    </row>
    <row r="3" spans="1:5">
      <c r="A3" s="3" t="s">
        <v>158</v>
      </c>
    </row>
    <row r="4" spans="1:5">
      <c r="A4" s="4" t="s">
        <v>159</v>
      </c>
      <c r="B4" s="8" t="n">
        <v>0.37</v>
      </c>
      <c r="C4" s="8" t="n">
        <v>0.37</v>
      </c>
      <c r="D4" s="8" t="n">
        <v>0.74</v>
      </c>
      <c r="E4" s="8" t="n">
        <v>0.7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60"/>
    <col customWidth="1" max="7" min="7" width="21"/>
    <col customWidth="1" max="8" min="8" width="29"/>
    <col customWidth="1" max="9" min="9" width="21"/>
    <col customWidth="1" max="10" min="10" width="21"/>
    <col customWidth="1" max="11" min="11" width="29"/>
  </cols>
  <sheetData>
    <row r="1" spans="1:11">
      <c r="A1" s="1" t="s">
        <v>779</v>
      </c>
      <c r="B1" s="2" t="s">
        <v>420</v>
      </c>
      <c r="D1" s="2" t="s">
        <v>74</v>
      </c>
      <c r="F1" s="2" t="s">
        <v>1</v>
      </c>
      <c r="H1" s="2" t="s">
        <v>780</v>
      </c>
    </row>
    <row r="2" spans="1:11">
      <c r="B2" s="2" t="s">
        <v>781</v>
      </c>
      <c r="C2" s="2" t="s">
        <v>782</v>
      </c>
      <c r="D2" s="2" t="s">
        <v>340</v>
      </c>
      <c r="E2" s="2" t="s">
        <v>783</v>
      </c>
      <c r="F2" s="2" t="s">
        <v>784</v>
      </c>
      <c r="G2" s="2" t="s">
        <v>346</v>
      </c>
      <c r="H2" s="2" t="s">
        <v>549</v>
      </c>
      <c r="I2" s="2" t="s">
        <v>783</v>
      </c>
      <c r="J2" s="2" t="s">
        <v>342</v>
      </c>
      <c r="K2" s="2" t="s">
        <v>552</v>
      </c>
    </row>
    <row r="3" spans="1:11">
      <c r="A3" s="3" t="s">
        <v>785</v>
      </c>
    </row>
    <row r="4" spans="1:11">
      <c r="A4" s="4" t="s">
        <v>522</v>
      </c>
      <c r="F4" s="7" t="n">
        <v>22153</v>
      </c>
      <c r="J4" s="7" t="n">
        <v>269299</v>
      </c>
    </row>
    <row r="5" spans="1:11">
      <c r="A5" s="4" t="s">
        <v>33</v>
      </c>
      <c r="F5" s="5" t="n">
        <v>38691</v>
      </c>
      <c r="J5" s="7" t="n">
        <v>313326</v>
      </c>
    </row>
    <row r="6" spans="1:11">
      <c r="A6" s="4" t="s">
        <v>555</v>
      </c>
      <c r="F6" s="7" t="n">
        <v>41017</v>
      </c>
      <c r="G6" s="7" t="n">
        <v>0</v>
      </c>
    </row>
    <row r="7" spans="1:11">
      <c r="A7" s="4" t="s">
        <v>365</v>
      </c>
    </row>
    <row r="8" spans="1:11">
      <c r="A8" s="3" t="s">
        <v>785</v>
      </c>
    </row>
    <row r="9" spans="1:11">
      <c r="A9" s="4" t="s">
        <v>366</v>
      </c>
      <c r="B9" s="5" t="n">
        <v>2</v>
      </c>
      <c r="C9" s="5" t="n">
        <v>64</v>
      </c>
    </row>
    <row r="10" spans="1:11">
      <c r="A10" s="4" t="s">
        <v>786</v>
      </c>
    </row>
    <row r="11" spans="1:11">
      <c r="A11" s="3" t="s">
        <v>785</v>
      </c>
    </row>
    <row r="12" spans="1:11">
      <c r="A12" s="4" t="s">
        <v>590</v>
      </c>
      <c r="F12" s="5" t="n">
        <v>4</v>
      </c>
    </row>
    <row r="13" spans="1:11">
      <c r="A13" s="4" t="s">
        <v>787</v>
      </c>
      <c r="F13" s="5" t="n">
        <v>1</v>
      </c>
    </row>
    <row r="14" spans="1:11">
      <c r="A14" s="4" t="s">
        <v>788</v>
      </c>
      <c r="F14" s="5" t="n">
        <v>1</v>
      </c>
    </row>
    <row r="15" spans="1:11">
      <c r="A15" s="4" t="s">
        <v>789</v>
      </c>
    </row>
    <row r="16" spans="1:11">
      <c r="A16" s="3" t="s">
        <v>785</v>
      </c>
    </row>
    <row r="17" spans="1:11">
      <c r="A17" s="4" t="s">
        <v>357</v>
      </c>
      <c r="F17" s="4" t="s">
        <v>355</v>
      </c>
    </row>
    <row r="18" spans="1:11">
      <c r="A18" s="4" t="s">
        <v>593</v>
      </c>
    </row>
    <row r="19" spans="1:11">
      <c r="A19" s="3" t="s">
        <v>785</v>
      </c>
    </row>
    <row r="20" spans="1:11">
      <c r="A20" s="4" t="s">
        <v>357</v>
      </c>
      <c r="F20" s="4" t="s">
        <v>594</v>
      </c>
    </row>
    <row r="21" spans="1:11">
      <c r="A21" s="4" t="s">
        <v>595</v>
      </c>
    </row>
    <row r="22" spans="1:11">
      <c r="A22" s="3" t="s">
        <v>785</v>
      </c>
    </row>
    <row r="23" spans="1:11">
      <c r="A23" s="4" t="s">
        <v>357</v>
      </c>
      <c r="F23" s="4" t="s">
        <v>594</v>
      </c>
    </row>
    <row r="24" spans="1:11">
      <c r="A24" s="4" t="s">
        <v>790</v>
      </c>
    </row>
    <row r="25" spans="1:11">
      <c r="A25" s="3" t="s">
        <v>785</v>
      </c>
    </row>
    <row r="26" spans="1:11">
      <c r="A26" s="4" t="s">
        <v>791</v>
      </c>
      <c r="F26" s="5" t="n">
        <v>48</v>
      </c>
    </row>
    <row r="27" spans="1:11">
      <c r="A27" s="4" t="s">
        <v>792</v>
      </c>
      <c r="F27" s="5" t="n">
        <v>7</v>
      </c>
    </row>
    <row r="28" spans="1:11">
      <c r="A28" s="4" t="s">
        <v>793</v>
      </c>
    </row>
    <row r="29" spans="1:11">
      <c r="A29" s="3" t="s">
        <v>785</v>
      </c>
    </row>
    <row r="30" spans="1:11">
      <c r="A30" s="4" t="s">
        <v>522</v>
      </c>
      <c r="F30" s="7" t="n">
        <v>10000</v>
      </c>
    </row>
    <row r="31" spans="1:11">
      <c r="A31" s="4" t="s">
        <v>380</v>
      </c>
      <c r="F31" s="5" t="n">
        <v>7</v>
      </c>
    </row>
    <row r="32" spans="1:11">
      <c r="A32" s="4" t="s">
        <v>794</v>
      </c>
      <c r="F32" s="4" t="s">
        <v>705</v>
      </c>
    </row>
    <row r="33" spans="1:11">
      <c r="A33" s="4" t="s">
        <v>795</v>
      </c>
    </row>
    <row r="34" spans="1:11">
      <c r="A34" s="3" t="s">
        <v>785</v>
      </c>
    </row>
    <row r="35" spans="1:11">
      <c r="A35" s="4" t="s">
        <v>357</v>
      </c>
      <c r="F35" s="4" t="s">
        <v>384</v>
      </c>
    </row>
    <row r="36" spans="1:11">
      <c r="A36" s="4" t="s">
        <v>796</v>
      </c>
    </row>
    <row r="37" spans="1:11">
      <c r="A37" s="3" t="s">
        <v>785</v>
      </c>
    </row>
    <row r="38" spans="1:11">
      <c r="A38" s="4" t="s">
        <v>357</v>
      </c>
      <c r="F38" s="4" t="s">
        <v>358</v>
      </c>
    </row>
    <row r="39" spans="1:11">
      <c r="A39" s="4" t="s">
        <v>797</v>
      </c>
    </row>
    <row r="40" spans="1:11">
      <c r="A40" s="3" t="s">
        <v>785</v>
      </c>
    </row>
    <row r="41" spans="1:11">
      <c r="A41" s="4" t="s">
        <v>357</v>
      </c>
      <c r="F41" s="4" t="s">
        <v>798</v>
      </c>
    </row>
    <row r="42" spans="1:11">
      <c r="A42" s="4" t="s">
        <v>799</v>
      </c>
    </row>
    <row r="43" spans="1:11">
      <c r="A43" s="3" t="s">
        <v>785</v>
      </c>
    </row>
    <row r="44" spans="1:11">
      <c r="A44" s="4" t="s">
        <v>357</v>
      </c>
      <c r="F44" s="4" t="s">
        <v>800</v>
      </c>
    </row>
    <row r="45" spans="1:11">
      <c r="A45" s="4" t="s">
        <v>801</v>
      </c>
    </row>
    <row r="46" spans="1:11">
      <c r="A46" s="3" t="s">
        <v>785</v>
      </c>
    </row>
    <row r="47" spans="1:11">
      <c r="A47" s="4" t="s">
        <v>791</v>
      </c>
      <c r="F47" s="5" t="n">
        <v>18</v>
      </c>
    </row>
    <row r="48" spans="1:11">
      <c r="A48" s="4" t="s">
        <v>802</v>
      </c>
    </row>
    <row r="49" spans="1:11">
      <c r="A49" s="3" t="s">
        <v>785</v>
      </c>
    </row>
    <row r="50" spans="1:11">
      <c r="A50" s="4" t="s">
        <v>803</v>
      </c>
      <c r="F50" s="5" t="n">
        <v>5</v>
      </c>
    </row>
    <row r="51" spans="1:11">
      <c r="A51" s="4" t="s">
        <v>556</v>
      </c>
    </row>
    <row r="52" spans="1:11">
      <c r="A52" s="3" t="s">
        <v>785</v>
      </c>
    </row>
    <row r="53" spans="1:11">
      <c r="A53" s="4" t="s">
        <v>555</v>
      </c>
      <c r="D53" s="7" t="n">
        <v>41000</v>
      </c>
      <c r="E53" s="9" t="n">
        <v>29</v>
      </c>
    </row>
    <row r="54" spans="1:11">
      <c r="A54" s="4" t="s">
        <v>804</v>
      </c>
      <c r="D54" s="5" t="n">
        <v>3000</v>
      </c>
      <c r="E54" s="5" t="n">
        <v>2</v>
      </c>
    </row>
    <row r="55" spans="1:11">
      <c r="A55" s="4" t="s">
        <v>805</v>
      </c>
      <c r="D55" s="5" t="n">
        <v>13000</v>
      </c>
      <c r="I55" s="9" t="n">
        <v>9</v>
      </c>
    </row>
    <row r="56" spans="1:11">
      <c r="A56" s="4" t="s">
        <v>806</v>
      </c>
    </row>
    <row r="57" spans="1:11">
      <c r="A57" s="3" t="s">
        <v>785</v>
      </c>
    </row>
    <row r="58" spans="1:11">
      <c r="A58" s="4" t="s">
        <v>807</v>
      </c>
      <c r="D58" s="5" t="n">
        <v>114000</v>
      </c>
      <c r="I58" s="5" t="n">
        <v>81</v>
      </c>
    </row>
    <row r="59" spans="1:11">
      <c r="A59" s="4" t="s">
        <v>808</v>
      </c>
    </row>
    <row r="60" spans="1:11">
      <c r="A60" s="3" t="s">
        <v>785</v>
      </c>
    </row>
    <row r="61" spans="1:11">
      <c r="A61" s="4" t="s">
        <v>807</v>
      </c>
      <c r="D61" s="5" t="n">
        <v>5000</v>
      </c>
      <c r="I61" s="9" t="n">
        <v>4</v>
      </c>
    </row>
    <row r="62" spans="1:11">
      <c r="A62" s="4" t="s">
        <v>809</v>
      </c>
    </row>
    <row r="63" spans="1:11">
      <c r="A63" s="3" t="s">
        <v>785</v>
      </c>
    </row>
    <row r="64" spans="1:11">
      <c r="A64" s="4" t="s">
        <v>33</v>
      </c>
      <c r="H64" s="7" t="n">
        <v>131000</v>
      </c>
      <c r="K64" s="9" t="n">
        <v>105</v>
      </c>
    </row>
    <row r="65" spans="1:11">
      <c r="A65" s="4" t="s">
        <v>568</v>
      </c>
      <c r="H65" s="5" t="n">
        <v>7</v>
      </c>
      <c r="K65" s="5" t="n">
        <v>7</v>
      </c>
    </row>
    <row r="66" spans="1:11">
      <c r="A66" s="4" t="s">
        <v>566</v>
      </c>
      <c r="H66" s="4" t="s">
        <v>567</v>
      </c>
    </row>
    <row r="67" spans="1:11">
      <c r="A67" s="4" t="s">
        <v>555</v>
      </c>
      <c r="D67" s="7" t="n">
        <v>41000</v>
      </c>
      <c r="E67" s="9" t="n">
        <v>29</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35</v>
      </c>
    </row>
    <row r="2" spans="1:2">
      <c r="A2" s="4" t="s">
        <v>811</v>
      </c>
    </row>
    <row r="3" spans="1:2">
      <c r="A3" s="3" t="s">
        <v>785</v>
      </c>
    </row>
    <row r="4" spans="1:2">
      <c r="A4" s="4" t="s">
        <v>812</v>
      </c>
      <c r="B4" s="7" t="n">
        <v>599916</v>
      </c>
    </row>
    <row r="5" spans="1:2">
      <c r="A5" s="4" t="s">
        <v>790</v>
      </c>
    </row>
    <row r="6" spans="1:2">
      <c r="A6" s="3" t="s">
        <v>785</v>
      </c>
    </row>
    <row r="7" spans="1:2">
      <c r="A7" s="4" t="s">
        <v>812</v>
      </c>
      <c r="B7" s="5" t="n">
        <v>6313</v>
      </c>
    </row>
    <row r="8" spans="1:2">
      <c r="A8" s="4" t="s">
        <v>789</v>
      </c>
    </row>
    <row r="9" spans="1:2">
      <c r="A9" s="3" t="s">
        <v>785</v>
      </c>
    </row>
    <row r="10" spans="1:2">
      <c r="A10" s="4" t="s">
        <v>812</v>
      </c>
      <c r="B10" s="5" t="n">
        <v>183528</v>
      </c>
    </row>
    <row r="11" spans="1:2">
      <c r="A11" s="4" t="s">
        <v>813</v>
      </c>
    </row>
    <row r="12" spans="1:2">
      <c r="A12" s="3" t="s">
        <v>785</v>
      </c>
    </row>
    <row r="13" spans="1:2">
      <c r="A13" s="4" t="s">
        <v>812</v>
      </c>
      <c r="B13" s="5" t="n">
        <v>14108</v>
      </c>
    </row>
    <row r="14" spans="1:2">
      <c r="A14" s="4" t="s">
        <v>814</v>
      </c>
    </row>
    <row r="15" spans="1:2">
      <c r="A15" s="3" t="s">
        <v>785</v>
      </c>
    </row>
    <row r="16" spans="1:2">
      <c r="A16" s="4" t="s">
        <v>812</v>
      </c>
      <c r="B16" s="5" t="n">
        <v>10000</v>
      </c>
    </row>
    <row r="17" spans="1:2">
      <c r="A17" s="4" t="s">
        <v>815</v>
      </c>
    </row>
    <row r="18" spans="1:2">
      <c r="A18" s="3" t="s">
        <v>785</v>
      </c>
    </row>
    <row r="19" spans="1:2">
      <c r="A19" s="4" t="s">
        <v>812</v>
      </c>
      <c r="B19" s="7" t="n">
        <v>34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25</v>
      </c>
      <c r="D1" s="2" t="s">
        <v>75</v>
      </c>
    </row>
    <row r="2" spans="1:4">
      <c r="A2" s="3" t="s">
        <v>817</v>
      </c>
    </row>
    <row r="3" spans="1:4">
      <c r="A3" s="4" t="s">
        <v>27</v>
      </c>
      <c r="B3" s="7" t="n">
        <v>10683541</v>
      </c>
      <c r="C3" s="7" t="n">
        <v>11239732</v>
      </c>
    </row>
    <row r="4" spans="1:4">
      <c r="A4" s="4" t="s">
        <v>28</v>
      </c>
      <c r="B4" s="5" t="n">
        <v>373818</v>
      </c>
      <c r="C4" s="5" t="n">
        <v>447976</v>
      </c>
    </row>
    <row r="5" spans="1:4">
      <c r="A5" s="4" t="s">
        <v>29</v>
      </c>
      <c r="B5" s="5" t="n">
        <v>1655012</v>
      </c>
      <c r="C5" s="5" t="n">
        <v>1785865</v>
      </c>
    </row>
    <row r="6" spans="1:4">
      <c r="A6" s="4" t="s">
        <v>30</v>
      </c>
      <c r="B6" s="5" t="n">
        <v>-2750351</v>
      </c>
      <c r="C6" s="5" t="n">
        <v>-2741695</v>
      </c>
    </row>
    <row r="7" spans="1:4">
      <c r="A7" s="4" t="s">
        <v>31</v>
      </c>
      <c r="B7" s="5" t="n">
        <v>9962020</v>
      </c>
      <c r="C7" s="5" t="n">
        <v>10731878</v>
      </c>
    </row>
    <row r="8" spans="1:4">
      <c r="A8" s="4" t="s">
        <v>34</v>
      </c>
      <c r="B8" s="5" t="n">
        <v>628607</v>
      </c>
      <c r="C8" s="5" t="n">
        <v>800840</v>
      </c>
    </row>
    <row r="9" spans="1:4">
      <c r="A9" s="4" t="s">
        <v>818</v>
      </c>
      <c r="B9" s="5" t="n">
        <v>43965</v>
      </c>
      <c r="C9" s="5" t="n">
        <v>40733</v>
      </c>
    </row>
    <row r="10" spans="1:4">
      <c r="A10" s="4" t="s">
        <v>36</v>
      </c>
      <c r="B10" s="5" t="n">
        <v>91381</v>
      </c>
      <c r="C10" s="5" t="n">
        <v>55306</v>
      </c>
      <c r="D10" s="7" t="n">
        <v>391965</v>
      </c>
    </row>
    <row r="11" spans="1:4">
      <c r="A11" s="4" t="s">
        <v>37</v>
      </c>
      <c r="B11" s="5" t="n">
        <v>30548</v>
      </c>
      <c r="C11" s="5" t="n">
        <v>26897</v>
      </c>
      <c r="D11" s="7" t="n">
        <v>61481</v>
      </c>
    </row>
    <row r="12" spans="1:4">
      <c r="A12" s="4" t="s">
        <v>38</v>
      </c>
      <c r="B12" s="5" t="n">
        <v>294056</v>
      </c>
      <c r="C12" s="5" t="n">
        <v>410082</v>
      </c>
    </row>
    <row r="13" spans="1:4">
      <c r="A13" s="4" t="s">
        <v>41</v>
      </c>
      <c r="B13" s="5" t="n">
        <v>554400</v>
      </c>
      <c r="C13" s="5" t="n">
        <v>578033</v>
      </c>
    </row>
    <row r="14" spans="1:4">
      <c r="A14" s="4" t="s">
        <v>42</v>
      </c>
      <c r="B14" s="5" t="n">
        <v>13451387</v>
      </c>
      <c r="C14" s="5" t="n">
        <v>14088461</v>
      </c>
    </row>
    <row r="15" spans="1:4">
      <c r="A15" s="3" t="s">
        <v>43</v>
      </c>
    </row>
    <row r="16" spans="1:4">
      <c r="A16" s="4" t="s">
        <v>47</v>
      </c>
      <c r="B16" s="5" t="n">
        <v>140321</v>
      </c>
      <c r="C16" s="5" t="n">
        <v>144486</v>
      </c>
    </row>
    <row r="17" spans="1:4">
      <c r="A17" s="4" t="s">
        <v>49</v>
      </c>
      <c r="B17" s="5" t="n">
        <v>49976</v>
      </c>
      <c r="C17" s="5" t="n">
        <v>52579</v>
      </c>
    </row>
    <row r="18" spans="1:4">
      <c r="A18" s="4" t="s">
        <v>51</v>
      </c>
      <c r="B18" s="5" t="n">
        <v>10357</v>
      </c>
      <c r="C18" s="5" t="n">
        <v>14031</v>
      </c>
    </row>
    <row r="19" spans="1:4">
      <c r="A19" s="4" t="s">
        <v>53</v>
      </c>
      <c r="B19" s="5" t="n">
        <v>8034664</v>
      </c>
      <c r="C19" s="5" t="n">
        <v>8493523</v>
      </c>
    </row>
    <row r="20" spans="1:4">
      <c r="A20" s="4" t="s">
        <v>819</v>
      </c>
    </row>
    <row r="21" spans="1:4">
      <c r="A21" s="3" t="s">
        <v>817</v>
      </c>
    </row>
    <row r="22" spans="1:4">
      <c r="A22" s="4" t="s">
        <v>27</v>
      </c>
      <c r="B22" s="5" t="n">
        <v>1537928</v>
      </c>
      <c r="C22" s="5" t="n">
        <v>2436414</v>
      </c>
    </row>
    <row r="23" spans="1:4">
      <c r="A23" s="4" t="s">
        <v>28</v>
      </c>
      <c r="B23" s="5" t="n">
        <v>21929</v>
      </c>
      <c r="C23" s="5" t="n">
        <v>32285</v>
      </c>
    </row>
    <row r="24" spans="1:4">
      <c r="A24" s="4" t="s">
        <v>29</v>
      </c>
      <c r="B24" s="5" t="n">
        <v>128889</v>
      </c>
      <c r="C24" s="5" t="n">
        <v>227162</v>
      </c>
    </row>
    <row r="25" spans="1:4">
      <c r="A25" s="4" t="s">
        <v>30</v>
      </c>
      <c r="B25" s="5" t="n">
        <v>-348974</v>
      </c>
      <c r="C25" s="5" t="n">
        <v>-542091</v>
      </c>
    </row>
    <row r="26" spans="1:4">
      <c r="A26" s="4" t="s">
        <v>31</v>
      </c>
      <c r="B26" s="5" t="n">
        <v>1339772</v>
      </c>
      <c r="C26" s="5" t="n">
        <v>2153770</v>
      </c>
    </row>
    <row r="27" spans="1:4">
      <c r="A27" s="4" t="s">
        <v>34</v>
      </c>
      <c r="B27" s="5" t="n">
        <v>1897</v>
      </c>
      <c r="C27" s="5" t="n">
        <v>2231</v>
      </c>
    </row>
    <row r="28" spans="1:4">
      <c r="A28" s="4" t="s">
        <v>818</v>
      </c>
      <c r="B28" s="5" t="n">
        <v>7251</v>
      </c>
      <c r="C28" s="5" t="n">
        <v>10242</v>
      </c>
    </row>
    <row r="29" spans="1:4">
      <c r="A29" s="4" t="s">
        <v>36</v>
      </c>
      <c r="B29" s="5" t="n">
        <v>10928</v>
      </c>
      <c r="C29" s="5" t="n">
        <v>15861</v>
      </c>
    </row>
    <row r="30" spans="1:4">
      <c r="A30" s="4" t="s">
        <v>37</v>
      </c>
      <c r="B30" s="5" t="n">
        <v>2951</v>
      </c>
      <c r="C30" s="5" t="n">
        <v>2619</v>
      </c>
    </row>
    <row r="31" spans="1:4">
      <c r="A31" s="4" t="s">
        <v>38</v>
      </c>
      <c r="B31" s="5" t="n">
        <v>88257</v>
      </c>
      <c r="C31" s="5" t="n">
        <v>125475</v>
      </c>
    </row>
    <row r="32" spans="1:4">
      <c r="A32" s="4" t="s">
        <v>41</v>
      </c>
      <c r="B32" s="5" t="n">
        <v>33336</v>
      </c>
      <c r="C32" s="5" t="n">
        <v>33749</v>
      </c>
    </row>
    <row r="33" spans="1:4">
      <c r="A33" s="4" t="s">
        <v>42</v>
      </c>
      <c r="B33" s="5" t="n">
        <v>1484392</v>
      </c>
      <c r="C33" s="5" t="n">
        <v>2343947</v>
      </c>
    </row>
    <row r="34" spans="1:4">
      <c r="A34" s="3" t="s">
        <v>43</v>
      </c>
    </row>
    <row r="35" spans="1:4">
      <c r="A35" s="4" t="s">
        <v>47</v>
      </c>
      <c r="B35" s="5" t="n">
        <v>44789</v>
      </c>
      <c r="C35" s="5" t="n">
        <v>45016</v>
      </c>
    </row>
    <row r="36" spans="1:4">
      <c r="A36" s="4" t="s">
        <v>49</v>
      </c>
      <c r="B36" s="5" t="n">
        <v>11261</v>
      </c>
      <c r="C36" s="5" t="n">
        <v>10672</v>
      </c>
    </row>
    <row r="37" spans="1:4">
      <c r="A37" s="4" t="s">
        <v>51</v>
      </c>
      <c r="B37" s="5" t="n">
        <v>55573</v>
      </c>
      <c r="C37" s="5" t="n">
        <v>269280</v>
      </c>
    </row>
    <row r="38" spans="1:4">
      <c r="A38" s="4" t="s">
        <v>52</v>
      </c>
      <c r="B38" s="5" t="n">
        <v>15606</v>
      </c>
      <c r="C38" s="5" t="n">
        <v>14432</v>
      </c>
    </row>
    <row r="39" spans="1:4">
      <c r="A39" s="4" t="s">
        <v>53</v>
      </c>
      <c r="B39" s="7" t="n">
        <v>127229</v>
      </c>
      <c r="C39" s="7" t="n">
        <v>339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15"/>
    <col customWidth="1" max="5" min="5" width="14"/>
    <col customWidth="1" max="6" min="6" width="15"/>
    <col customWidth="1" max="7" min="7" width="14"/>
    <col customWidth="1" max="8" min="8" width="16"/>
  </cols>
  <sheetData>
    <row r="1" spans="1:8">
      <c r="A1" s="1" t="s">
        <v>820</v>
      </c>
      <c r="B1" s="2" t="s">
        <v>420</v>
      </c>
      <c r="D1" s="2" t="s">
        <v>74</v>
      </c>
      <c r="F1" s="2" t="s">
        <v>1</v>
      </c>
      <c r="H1" s="2" t="s">
        <v>780</v>
      </c>
    </row>
    <row r="2" spans="1:8">
      <c r="B2" s="2" t="s">
        <v>781</v>
      </c>
      <c r="C2" s="2" t="s">
        <v>782</v>
      </c>
      <c r="D2" s="2" t="s">
        <v>2</v>
      </c>
      <c r="E2" s="2" t="s">
        <v>75</v>
      </c>
      <c r="F2" s="2" t="s">
        <v>2</v>
      </c>
      <c r="G2" s="2" t="s">
        <v>75</v>
      </c>
      <c r="H2" s="2" t="s">
        <v>25</v>
      </c>
    </row>
    <row r="3" spans="1:8">
      <c r="A3" s="4" t="s">
        <v>821</v>
      </c>
    </row>
    <row r="4" spans="1:8">
      <c r="A4" s="3" t="s">
        <v>822</v>
      </c>
    </row>
    <row r="5" spans="1:8">
      <c r="A5" s="4" t="s">
        <v>823</v>
      </c>
      <c r="F5" s="4" t="s">
        <v>824</v>
      </c>
      <c r="H5" s="4" t="s">
        <v>350</v>
      </c>
    </row>
    <row r="6" spans="1:8">
      <c r="A6" s="4" t="s">
        <v>825</v>
      </c>
    </row>
    <row r="7" spans="1:8">
      <c r="A7" s="3" t="s">
        <v>822</v>
      </c>
    </row>
    <row r="8" spans="1:8">
      <c r="A8" s="4" t="s">
        <v>823</v>
      </c>
      <c r="D8" s="4" t="s">
        <v>826</v>
      </c>
      <c r="E8" s="4" t="s">
        <v>824</v>
      </c>
      <c r="F8" s="4" t="s">
        <v>826</v>
      </c>
      <c r="G8" s="4" t="s">
        <v>350</v>
      </c>
    </row>
    <row r="9" spans="1:8">
      <c r="A9" s="4" t="s">
        <v>365</v>
      </c>
    </row>
    <row r="10" spans="1:8">
      <c r="A10" s="3" t="s">
        <v>822</v>
      </c>
    </row>
    <row r="11" spans="1:8">
      <c r="A11" s="4" t="s">
        <v>460</v>
      </c>
      <c r="B11" s="5" t="n">
        <v>2</v>
      </c>
      <c r="C11" s="5" t="n">
        <v>64</v>
      </c>
    </row>
    <row r="12" spans="1:8">
      <c r="A12" s="4" t="s">
        <v>827</v>
      </c>
    </row>
    <row r="13" spans="1:8">
      <c r="A13" s="3" t="s">
        <v>822</v>
      </c>
    </row>
    <row r="14" spans="1:8">
      <c r="A14" s="4" t="s">
        <v>823</v>
      </c>
      <c r="F14" s="4" t="s">
        <v>828</v>
      </c>
      <c r="H14" s="4" t="s">
        <v>829</v>
      </c>
    </row>
    <row r="15" spans="1:8">
      <c r="A15" s="4" t="s">
        <v>830</v>
      </c>
    </row>
    <row r="16" spans="1:8">
      <c r="A16" s="3" t="s">
        <v>822</v>
      </c>
    </row>
    <row r="17" spans="1:8">
      <c r="A17" s="4" t="s">
        <v>823</v>
      </c>
      <c r="D17" s="4" t="s">
        <v>831</v>
      </c>
      <c r="E17" s="4" t="s">
        <v>832</v>
      </c>
      <c r="F17" s="4" t="s">
        <v>833</v>
      </c>
      <c r="G17" s="4" t="s">
        <v>586</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29"/>
    <col customWidth="1" max="3" min="3" width="16"/>
  </cols>
  <sheetData>
    <row r="1" spans="1:3">
      <c r="A1" s="1" t="s">
        <v>834</v>
      </c>
      <c r="B1" s="2" t="s">
        <v>1</v>
      </c>
      <c r="C1" s="2" t="s">
        <v>780</v>
      </c>
    </row>
    <row r="2" spans="1:3">
      <c r="B2" s="2" t="s">
        <v>835</v>
      </c>
      <c r="C2" s="2" t="s">
        <v>25</v>
      </c>
    </row>
    <row r="3" spans="1:3">
      <c r="A3" s="4" t="s">
        <v>836</v>
      </c>
    </row>
    <row r="4" spans="1:3">
      <c r="A4" s="3" t="s">
        <v>822</v>
      </c>
    </row>
    <row r="5" spans="1:3">
      <c r="A5" s="4" t="s">
        <v>837</v>
      </c>
      <c r="B5" s="4" t="s">
        <v>838</v>
      </c>
    </row>
    <row r="6" spans="1:3">
      <c r="A6" s="4" t="s">
        <v>839</v>
      </c>
    </row>
    <row r="7" spans="1:3">
      <c r="A7" s="3" t="s">
        <v>822</v>
      </c>
    </row>
    <row r="8" spans="1:3">
      <c r="A8" s="4" t="s">
        <v>837</v>
      </c>
      <c r="B8" s="4" t="s">
        <v>390</v>
      </c>
    </row>
    <row r="9" spans="1:3">
      <c r="A9" s="4" t="s">
        <v>840</v>
      </c>
    </row>
    <row r="10" spans="1:3">
      <c r="A10" s="3" t="s">
        <v>822</v>
      </c>
    </row>
    <row r="11" spans="1:3">
      <c r="A11" s="4" t="s">
        <v>841</v>
      </c>
      <c r="B11" s="5" t="n">
        <v>57</v>
      </c>
    </row>
    <row r="12" spans="1:3">
      <c r="A12" s="4" t="s">
        <v>842</v>
      </c>
      <c r="B12" s="5" t="n">
        <v>16</v>
      </c>
    </row>
    <row r="13" spans="1:3">
      <c r="A13" s="4" t="s">
        <v>843</v>
      </c>
    </row>
    <row r="14" spans="1:3">
      <c r="A14" s="3" t="s">
        <v>822</v>
      </c>
    </row>
    <row r="15" spans="1:3">
      <c r="A15" s="4" t="s">
        <v>844</v>
      </c>
      <c r="B15" s="4" t="s">
        <v>705</v>
      </c>
    </row>
    <row r="16" spans="1:3">
      <c r="A16" s="4" t="s">
        <v>845</v>
      </c>
    </row>
    <row r="17" spans="1:3">
      <c r="A17" s="3" t="s">
        <v>822</v>
      </c>
    </row>
    <row r="18" spans="1:3">
      <c r="A18" s="4" t="s">
        <v>846</v>
      </c>
      <c r="B18" s="4" t="s">
        <v>400</v>
      </c>
    </row>
    <row r="19" spans="1:3">
      <c r="A19" s="4" t="s">
        <v>847</v>
      </c>
      <c r="B19" s="5" t="n">
        <v>3</v>
      </c>
    </row>
    <row r="20" spans="1:3">
      <c r="A20" s="4" t="s">
        <v>848</v>
      </c>
    </row>
    <row r="21" spans="1:3">
      <c r="A21" s="3" t="s">
        <v>822</v>
      </c>
    </row>
    <row r="22" spans="1:3">
      <c r="A22" s="4" t="s">
        <v>846</v>
      </c>
      <c r="B22" s="4" t="s">
        <v>849</v>
      </c>
    </row>
    <row r="23" spans="1:3">
      <c r="A23" s="4" t="s">
        <v>847</v>
      </c>
      <c r="B23" s="5" t="n">
        <v>4</v>
      </c>
    </row>
    <row r="24" spans="1:3">
      <c r="A24" s="4" t="s">
        <v>850</v>
      </c>
    </row>
    <row r="25" spans="1:3">
      <c r="A25" s="3" t="s">
        <v>822</v>
      </c>
    </row>
    <row r="26" spans="1:3">
      <c r="A26" s="4" t="s">
        <v>823</v>
      </c>
      <c r="B26" s="4" t="s">
        <v>824</v>
      </c>
      <c r="C26" s="4" t="s">
        <v>851</v>
      </c>
    </row>
    <row r="27" spans="1:3">
      <c r="A27" s="4" t="s">
        <v>852</v>
      </c>
    </row>
    <row r="28" spans="1:3">
      <c r="A28" s="3" t="s">
        <v>822</v>
      </c>
    </row>
    <row r="29" spans="1:3">
      <c r="A29" s="4" t="s">
        <v>823</v>
      </c>
      <c r="B29" s="4" t="s">
        <v>824</v>
      </c>
      <c r="C29" s="4" t="s">
        <v>3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54</v>
      </c>
    </row>
    <row r="3" spans="1:3">
      <c r="A3" s="4" t="s">
        <v>44</v>
      </c>
      <c r="B3" s="7" t="n">
        <v>545226</v>
      </c>
      <c r="C3" s="7" t="n">
        <v>1017076</v>
      </c>
    </row>
    <row r="4" spans="1:3">
      <c r="A4" s="4" t="s">
        <v>46</v>
      </c>
      <c r="B4" s="5" t="n">
        <v>6401502</v>
      </c>
      <c r="C4" s="5" t="n">
        <v>6396451</v>
      </c>
    </row>
    <row r="5" spans="1:3">
      <c r="A5" s="4" t="s">
        <v>47</v>
      </c>
      <c r="B5" s="5" t="n">
        <v>140321</v>
      </c>
      <c r="C5" s="5" t="n">
        <v>144486</v>
      </c>
    </row>
    <row r="6" spans="1:3">
      <c r="A6" s="4" t="s">
        <v>48</v>
      </c>
      <c r="B6" s="5" t="n">
        <v>93070</v>
      </c>
      <c r="C6" s="5" t="n">
        <v>94165</v>
      </c>
    </row>
    <row r="7" spans="1:3">
      <c r="A7" s="4" t="s">
        <v>855</v>
      </c>
    </row>
    <row r="8" spans="1:3">
      <c r="A8" s="3" t="s">
        <v>854</v>
      </c>
    </row>
    <row r="9" spans="1:3">
      <c r="A9" s="4" t="s">
        <v>33</v>
      </c>
      <c r="B9" s="5" t="n">
        <v>38691</v>
      </c>
      <c r="C9" s="5" t="n">
        <v>313326</v>
      </c>
    </row>
    <row r="10" spans="1:3">
      <c r="A10" s="4" t="s">
        <v>856</v>
      </c>
      <c r="B10" s="5" t="n">
        <v>18941</v>
      </c>
      <c r="C10" s="5" t="n">
        <v>18690</v>
      </c>
    </row>
    <row r="11" spans="1:3">
      <c r="A11" s="4" t="s">
        <v>44</v>
      </c>
      <c r="B11" s="5" t="n">
        <v>545226</v>
      </c>
      <c r="C11" s="5" t="n">
        <v>1017076</v>
      </c>
    </row>
    <row r="12" spans="1:3">
      <c r="A12" s="4" t="s">
        <v>45</v>
      </c>
      <c r="B12" s="5" t="n">
        <v>222923</v>
      </c>
      <c r="C12" s="5" t="n">
        <v>228288</v>
      </c>
    </row>
    <row r="13" spans="1:3">
      <c r="A13" s="4" t="s">
        <v>46</v>
      </c>
      <c r="B13" s="5" t="n">
        <v>6401502</v>
      </c>
      <c r="C13" s="5" t="n">
        <v>6396451</v>
      </c>
    </row>
    <row r="14" spans="1:3">
      <c r="A14" s="4" t="s">
        <v>47</v>
      </c>
      <c r="B14" s="5" t="n">
        <v>140321</v>
      </c>
      <c r="C14" s="5" t="n">
        <v>144486</v>
      </c>
    </row>
    <row r="15" spans="1:3">
      <c r="A15" s="4" t="s">
        <v>48</v>
      </c>
      <c r="B15" s="5" t="n">
        <v>93070</v>
      </c>
      <c r="C15" s="5" t="n">
        <v>94165</v>
      </c>
    </row>
    <row r="16" spans="1:3">
      <c r="A16" s="4" t="s">
        <v>857</v>
      </c>
    </row>
    <row r="17" spans="1:3">
      <c r="A17" s="3" t="s">
        <v>854</v>
      </c>
    </row>
    <row r="18" spans="1:3">
      <c r="A18" s="4" t="s">
        <v>858</v>
      </c>
      <c r="B18" s="5" t="n">
        <v>1706</v>
      </c>
      <c r="C18" s="5" t="n">
        <v>2483</v>
      </c>
    </row>
    <row r="19" spans="1:3">
      <c r="A19" s="4" t="s">
        <v>859</v>
      </c>
    </row>
    <row r="20" spans="1:3">
      <c r="A20" s="3" t="s">
        <v>854</v>
      </c>
    </row>
    <row r="21" spans="1:3">
      <c r="A21" s="4" t="s">
        <v>858</v>
      </c>
      <c r="B21" s="5" t="n">
        <v>0</v>
      </c>
      <c r="C21" s="5" t="n">
        <v>10968</v>
      </c>
    </row>
    <row r="22" spans="1:3">
      <c r="A22" s="4" t="s">
        <v>860</v>
      </c>
    </row>
    <row r="23" spans="1:3">
      <c r="A23" s="3" t="s">
        <v>854</v>
      </c>
    </row>
    <row r="24" spans="1:3">
      <c r="A24" s="4" t="s">
        <v>46</v>
      </c>
      <c r="B24" s="5" t="n">
        <v>6493760</v>
      </c>
      <c r="C24" s="5" t="n">
        <v>6737825</v>
      </c>
    </row>
    <row r="25" spans="1:3">
      <c r="A25" s="4" t="s">
        <v>861</v>
      </c>
    </row>
    <row r="26" spans="1:3">
      <c r="A26" s="3" t="s">
        <v>854</v>
      </c>
    </row>
    <row r="27" spans="1:3">
      <c r="A27" s="4" t="s">
        <v>33</v>
      </c>
      <c r="B27" s="5" t="n">
        <v>38579</v>
      </c>
      <c r="C27" s="5" t="n">
        <v>313242</v>
      </c>
    </row>
    <row r="28" spans="1:3">
      <c r="A28" s="4" t="s">
        <v>856</v>
      </c>
      <c r="B28" s="5" t="n">
        <v>18941</v>
      </c>
      <c r="C28" s="5" t="n">
        <v>18690</v>
      </c>
    </row>
    <row r="29" spans="1:3">
      <c r="A29" s="4" t="s">
        <v>44</v>
      </c>
      <c r="B29" s="5" t="n">
        <v>545226</v>
      </c>
      <c r="C29" s="5" t="n">
        <v>1017076</v>
      </c>
    </row>
    <row r="30" spans="1:3">
      <c r="A30" s="4" t="s">
        <v>45</v>
      </c>
      <c r="B30" s="5" t="n">
        <v>222923</v>
      </c>
      <c r="C30" s="5" t="n">
        <v>228288</v>
      </c>
    </row>
    <row r="31" spans="1:3">
      <c r="A31" s="4" t="s">
        <v>47</v>
      </c>
      <c r="B31" s="5" t="n">
        <v>135044</v>
      </c>
      <c r="C31" s="5" t="n">
        <v>125984</v>
      </c>
    </row>
    <row r="32" spans="1:3">
      <c r="A32" s="4" t="s">
        <v>48</v>
      </c>
      <c r="B32" s="5" t="n">
        <v>93070</v>
      </c>
      <c r="C32" s="5" t="n">
        <v>94165</v>
      </c>
    </row>
    <row r="33" spans="1:3">
      <c r="A33" s="4" t="s">
        <v>862</v>
      </c>
    </row>
    <row r="34" spans="1:3">
      <c r="A34" s="3" t="s">
        <v>854</v>
      </c>
    </row>
    <row r="35" spans="1:3">
      <c r="A35" s="4" t="s">
        <v>858</v>
      </c>
      <c r="B35" s="5" t="n">
        <v>1706</v>
      </c>
      <c r="C35" s="5" t="n">
        <v>2483</v>
      </c>
    </row>
    <row r="36" spans="1:3">
      <c r="A36" s="4" t="s">
        <v>863</v>
      </c>
    </row>
    <row r="37" spans="1:3">
      <c r="A37" s="3" t="s">
        <v>854</v>
      </c>
    </row>
    <row r="38" spans="1:3">
      <c r="A38" s="4" t="s">
        <v>858</v>
      </c>
      <c r="B38" s="7" t="n">
        <v>0</v>
      </c>
      <c r="C38" s="7" t="n">
        <v>109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864</v>
      </c>
      <c r="B1" s="2" t="s">
        <v>865</v>
      </c>
    </row>
    <row r="2" spans="1:2">
      <c r="A2" s="3" t="s">
        <v>866</v>
      </c>
    </row>
    <row r="3" spans="1:2">
      <c r="A3" s="4" t="s">
        <v>867</v>
      </c>
      <c r="B3" s="7" t="n">
        <v>43000000</v>
      </c>
    </row>
    <row r="4" spans="1:2">
      <c r="A4" s="4" t="s">
        <v>868</v>
      </c>
      <c r="B4" s="4" t="s">
        <v>869</v>
      </c>
    </row>
    <row r="5" spans="1:2">
      <c r="A5" s="4" t="s">
        <v>870</v>
      </c>
      <c r="B5" s="7" t="n">
        <v>-1706000</v>
      </c>
    </row>
    <row r="6" spans="1:2">
      <c r="A6" s="4" t="s">
        <v>871</v>
      </c>
      <c r="B6"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2</v>
      </c>
      <c r="B1" s="2" t="s">
        <v>420</v>
      </c>
      <c r="C1" s="2" t="s">
        <v>1</v>
      </c>
    </row>
    <row r="2" spans="1:4">
      <c r="B2" s="2" t="s">
        <v>435</v>
      </c>
      <c r="C2" s="2" t="s">
        <v>435</v>
      </c>
      <c r="D2" s="2" t="s">
        <v>436</v>
      </c>
    </row>
    <row r="3" spans="1:4">
      <c r="A3" s="4" t="s">
        <v>873</v>
      </c>
    </row>
    <row r="4" spans="1:4">
      <c r="A4" s="3" t="s">
        <v>866</v>
      </c>
    </row>
    <row r="5" spans="1:4">
      <c r="A5" s="4" t="s">
        <v>874</v>
      </c>
      <c r="D5" s="9" t="n">
        <v>55</v>
      </c>
    </row>
    <row r="6" spans="1:4">
      <c r="A6" s="4" t="s">
        <v>875</v>
      </c>
    </row>
    <row r="7" spans="1:4">
      <c r="A7" s="3" t="s">
        <v>866</v>
      </c>
    </row>
    <row r="8" spans="1:4">
      <c r="A8" s="4" t="s">
        <v>876</v>
      </c>
      <c r="C8" s="7" t="n">
        <v>1</v>
      </c>
    </row>
    <row r="9" spans="1:4">
      <c r="A9" s="4" t="s">
        <v>877</v>
      </c>
    </row>
    <row r="10" spans="1:4">
      <c r="A10" s="3" t="s">
        <v>866</v>
      </c>
    </row>
    <row r="11" spans="1:4">
      <c r="A11" s="4" t="s">
        <v>878</v>
      </c>
      <c r="B11" s="7" t="n">
        <v>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5</v>
      </c>
    </row>
    <row r="3" spans="1:3">
      <c r="A3" s="3" t="s">
        <v>161</v>
      </c>
    </row>
    <row r="4" spans="1:3">
      <c r="A4" s="4" t="s">
        <v>95</v>
      </c>
      <c r="B4" s="7" t="n">
        <v>136165</v>
      </c>
      <c r="C4" s="7" t="n">
        <v>486278</v>
      </c>
    </row>
    <row r="5" spans="1:3">
      <c r="A5" s="3" t="s">
        <v>162</v>
      </c>
    </row>
    <row r="6" spans="1:3">
      <c r="A6" s="4" t="s">
        <v>163</v>
      </c>
      <c r="B6" s="5" t="n">
        <v>286542</v>
      </c>
      <c r="C6" s="5" t="n">
        <v>267305</v>
      </c>
    </row>
    <row r="7" spans="1:3">
      <c r="A7" s="4" t="s">
        <v>141</v>
      </c>
      <c r="B7" s="5" t="n">
        <v>10218</v>
      </c>
      <c r="C7" s="5" t="n">
        <v>7092</v>
      </c>
    </row>
    <row r="8" spans="1:3">
      <c r="A8" s="4" t="s">
        <v>164</v>
      </c>
      <c r="B8" s="5" t="n">
        <v>6690</v>
      </c>
      <c r="C8" s="5" t="n">
        <v>7702</v>
      </c>
    </row>
    <row r="9" spans="1:3">
      <c r="A9" s="4" t="s">
        <v>165</v>
      </c>
      <c r="B9" s="5" t="n">
        <v>-16479</v>
      </c>
      <c r="C9" s="5" t="n">
        <v>-8176</v>
      </c>
    </row>
    <row r="10" spans="1:3">
      <c r="A10" s="4" t="s">
        <v>166</v>
      </c>
      <c r="B10" s="5" t="n">
        <v>-469</v>
      </c>
      <c r="C10" s="5" t="n">
        <v>-3509</v>
      </c>
    </row>
    <row r="11" spans="1:3">
      <c r="A11" s="4" t="s">
        <v>167</v>
      </c>
      <c r="B11" s="5" t="n">
        <v>13911</v>
      </c>
      <c r="C11" s="5" t="n">
        <v>18528</v>
      </c>
    </row>
    <row r="12" spans="1:3">
      <c r="A12" s="4" t="s">
        <v>168</v>
      </c>
      <c r="B12" s="5" t="n">
        <v>-7388</v>
      </c>
      <c r="C12" s="5" t="n">
        <v>-12472</v>
      </c>
    </row>
    <row r="13" spans="1:3">
      <c r="A13" s="4" t="s">
        <v>86</v>
      </c>
      <c r="B13" s="5" t="n">
        <v>13912</v>
      </c>
      <c r="C13" s="5" t="n">
        <v>56682</v>
      </c>
    </row>
    <row r="14" spans="1:3">
      <c r="A14" s="4" t="s">
        <v>169</v>
      </c>
      <c r="B14" s="5" t="n">
        <v>-66879</v>
      </c>
      <c r="C14" s="5" t="n">
        <v>-317670</v>
      </c>
    </row>
    <row r="15" spans="1:3">
      <c r="A15" s="4" t="s">
        <v>170</v>
      </c>
      <c r="B15" s="5" t="n">
        <v>41017</v>
      </c>
      <c r="C15" s="5" t="n">
        <v>0</v>
      </c>
    </row>
    <row r="16" spans="1:3">
      <c r="A16" s="4" t="s">
        <v>171</v>
      </c>
      <c r="B16" s="5" t="n">
        <v>0</v>
      </c>
      <c r="C16" s="5" t="n">
        <v>-50895</v>
      </c>
    </row>
    <row r="17" spans="1:3">
      <c r="A17" s="4" t="s">
        <v>172</v>
      </c>
      <c r="B17" s="5" t="n">
        <v>-3367</v>
      </c>
      <c r="C17" s="5" t="n">
        <v>-2323</v>
      </c>
    </row>
    <row r="18" spans="1:3">
      <c r="A18" s="4" t="s">
        <v>173</v>
      </c>
      <c r="B18" s="5" t="n">
        <v>-8444</v>
      </c>
      <c r="C18" s="5" t="n">
        <v>-8777</v>
      </c>
    </row>
    <row r="19" spans="1:3">
      <c r="A19" s="4" t="s">
        <v>174</v>
      </c>
      <c r="B19" s="5" t="n">
        <v>34245</v>
      </c>
      <c r="C19" s="5" t="n">
        <v>-8176</v>
      </c>
    </row>
    <row r="20" spans="1:3">
      <c r="A20" s="4" t="s">
        <v>175</v>
      </c>
      <c r="B20" s="5" t="n">
        <v>439674</v>
      </c>
      <c r="C20" s="5" t="n">
        <v>431589</v>
      </c>
    </row>
    <row r="21" spans="1:3">
      <c r="A21" s="3" t="s">
        <v>176</v>
      </c>
    </row>
    <row r="22" spans="1:3">
      <c r="A22" s="4" t="s">
        <v>177</v>
      </c>
      <c r="B22" s="5" t="n">
        <v>-23087</v>
      </c>
      <c r="C22" s="5" t="n">
        <v>-26446</v>
      </c>
    </row>
    <row r="23" spans="1:3">
      <c r="A23" s="4" t="s">
        <v>178</v>
      </c>
      <c r="B23" s="5" t="n">
        <v>-229831</v>
      </c>
      <c r="C23" s="5" t="n">
        <v>-157898</v>
      </c>
    </row>
    <row r="24" spans="1:3">
      <c r="A24" s="4" t="s">
        <v>179</v>
      </c>
      <c r="B24" s="5" t="n">
        <v>-45591</v>
      </c>
      <c r="C24" s="5" t="n">
        <v>-48575</v>
      </c>
    </row>
    <row r="25" spans="1:3">
      <c r="A25" s="4" t="s">
        <v>180</v>
      </c>
      <c r="B25" s="5" t="n">
        <v>319224</v>
      </c>
      <c r="C25" s="5" t="n">
        <v>1235851</v>
      </c>
    </row>
    <row r="26" spans="1:3">
      <c r="A26" s="4" t="s">
        <v>181</v>
      </c>
      <c r="B26" s="5" t="n">
        <v>-6053</v>
      </c>
      <c r="C26" s="5" t="n">
        <v>-21302</v>
      </c>
    </row>
    <row r="27" spans="1:3">
      <c r="A27" s="4" t="s">
        <v>182</v>
      </c>
      <c r="B27" s="5" t="n">
        <v>15344</v>
      </c>
      <c r="C27" s="5" t="n">
        <v>1609</v>
      </c>
    </row>
    <row r="28" spans="1:3">
      <c r="A28" s="4" t="s">
        <v>183</v>
      </c>
      <c r="B28" s="5" t="n">
        <v>335709</v>
      </c>
      <c r="C28" s="5" t="n">
        <v>462242</v>
      </c>
    </row>
    <row r="29" spans="1:3">
      <c r="A29" s="4" t="s">
        <v>184</v>
      </c>
      <c r="B29" s="5" t="n">
        <v>132429</v>
      </c>
      <c r="C29" s="5" t="n">
        <v>549759</v>
      </c>
    </row>
    <row r="30" spans="1:3">
      <c r="A30" s="4" t="s">
        <v>185</v>
      </c>
      <c r="B30" s="5" t="n">
        <v>-6376</v>
      </c>
      <c r="C30" s="5" t="n">
        <v>-18433</v>
      </c>
    </row>
    <row r="31" spans="1:3">
      <c r="A31" s="4" t="s">
        <v>186</v>
      </c>
      <c r="B31" s="5" t="n">
        <v>491768</v>
      </c>
      <c r="C31" s="5" t="n">
        <v>1976807</v>
      </c>
    </row>
    <row r="32" spans="1:3">
      <c r="A32" s="3" t="s">
        <v>187</v>
      </c>
    </row>
    <row r="33" spans="1:3">
      <c r="A33" s="4" t="s">
        <v>188</v>
      </c>
      <c r="B33" s="5" t="n">
        <v>453000</v>
      </c>
      <c r="C33" s="5" t="n">
        <v>-441581</v>
      </c>
    </row>
    <row r="34" spans="1:3">
      <c r="A34" s="4" t="s">
        <v>189</v>
      </c>
      <c r="B34" s="5" t="n">
        <v>-923164</v>
      </c>
      <c r="C34" s="5" t="n">
        <v>-339826</v>
      </c>
    </row>
    <row r="35" spans="1:3">
      <c r="A35" s="4" t="s">
        <v>190</v>
      </c>
      <c r="B35" s="5" t="n">
        <v>0</v>
      </c>
      <c r="C35" s="5" t="n">
        <v>5395</v>
      </c>
    </row>
    <row r="36" spans="1:3">
      <c r="A36" s="4" t="s">
        <v>191</v>
      </c>
      <c r="B36" s="5" t="n">
        <v>-2856</v>
      </c>
      <c r="C36" s="5" t="n">
        <v>-966126</v>
      </c>
    </row>
    <row r="37" spans="1:3">
      <c r="A37" s="4" t="s">
        <v>192</v>
      </c>
      <c r="B37" s="5" t="n">
        <v>3433</v>
      </c>
      <c r="C37" s="5" t="n">
        <v>13887</v>
      </c>
    </row>
    <row r="38" spans="1:3">
      <c r="A38" s="4" t="s">
        <v>137</v>
      </c>
      <c r="B38" s="5" t="n">
        <v>-2778</v>
      </c>
      <c r="C38" s="5" t="n">
        <v>-4361</v>
      </c>
    </row>
    <row r="39" spans="1:3">
      <c r="A39" s="4" t="s">
        <v>193</v>
      </c>
      <c r="B39" s="5" t="n">
        <v>-348439</v>
      </c>
      <c r="C39" s="5" t="n">
        <v>-347118</v>
      </c>
    </row>
    <row r="40" spans="1:3">
      <c r="A40" s="4" t="s">
        <v>194</v>
      </c>
      <c r="B40" s="5" t="n">
        <v>995</v>
      </c>
      <c r="C40" s="5" t="n">
        <v>650</v>
      </c>
    </row>
    <row r="41" spans="1:3">
      <c r="A41" s="4" t="s">
        <v>195</v>
      </c>
      <c r="B41" s="5" t="n">
        <v>-71931</v>
      </c>
      <c r="C41" s="5" t="n">
        <v>-13087</v>
      </c>
    </row>
    <row r="42" spans="1:3">
      <c r="A42" s="4" t="s">
        <v>196</v>
      </c>
      <c r="B42" s="5" t="n">
        <v>-891740</v>
      </c>
      <c r="C42" s="5" t="n">
        <v>-2092167</v>
      </c>
    </row>
    <row r="43" spans="1:3">
      <c r="A43" s="4" t="s">
        <v>197</v>
      </c>
      <c r="B43" s="5" t="n">
        <v>24</v>
      </c>
      <c r="C43" s="5" t="n">
        <v>227</v>
      </c>
    </row>
    <row r="44" spans="1:3">
      <c r="A44" s="4" t="s">
        <v>198</v>
      </c>
      <c r="B44" s="5" t="n">
        <v>39726</v>
      </c>
      <c r="C44" s="5" t="n">
        <v>316456</v>
      </c>
    </row>
    <row r="45" spans="1:3">
      <c r="A45" s="4" t="s">
        <v>199</v>
      </c>
      <c r="B45" s="5" t="n">
        <v>82203</v>
      </c>
      <c r="C45" s="5" t="n">
        <v>136990</v>
      </c>
    </row>
    <row r="46" spans="1:3">
      <c r="A46" s="4" t="s">
        <v>200</v>
      </c>
      <c r="B46" s="7" t="n">
        <v>121929</v>
      </c>
      <c r="C46" s="7" t="n">
        <v>4534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9:54Z</dcterms:created>
  <dcterms:modified xmlns:dcterms="http://purl.org/dc/terms/" xmlns:xsi="http://www.w3.org/2001/XMLSchema-instance" xsi:type="dcterms:W3CDTF">2018-08-02T16:19:54Z</dcterms:modified>
</cp:coreProperties>
</file>